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rrection of Prior Period Imma"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ncentrations of Credit Risk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Correction of Prior Period Im_2"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Description of Business (Detail" sheetId="30" state="visible" r:id="rId30"/>
    <sheet xmlns:r="http://schemas.openxmlformats.org/officeDocument/2006/relationships" name="Summary of Significant Accoun_2" sheetId="31" state="visible" r:id="rId31"/>
    <sheet xmlns:r="http://schemas.openxmlformats.org/officeDocument/2006/relationships" name="Correction of Prior Period Im_3" sheetId="32" state="visible" r:id="rId32"/>
    <sheet xmlns:r="http://schemas.openxmlformats.org/officeDocument/2006/relationships" name="Correction of Prior Period Im_4" sheetId="33" state="visible" r:id="rId33"/>
    <sheet xmlns:r="http://schemas.openxmlformats.org/officeDocument/2006/relationships" name="Inventory (Details) - Schedule "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Intangible Assets (Details)" sheetId="37" state="visible" r:id="rId37"/>
    <sheet xmlns:r="http://schemas.openxmlformats.org/officeDocument/2006/relationships" name="Intangible Assets (Details) - S" sheetId="38" state="visible" r:id="rId38"/>
    <sheet xmlns:r="http://schemas.openxmlformats.org/officeDocument/2006/relationships" name="Intangible Assets (Details) -_2" sheetId="39" state="visible" r:id="rId39"/>
    <sheet xmlns:r="http://schemas.openxmlformats.org/officeDocument/2006/relationships" name="Intangible Assets (Details) -_3" sheetId="40" state="visible" r:id="rId40"/>
    <sheet xmlns:r="http://schemas.openxmlformats.org/officeDocument/2006/relationships" name="Leases (Details)" sheetId="41" state="visible" r:id="rId41"/>
    <sheet xmlns:r="http://schemas.openxmlformats.org/officeDocument/2006/relationships" name="Leases (Details) - Schedule of " sheetId="42" state="visible" r:id="rId42"/>
    <sheet xmlns:r="http://schemas.openxmlformats.org/officeDocument/2006/relationships" name="Leases (Details) - Schedule o_2" sheetId="43" state="visible" r:id="rId43"/>
    <sheet xmlns:r="http://schemas.openxmlformats.org/officeDocument/2006/relationships" name="Leases (Details) - Schedule o_3" sheetId="44" state="visible" r:id="rId44"/>
    <sheet xmlns:r="http://schemas.openxmlformats.org/officeDocument/2006/relationships" name="Leases (Details) - Schedule o_4" sheetId="45" state="visible" r:id="rId45"/>
    <sheet xmlns:r="http://schemas.openxmlformats.org/officeDocument/2006/relationships" name="Leases (Details) - Schedule o_5" sheetId="46" state="visible" r:id="rId46"/>
    <sheet xmlns:r="http://schemas.openxmlformats.org/officeDocument/2006/relationships" name="Debt (Details)" sheetId="47" state="visible" r:id="rId47"/>
    <sheet xmlns:r="http://schemas.openxmlformats.org/officeDocument/2006/relationships" name="Debt (Details) - Schedule of De" sheetId="48" state="visible" r:id="rId48"/>
    <sheet xmlns:r="http://schemas.openxmlformats.org/officeDocument/2006/relationships" name="Debt (Details) - Schedule of Fu" sheetId="49" state="visible" r:id="rId49"/>
    <sheet xmlns:r="http://schemas.openxmlformats.org/officeDocument/2006/relationships" name="Concentrations of Credit Risks " sheetId="50" state="visible" r:id="rId50"/>
    <sheet xmlns:r="http://schemas.openxmlformats.org/officeDocument/2006/relationships" name="Income Taxes (Details)" sheetId="51" state="visible" r:id="rId51"/>
    <sheet xmlns:r="http://schemas.openxmlformats.org/officeDocument/2006/relationships" name="Stockholders' Equity (Details)" sheetId="52" state="visible" r:id="rId52"/>
    <sheet xmlns:r="http://schemas.openxmlformats.org/officeDocument/2006/relationships" name="Stockholders' Equity (Details) " sheetId="53" state="visible" r:id="rId53"/>
    <sheet xmlns:r="http://schemas.openxmlformats.org/officeDocument/2006/relationships" name="Stockholders' Equity (Details_2" sheetId="54" state="visible" r:id="rId54"/>
    <sheet xmlns:r="http://schemas.openxmlformats.org/officeDocument/2006/relationships" name="Related Party Transactions (Det"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18, 2023</t>
        </is>
      </c>
    </row>
    <row r="3">
      <c r="A3" s="3" t="inlineStr">
        <is>
          <t>Document Information Line Items</t>
        </is>
      </c>
      <c r="B3" s="4" t="inlineStr">
        <is>
          <t xml:space="preserve"> </t>
        </is>
      </c>
      <c r="C3" s="4" t="inlineStr">
        <is>
          <t xml:space="preserve"> </t>
        </is>
      </c>
    </row>
    <row r="4">
      <c r="A4" s="4" t="inlineStr">
        <is>
          <t>Entity Registrant Name</t>
        </is>
      </c>
      <c r="B4" s="4" t="inlineStr">
        <is>
          <t>SMART FOR LIFE, INC.</t>
        </is>
      </c>
      <c r="C4" s="4" t="inlineStr">
        <is>
          <t xml:space="preserve"> </t>
        </is>
      </c>
    </row>
    <row r="5">
      <c r="A5" s="4" t="inlineStr">
        <is>
          <t>Trading Symbol</t>
        </is>
      </c>
      <c r="B5" s="4" t="inlineStr">
        <is>
          <t>SMFL</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849542</v>
      </c>
    </row>
    <row r="9">
      <c r="A9" s="4" t="inlineStr">
        <is>
          <t>Amendment Flag</t>
        </is>
      </c>
      <c r="B9" s="4" t="inlineStr">
        <is>
          <t>false</t>
        </is>
      </c>
      <c r="C9" s="4" t="inlineStr">
        <is>
          <t xml:space="preserve"> </t>
        </is>
      </c>
    </row>
    <row r="10">
      <c r="A10" s="4" t="inlineStr">
        <is>
          <t>Entity Central Index Key</t>
        </is>
      </c>
      <c r="B10" s="4" t="inlineStr">
        <is>
          <t>000185186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290</t>
        </is>
      </c>
      <c r="C22" s="4" t="inlineStr">
        <is>
          <t xml:space="preserve"> </t>
        </is>
      </c>
    </row>
    <row r="23">
      <c r="A23" s="4" t="inlineStr">
        <is>
          <t>Entity Incorporation, State or Country Code</t>
        </is>
      </c>
      <c r="B23" s="4" t="inlineStr">
        <is>
          <t>NV</t>
        </is>
      </c>
      <c r="C23" s="4" t="inlineStr">
        <is>
          <t xml:space="preserve"> </t>
        </is>
      </c>
    </row>
    <row r="24">
      <c r="A24" s="4" t="inlineStr">
        <is>
          <t>Entity Tax Identification Number</t>
        </is>
      </c>
      <c r="B24" s="4" t="inlineStr">
        <is>
          <t>81-5360128</t>
        </is>
      </c>
      <c r="C24" s="4" t="inlineStr">
        <is>
          <t xml:space="preserve"> </t>
        </is>
      </c>
    </row>
    <row r="25">
      <c r="A25" s="4" t="inlineStr">
        <is>
          <t>Entity Address, Address Line One</t>
        </is>
      </c>
      <c r="B25" s="4" t="inlineStr">
        <is>
          <t>990 S Rogers Circle</t>
        </is>
      </c>
      <c r="C25" s="4" t="inlineStr">
        <is>
          <t xml:space="preserve"> </t>
        </is>
      </c>
    </row>
    <row r="26">
      <c r="A26" s="4" t="inlineStr">
        <is>
          <t>Entity Address, Address Line Two</t>
        </is>
      </c>
      <c r="B26" s="4" t="inlineStr">
        <is>
          <t>Suite 3</t>
        </is>
      </c>
      <c r="C26" s="4" t="inlineStr">
        <is>
          <t xml:space="preserve"> </t>
        </is>
      </c>
    </row>
    <row r="27">
      <c r="A27" s="4" t="inlineStr">
        <is>
          <t>Entity Address, City or Town</t>
        </is>
      </c>
      <c r="B27" s="4" t="inlineStr">
        <is>
          <t>Boca Raton</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487</t>
        </is>
      </c>
      <c r="C29" s="4" t="inlineStr">
        <is>
          <t xml:space="preserve"> </t>
        </is>
      </c>
    </row>
    <row r="30">
      <c r="A30" s="4" t="inlineStr">
        <is>
          <t>City Area Code</t>
        </is>
      </c>
      <c r="B30" s="4" t="inlineStr">
        <is>
          <t>(786)</t>
        </is>
      </c>
      <c r="C30" s="4" t="inlineStr">
        <is>
          <t xml:space="preserve"> </t>
        </is>
      </c>
    </row>
    <row r="31">
      <c r="A31" s="4" t="inlineStr">
        <is>
          <t>Local Phone Number</t>
        </is>
      </c>
      <c r="B31" s="4" t="inlineStr">
        <is>
          <t>749-1221</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rrection of Prior Period Immaterial Errors</t>
        </is>
      </c>
      <c r="B1" s="2" t="inlineStr">
        <is>
          <t>6 Months Ended</t>
        </is>
      </c>
    </row>
    <row r="2">
      <c r="B2" s="2" t="inlineStr">
        <is>
          <t>Jun. 30, 2023</t>
        </is>
      </c>
    </row>
    <row r="3">
      <c r="A3" s="3" t="inlineStr">
        <is>
          <t>Correction of Prior Period Immaterial Errors [Abstract]</t>
        </is>
      </c>
      <c r="B3" s="4" t="inlineStr">
        <is>
          <t xml:space="preserve"> </t>
        </is>
      </c>
    </row>
    <row r="4">
      <c r="A4" s="4" t="inlineStr">
        <is>
          <t>Correction of Prior Period Immaterial Errors</t>
        </is>
      </c>
      <c r="B4" s="4" t="inlineStr">
        <is>
          <t xml:space="preserve">Note 3 — Correction of Prior Period
Immaterial Errors The Company has identified immaterial errors in
the Company’s previously issued consolidated financial statements related to intangible assets and goodwill. The error pertains
to the classification of assets acquired in the acquisition of Nexus, whereby intangible assets, and the value of such assets, were overstated
and goodwill was understated. In evaluating whether the previously issued Consolidated
Financial Statements were materially misstated for the interim or annual periods prior to December 31, 2022, the Company applied the
guidance of ASC 250, Accounting Changes and Error Corrections, SEC Staff Accounting Bulletin (“SAB”) Topic 1.M, Assessing
Materiality and SAB Topic 1.N, Considering the Effects of Prior Year Misstatements when Quantifying Misstatements in Current Year Financial
Statements and concluded that the effect of the errors on prior period annual financial statements was immaterial. The guidance states
that prior-year misstatements which, if corrected in the current year would materially misstate the current year’s financial statements,
must be corrected by adjusting prior year financial statements, even though such correction previously was and continues to be immaterial
to the prior-year financial statements. Correcting prior-year financial statements for such immaterial misstatements does not require
previously filed reports to be amended. The adjustments required to correct the misstatement
in the financial statements for the year ended December 31, 2022 are reflected in the consolidated balance sheet. The amount of the reclassification
is $4,134,000. As a result of the misstatement pertaining to the reclassification of the
intangible assets, the Company noted an immaterial error associated with the recording of amortization expense. The Company recorded an
error $279,575 of amortization during the year ended December 31, 2022, and $67,075 for the three months ended March 31, 2023, respectively,
collectively $346,768 that should not have been expensed. In accordance with ASC 250, Accounting Changes and Error Correction, the change
in estimate for the fiscal year 2023 and beyond is reported on a prospective basis and the prior financial statements are not restated. The Company also reclassified $340,100 from intangible assets to goodwill
as the result of the obtained independent professional purchase price allocation related to the acquisition of Ceautamed. The Company’s consolidated balance sheets
have been revised from the amounts previously reported to correct the error and the impact of the purchase price allocation change as
shown in the table below. See Note 6. Consolidated Balance Sheet as of December 31, 2022
As PPA Corrections As Adjusted
Intangible assets, net $ 20,936,258 $ (340,100 ) $ (4,134,000 ) $ 16,462,158
Goodwill 1,342,000 340,100 4,134,000 5,816,100 Condensed Consolidated Balance Sheet as of March 31, 2023
As PPA Corrections As Adjusted
Intangible assets, net $ 20,326,040 $ (340,100 ) $ (4,134,000 ) $ 15,851,940
Goodwill 1,342,000 340,100 4,134,000 5,816,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3</t>
        </is>
      </c>
    </row>
    <row r="3">
      <c r="A3" s="3" t="inlineStr">
        <is>
          <t>Inventory [Abstract]</t>
        </is>
      </c>
      <c r="B3" s="4" t="inlineStr">
        <is>
          <t xml:space="preserve"> </t>
        </is>
      </c>
    </row>
    <row r="4">
      <c r="A4" s="4" t="inlineStr">
        <is>
          <t>Inventory</t>
        </is>
      </c>
      <c r="B4" s="4" t="inlineStr">
        <is>
          <t xml:space="preserve">Note
4 — Inventory Inventory
consisted of the following:
June 30, December 31,
Raw materials $ 512,962 $ 644,202
Packaging materials 902,980 946,884
Finished goods 476,870 1,074,415
$ 1,892,812 $ 2,665,5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 [Abstract]</t>
        </is>
      </c>
      <c r="B3" s="4" t="inlineStr">
        <is>
          <t xml:space="preserve"> </t>
        </is>
      </c>
    </row>
    <row r="4">
      <c r="A4" s="4" t="inlineStr">
        <is>
          <t>Property and Equipment</t>
        </is>
      </c>
      <c r="B4" s="4" t="inlineStr">
        <is>
          <t>Note
5 — Property and Equipment Property
and equipment consisted of the following:
Estimated June 30, December 31,
Furniture and fixtures 7 $ 9,139 $ 9,139
Equipment – manufacturing 5 1,346,152 1,342,702
Building and equipment 5 3,840 3,840
Leasehold improvements 3.5 90,099 90,099
1,449,230 1,445,780
Less: accumulated depreciation and amortization (1,091,464 ) (963,561 )
Property and equipment, net $ 357,766 $ 482,219 Depreciation
and amortization expense for the six months ended June 30, 2023 and 2022 totaled $127,903 and $142,178, respectively, which is included
in depreciation and amortization expense. Depreciation and amortization expense for the three months ended June 30, 2023 and 2022 totaled $46,911 and $72,985,
respectively, which is included in depreciation and amortization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 xml:space="preserve">Note
6 — Intangible Assets Intangible
assets consisted of the following:
Estimated June 30, December 31,
Customer contracts 7-10 $ 6,375,525 $ 6,842,262
Developed technology 15 1,660,000 1,660,000
Non-compete agreements 3 840,000 840,000
Patents 5-10 2,950,000 2,950,000
Tradename 10-15 4,170,000 4,170,000
Supplier contracts 10 1,800,000 1,800,000
Licenses agreements 5 584,220 584,220
Total intangible assets 18,379,745 18,846,482
Less: amortization (3,468,461 ) (2,384,324 )
Intangibles, net $ 14,911,284 $ 16,462,158 The allocation of the Nexus purchase price in 2021 to intangibles assets,
including customer contracts and non-compete agreements, was based on provisional valuations performed to estimate the fair value of the
assets as of the acquisition date. During the three months ended June 30, 2023, the Company noted that an immaterial error existed in
the recording of the allocation of the intangible assets and has reclassified $4,134,000 from intangible assets to goodwill. The allocation of the Ceautamed purchase price
in 2022 to intangibles assets, including customer contracts and non-compete agreements, was based on provisional valuations performed
to estimate the fair value of the assets as of the acquisition date. The Company engaged a independent valuation firm to perform a purchase
price allocation, noting differences in the intangible assets and values. The independent valuation resulted in reclassification of the
assets which have been represented in the December 31, 2022 balances. Additionally, $340,100 was reclassified from intangible assets to
goodwill. The table below identifies the changes to each of the intangible assets
as a result of the PPAs obtained related to the Nexus and Ceautamed acquisitions.
December 31, PPA Adjustments December 31,
Customer contracts 17,046,076 (10,203,814 ) 6,842,262
Developed technology 1,570,000 90,000 1,660,000
Non-compete agreements 1,595,530 (755,530 ) 840,000
Patents 230,000 2,720,000 2,950,000
Tradename 2,010,000 2,160,000 4,170,000
Intellectual property 385,199 (385,199 ) —
Supplier contracts — 1,800,000 1,800,000
Licenses agreements 584,220 — 584,220
Total intangible assets 23,421,025 (4,574,543 ) 18,846,482 As a result of decreased revenues within the Nexus subsidiary during
the six months ended June 30, 2023, which are not expected to recover to similar levels, the Company determined that a triggering event
occurred requiring an impairment analysis in accordance with ASC 360. The impairment analysis resulted in the Company recognizing an impairment
of the affiliate relationship asset associated with Nexus of $466,737. Amortization for the six months ended June 30,
2023 and 2022 was $1,070,900 and $710,925, respectively, which is included in depreciation and amortization expense. The
future amortization is as follows:
Years Ending December 31:
2023 (remainder of year) $ 1,139,074
2024 2,277,688
2025 1,918,440
2026 1,354,076
2027 1,282,372
Thereafter 6,939,634
Total $ 14,911,2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7 — Leases Leases
Involving Real Estate Leases
of distribution and manufacturing facilities, customer support centers and the Company’s corporate headquarters have lease terms
that generally range from 5 to 7 years. Rental payments on these leases typically provide
for fixed minimum payments that increase over the lease term at predetermined amounts. Certain leases of real estate provide for rental
increases based on the consumer price index (“CPI”), which are included in the Company’s measurement of lease payments
based on the rate or index in effect at lease commencement, and are therefore included in the measurement of the lease liabilities. Leases
Involving Equipment Equipment
leases have lease terms that generally range from less than 4 years to 5 years. Rental payments on these leases typically provide for
fixed minimum payments that increase over the lease term at predetermined amounts, are included in the measurement of lease payments,
and are included in the measurement of lease liabilities. Certain of the leases involving equipment have purchase options. When those
options are reasonably certain of being exercised, the Company reflects such purchase options when measuring the lease term and lease
payments for those leases. Financial
Information The
following provides information about the Company’s right of use assets and lease liabilities for its operating and finance leases
as of June 30, 2023 and December 31, 2022:
Balance Sheet classification June 30, December 31,
Right of use assets Operating leases Operating leases right-of-use asset $ 2,506,630 $ 2,672,866
Lease liabilities
Current
Operating leases Operating lease liabilities, current portion 331,811 303,819
Noncurrent
Operating leases Operating lease liabilities, non-current portion 2,249,188 2,423,446
Total lease liabilities $ 2,580,999 $ 2,727,265 The components of the Company’s lease costs
for the six months ended June 30, 2023 and 2022 are as follows:
Income Statement Classification June 30, June 30,
Rent expense General and administration $ 298,234 $ 326,658 Supplemental
cash flow information related to Company’s leases for the six months ended June 30, 2023:
Operating
Cash paid for amounts included in the measurement of lease liabilities $ 146,266 Weighted
average remaining lease term and weighted average discount rate for the Company’s leases as of June 30, 2023:
Operating
Weighted average remaining term (in years) 5.42
Weighted average discount rate 12.00 % Annual
maturity analysis of the Company’s lease liabilities as of June 30, 2023:
Operating
2023 $ 308,541
2024 633,037
2025 651,828
2026 671,213
2027 658,622
Thereafter 636,778
Total payments 3,560,019
Less: interest (979,020 )
Present value of lease liability 2,580,999
Less: Current portion of lease liabilities (331,811 )
Noncurrent portion of lease liabilities $ 2,249,1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3</t>
        </is>
      </c>
    </row>
    <row r="3">
      <c r="A3" s="3" t="inlineStr">
        <is>
          <t>Debt [Abstract]</t>
        </is>
      </c>
      <c r="B3" s="4" t="inlineStr">
        <is>
          <t xml:space="preserve"> </t>
        </is>
      </c>
    </row>
    <row r="4">
      <c r="A4" s="4" t="inlineStr">
        <is>
          <t>Debt</t>
        </is>
      </c>
      <c r="B4" s="4" t="inlineStr">
        <is>
          <t xml:space="preserve">Note
8 — Debt Original
Issue Discount Subordinated Debentures In June 2022, the Company commenced offerings
of original issue discount subordinated debentures. As of June 30, 2023, the Company has completed multiple closings and issued debentures
in the aggregate principal amount of $5,146,452, of which $1,234,413 was issued with issuances costs of $184,413 for the six months ended
June 30, 2023. The debentures contain an original issue discount of 15%, or an aggregate original issue discount of $771,183. As a result,
the total purchase price was $4,375,269. The debentures bear interest at a rate of 17.5% per annum and are due from January through November
2024. The outstanding principal amount and all accrued interest is due and payable on the earlier of (i) the completion of the Company’s
next equity financing in which it receives gross proceeds in excess of $20 million, (ii) twenty-four months after the date of issuance
or (iii) within 30 days after election of repayment from the holder so long as the election is after the 6-month anniversary of the debenture.
The Company may voluntarily prepay the debentures in whole or in part without premium or penalty. The debentures contain customary events
of default for a loan of this type. The debentures are unsecured and are subordinated in right of payment to the prior payment in full
of all senior indebtedness and are pari passu Original
Issue Discount Secured Subordinated Note On July 29, 2022, the Company entered into a securities
purchase agreement with an accredited investor, pursuant to which it sold an original issue discount secured subordinated note in the
principal amount of $2,272,727 to such investor. The note contains an original issue discount of 12%, or $272,727. As a result, the total
purchase price was $2,000,000, the proceeds of which were used to fund the acquisition of Ceautamed. The note shall bear interest at the
rate of 16% per annum and matures on July 29, 2027. The outstanding principal and all accrued interest shall be amortized on a 60-month
straight-line basis. The Company may prepay the principal and all accrued and unpaid interest on the note without penalty, in whole or
in part; provided however, in no event before January 15, 2023, unless with the explicit prior written approval of the holder. The note
contains customary events of default for a loan of this type. The note is guaranteed by BSNM, DSO, Nexus, GSP and Ceautamed and is secured
by a security interest in all of the assets of the Company and such guarantors; provided that such security interest is subordinate to
the rights of the lenders under any senior indebtedness (as defined in the note). As of June 30, 2023 the outstanding principal balance
of the note was $2,242,853 the unamortized debt issuance cost was $223,141 and accrued interest was $179,428. Acquisition
Notes On July 1, 2021, the Company issued a 6% secured
subordinated promissory note in the principal amount of $3,000,000 to a related party, Sasson E. Moulavi (“Dr. Moulavi”),
in connection with the acquisition of DSO. This note accrues interest at 6% per annum and the outstanding principal and interest will
be amortized on a straight-line basis and are payable quarterly in accordance with the amortization schedule, with all amounts due and
payable on July 1, 2024. On November 29, 2022, the Company entered into a letter agreement with Sasson E. Moulavi to amend the terms of
the note. Pursuant to the letter agreement, the parties agreed to amend and restate the note to amend the amortization schedule, with
the first payment deferred until February 15, 2023 and all amounts due and payable on August 15, 2024. In exchange for the agreement of
Dr. Moulavi to enter into the letter agreement, the Company agreed to (i) issue to Dr. Moulavi 100,000 shares of common stock under the
Company’s 2022 Equity Incentive Plan and (ii) pay to Dr. Moulavi a fee of $50,000 in cash, which shall be paid upon completion of
the Company’s anticipated debt financing and is included in debt balance. The Company may prepay all or any portion of this note
any time prior to maturity without premium or penalty. This note contains customary covenants and events of default for a loan of this
type, including if a default occurs under any senior secured indebtedness to banks and other financial institutions or private equity
funds, and is secured by a security interest in all of the assets of DSO; provided that such security interest is subordinate to the rights
of the lenders under any such senior secured indebtedness. During the six months ended June 30, 2023, the Company made principal cash
payments of $150,000. On May 25, 2023 the note was modified whereby $1,500,000 in principal amount of the note was converted to 6,727
shares of the Company’s Series B Preferred stock. The remaining $1,400,000 of principal plus accrued interest of $334,950 was converted
into a new note with the same interest rate and maturity date. As of June 30, 2023, the outstanding principal balance of this note was
$1,548,950 and accrued interest was $9,036. On November 8, 2021, the Company issued a 5% secured
subordinated promissory note in the principal amount of $1,900,000 to related parties, Justin Francisco and Steven Rubert, in connection
with the acquisition of Nexus. This note accrued interest at 5% per annum and the outstanding principal and interest was amortized on
a straight-line basis and are payable quarterly in accordance with the amortization schedule attached to the note, with all amounts due
and payable on November 8, 2024. On May 25, 2023, the note was converted to 8,579 shares of the Company’s Series B preferred stock
which resulted in the note being fully paid at June 30, 2023. On July 29, 2022, the Company issued secured subordinated
convertible promissory notes in the aggregate principal amount of $2,150,000 in connection with the acquisition of Ceautamed, which are
partially with a related party. The notes bore interest at the rate of 5% per annum with all principal and accrued interest being due
and payable in one lump sum on July 29, 2025; provided that upon an event of default (as defined in the notes), such interest rate shall
increase to 10%. On May 25, 2023, the note was converted to 10,458 shares of the Company’s Series B Preferred stock which resulted
in the note being fully paid at June 30, 2023. On
July 29, 2022, the Company issued secured subordinated promissory notes in the aggregate principal amount of $2,150,000 in connection
with the acquisition of Ceautamed, which are partially with a related party. The notes shall bear interest at the rate of 5% per annum
and mature on July 29, 2025; provided that upon an event of default (as defined in the notes), such interest rate shall increase to 10%.
The outstanding principal and all accrued interest shall be amortized on a five-year straight-line basis and payable quarterly in accordance
with the amortization schedule to the notes. The Company may redeem all or any portion of the notes at any time without premium or penalty.
The notes contain customary covenants and events of default for loans of this type, including upon any default under the senior indebtedness
(as defined in the notes). The notes are guaranteed by Ceautamed and are secured by a security interest in all of the assets of such
guarantors; provided that such security interest is subordinate to the rights of the lenders under any such senior indebtedness. As of
June 30, 2023, the outstanding principal balance of these notes was $2,204,993, unamortized debt issuance cost was $0 and accrued interest
was $102,900. On
July 29, 2022, the Company issued secured subordinated promissory notes in the aggregate principal amount of $1,300,000 in connection
with the acquisition of Ceautamed, which are partially with a related party. The notes bear interest at the rate of 5% per annum with
all principal and accrued interest being due and payable in one lump sum ninety (90) days from the date of the note; provided that upon
an event of default (as defined in the notes), such interest rate shall increase to 10%. On November 28, 2022, the Company entered into
letter agreements with the holders of most of the notes to amend the terms of these notes. Pursuant to letter agreements, the parties
agreed to extend the maturity date to June 1, 2023 and agreed to a seven month payment schedule, with the first payment due December
1, 2022. The parties also agreed to increase the default interest rate from 10% to 15%. The Company also agreed that if an event of default
(as defined in the notes) has occurred and is continuing, then the Company shall not create any senior indebtedness (as defined in the
notes) without the consent of the holders of a majority of the principal amount of the notes. In exchange for the agreement of the holders
to enter into the letter agreements, the Company agreed to pay certain amendment fees as more particularly described in the letter agreements.
On April 1, 2023, the Company entered into letter agreements with the holders of most of the notes, pursuant to which the Company
agreed to pay the remaining balance of the notes in two payments on May 1, 2023 and June 1, 2023. One of the note holders agreed to settle the amount due to the holder for a lesser amount, resulting in a gain
on extinguishment of debt of $60,764. In addition, the Company agreed
to prepay a portion of the outstanding principal and accrued interest on the notes upon the occurrence of any of the following events:
(i) in the event the Company receives any tax refunds claimed with respect to an “employee retention credit” pursuant to
Section 2301 of the CARES Act (or any corresponding or similar provisions of state or local law) or receives any cash from
factoring or assigning the right to receive such tax refunds, the Company must prepay $150,000 of the outstanding principal and
accrued interest on the notes; (ii) in the event the Company or any its subsidiaries raise capital through the issuance of any convertible debentures,
the Company must prepay the outstanding principal and accrued interest on the notes in an amount equal to one-third (1/3) of the net
proceeds from such financing; and (iii) in the event the Company or any of its subsidiaries consummates an equity or equity-linked capital
raise with the assistance of an investment bank, the Company must prepay the outstanding principal and accrued interest on the notes
in an amount equal to one-third (1/3) of the proceeds raised by the Company or any of its subsidiaries, up to an aggregate amount of
$350,000, plus any then overdue principal payments. The Company is in the process of negotiating a similar extension of one remaining
note in the principal amount of $100,000. The Company may redeem all or any portion of the notes at any time without premium or penalty.
The notes contain customary covenants and events of default for loans of this type, including upon any default under the senior indebtedness
(as defined in the notes). The notes are guaranteed by Ceautamed and are secured by a security interest in all of the assets of such
guarantors; provided that such security interest is subordinate to the rights of the lenders under any such senior indebtedness. As of
June 30, 2023, the outstanding principal balance of these notes was $90,000, unamortized debt issuance cost was $0 and accrued interest
was $4,200. Other
Promissory Notes and Cash Advances Promissory
Notes On
July 1, 2021, the Company entered into a loan agreement with Diamond Creek Capital, LLC for a term loan in the principal amount of up
to $3,000,000. The loan bears interest at a rate of 15.0% per annum, provided that upon an event of default, such rate shall increase
by 5%. The loan was due and payable on the earlier of July 1, 2022 or upon completion of the Company’s initial public offering
(the “IPO”). The Company repaid $1,325,000 of the principal balance and $27,604 of the interest from the proceeds of the
IPO. In connection with such repayment, the lender agreed that the remaining loan is due and payable on July 1, 2023. On April 20, 2023,
the Company entered into a third amendment to the loan agreement, which provides that the Company shall make a payment towards the reduction
of principal in the amount of $250,000 within two business days of the earlier to occur of the following events: (i) the Company
receives any tax refunds claimed with respect to an “employee retention credit” pursuant to Section 2301 of the CARES Act
(or any corresponding or similar provisions of state or local law) or receives any cash from factoring or assigning the right to receive
such tax refunds, or (ii) the completion of a public offering of securities pursuant to a Registration Statement on Form S-3. In addition,
within two business days following the completion of a public offering of securities pursuant to a Registration Statement on Form S-1,
the Company agreed to pay in full all outstanding amounts owing under the loan agreement. The amendment also provides that following
the payment of $250,000 described above, monthly payments of principal and interest pursuant to shall be an aggregate of $30,000 per
month, until the amounts owing under the loan agreement are paid in full. The loan is secured by all of the Company’s assets
and contains customary events of default. As of June 30, 2023, the outstanding principal balance of this note was $750,000 and accrued
interest was $52,864. As of June 30, 2023, the Company was in compliance with the covenants related to this note. In 2018, the Company entered into an amended loan agreement and convertible
promissory note for $200,000 with a third party. On June 30, 2023, the outstanding amount was $100,000 and accrued interest was $155,451.
The amended loan agreement and convertible promissory note was in default at June 30, 2023. In October 12, 2022, the Company issued promissory
notes in the principal amount of $258,000 to third parties. These promissory notes bear interest of 15% to 20% and are payable on December
2022 and January 2023. During the six months ended June 30, 2023, the Company made various principal and interest payments on the notes.
On May 26, 2023 only the remaining principal balance was converted into 489 shares of the Company’s Series B preferred stock, the
accrued interest was not converted. As of June 30, 2023, the outstanding principal balance was $0 and accrued interest was $14,329. On November 2, 2022, the Company issued a promissory
note to a board member in the principal amount of $50,000. This note bears interest at a rate of 12% and is due on demand. During the
six months ended June 30, 2023 the principal balance was paid in full, however the accrued interest was not paid. At June 30, 2023, the
outstanding amount was $0 and accrued interest was $2,387. On December 6, 2022, the Company issued a promissory
note to a board member in the principal amount of $30,000. This note bore interest at a rate of 12% and was due on demand. The remaining
principal balance as of May 26, 2023 was converted into 142 shares of the Company’s Series B preferred stock which resulted in the
note being fully paid at June 30, 2023. On December 21, 2022, the Company issued a promissory
note to a board member in the principal amount of $100,000. This note bore interest at a rate of 12% and was due on demand. The remaining
principal balance as of May 26, 2023 was converted into 472 shares of the Company’s Series B preferred stock which resulted in the
note being fully paid at June 30, 2023. On February 8, 2023, the Company issued a promissory
note to a board member in the principal amount of $50,000. This note bore interest at a rate of 12% and was due on demand. The remaining
principal balance as of May 26, 2023 was converted into 232 shares of the Company’s Series B preferred stock which resulted in the
note being fully paid at June 30, 2023. On February 14, 2023, the Company issued a promissory
note to a third party in the principal amount of $50,000. This note bore interest at a rate of 12% and was due on demand. During the six
months ended June 30, 2023, the Company made various principal and interest payments on the notes. The remaining principal balance as
of May 26, 2023 was converted into 93 shares of the Company’s Series B preferred stock. At June 30, 2023, the outstanding amount
was $0 and accrued interest was $992. On February 16, 2023, the Company issued a promissory
note to a third party in the principal amount of $50,000. This note bore interest at a rate of 12% and was due on August 26, 2023. The
remaining principal balance as of May 26, 2023 was converted into 224 shares of the Company’s Series B preferred stock which resulted
in the note being fully paid at June 30, 2023. On March 7, 2023, the Company issued a promissory note to a board member
in the principal amount of $137,000. This note bears interest at a rate of 12% and is due on demand. During the six months ended June
30, 2023, the Company made various principal and interest payments on the notes. On May 26, 2023, $50,000 of principal and $1,137 of interest
was converted 230 shares of into the Company’s Series B preferred stock. At June 30, 2023, the outstanding amount was $51,294 and
accrued interest was $2,859.
On April 13, 2023, the Company issued a promissory
note to a third party in the principal amount of $59,000. This note bore interest at a rate of 12% and was due on demand. The remaining
principal balance as of May 26, 2023 was converted into 273 shares of the Company’s Series B preferred stock which resulted in the
note being fully paid at June 30, 2023. On April 21, 2023, the Company issued a promissory
note to a board member in the principal amount of $53,000. This note bears interest at a rate of 12% and is due on demand. At June 30,
2023, the outstanding amount was $30,000 and accrued interest was $800. On June 22, 2023, the Company issued a promissory
note to a board member in the principal amount of $118,000. This note bears interest at a rate of 17.5% and is due on demand. At June
30, 2023, the outstanding amount was $118,000 and accrued interest was $453. A note from 2018 with a principal balance of $55,000 plus accrued
interest of $24,776 was converted into 358 of the Company’s Series B preferred stock which resulted in the note being fully paid
at June 30, 2023. Cash Advances In June 2022, the Company entered into a cash
advance agreement for $341,150 with a required repayment amount of $490,000, which required weekly payments of approximately $19,738.
The cash advance agreement was fully paid at June 30, 2023. In July 2022, the Company entered into a cash advance agreement for
$650,000 with a required repayment amount of $897,750, which requires weekly payments of approximately $40,806. In May 2023, the Company
agreed to a settlement for a lesser amount resulting in a gain on extinguishment of $50,814. At June 30, 2023, the outstanding amount
was $207,500. In August 2022, the Company entered into a cash
advance agreement for $100,000 with a required repayment amount of $146,260, which requires weekly payments of approximately $6,200. At
June 30, 2023, the outstanding amount was $4,360. In September 2022, the Company entered into a
cash advance agreement for $243,750 with a required repayment amount of $372,500, which requires weekly payments of approximately $15,000.
In May 2023, the Company agreed to a settlement for a lesser amount resulting in a gain on extinguishment of $37,500. At June 30, 2023,
the outstanding amount was $80,000. In November 2022, the Company entered into cash
advance agreements for an aggregate of $592,236 with an aggregated required repayment amount of $994,460, which requires weekly payments
of approximately $52,422. In June 2023, the Company agreed to a settlement with one of the agreements for a lesser amount resulting in
a gain on extinguishment of $63,968. At June 30, 2023, the outstanding amount was $139,540 In December 2022, the Company entered into cash
advance agreements for $293,000 with a required repayment amount of $439,207, which requires weekly payments of approximately $39,905.
At June 30, 2023, the outstanding amount was $8,271. In January 2023, the Company entered into cash advance agreements for
$387,000 with a required repayment amount of $593,604, which required weekly payments of approximately $39,980. The cash advance agreements
were fully satisfied with payments and a settlement resulting in a gain on extinguishment of $33,579 at June 30, 2023. In June 2023, the Company refinanced the January
2023 agreements with balances of $284,029 and entered into cash advance agreements and received an additional $107,071 with a required
repayment amount of $652,065, which requires weekly payments of approximately $48,625. At June 30, 2023, the outstanding amount was $597,065
and unamortized debt issuance cost of $234,484. Equipment
Financing Loan In
May 2022, the Company entered into an equipment financing loan for $146,765 used for the purchase of equipment within BSNM’s operations.
The loan bears interest at 10.18% and matures on April 1, 2027. At June 30, 2023, the outstanding amount was $120,938. In
August 2022, the Company entered into an equipment financing loan for $35,050 used for the purchase of equipment within BSNM’s
operations. The loan bears interest at 10.18% and matures on August 1, 2027. At June 30, 2023, the outstanding amount was $30,858. In
July 2022, the Company entered into an equipment financing loan for $8,463 used for the purchase of equipment within Ceautamed’s
operations. At June 30, 2023, the outstanding amount was $5,642. Revolving
Lines of Credit In 2021, DSO entered into two revolving lines
of credit with a bank, which permit borrowings up to $958,000 and bear interest at 9.49% with no expiration date. As of June 30, 2023,
the outstanding principal balance of these lines of credit was $167,110. In August 2022, Ceautamed entered into a revolving
line of credit with a bank, which permits borrowings up to $50,000 and bears interest at 45.09% with no expiration date. In January 2023,
the Company borrowed an additional $15,000. As of June 30, 2023, the outstanding principal balance of these lines of credit was $35,003. In September 2022, DSO entered into a revolving
line of credit with a bank, which permits borrowings up to $70,000 and bears interest at 9.49% with no expiration date. As of June 30,
2023, the outstanding principal balance of this line of credit was $22,907. EIDL
Loan In
June 2020, pursuant to the economic injury disaster loan (“EIDL”) program under the under the provisions of the Coronavirus
Aid, Relief and Economic Security Act (the “CARES Act”), the Company entered into a promissory note with the U.S. Small Business
Administration (the “SBA”) with a principal amount of $300,000. This loan matures in 30 years and bears interest at a rate
of 3.75%. The loan is secured by all of the Company’s assets. As of June 30, 2023, the outstanding principal balance of this loan
was $300,000 and accrued interest was $33,906. PPP
Loans In
February 2021, the Company received an additional $261,164 in PPP loans under the CARES Act. This loan bears interest at a rate
of 1% per annum and matures in April 2025. As of June 30, 2023, the outstanding balance of this loan was $197,457 and accrued interest
was $9,422. Total
Debt Debt
is comprised of the following components as of June 30, 2023:
Original issue discount subordinated debentures $ 4,402,947
Original issue discount secured subordinated note 2,242,853
Acquisition notes 3,843,943
Promissory notes and cash advances 2,086,030
Revolving lines of credit 225,020
Equipment financing loan 157,438
EIDL loan 300,000
PPP loans 197,457
13,455,688
Debt issuance costs (872,036 )
Debt, net 12,583,652
Debt, current 5,832,144
Debt issuance costs, current (674,681 )
Current portion of debt, net 5,157,462
Debt, non-current 7,623,544
Debt issuance costs, non-current (197,355 )
Non-current portion of debt, net $ 7,426,190 The Company was not in compliance will all debt covenants as of June
30, 2023, but waivers of non-compliance were obtained for all such debt, except as disclosed. The
future contractual maturities of the debt are as follows:
For the Year Ended December 31:
2023 (remainder of year) $ 3,520,377
2024 6,314,304
2025 2,352,877
2026 518,696
2027 537,154
Thereafter 212,280
Total $ 12,467,7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of Credit Risks</t>
        </is>
      </c>
      <c r="B1" s="2" t="inlineStr">
        <is>
          <t>6 Months Ended</t>
        </is>
      </c>
    </row>
    <row r="2">
      <c r="B2" s="2" t="inlineStr">
        <is>
          <t>Jun. 30, 2023</t>
        </is>
      </c>
    </row>
    <row r="3">
      <c r="A3" s="3" t="inlineStr">
        <is>
          <t>Concentrations of Credit Risks [Abstract]</t>
        </is>
      </c>
      <c r="B3" s="4" t="inlineStr">
        <is>
          <t xml:space="preserve"> </t>
        </is>
      </c>
    </row>
    <row r="4">
      <c r="A4" s="4" t="inlineStr">
        <is>
          <t>Concentrations of Credit Risks</t>
        </is>
      </c>
      <c r="B4" s="4" t="inlineStr">
        <is>
          <t>Note
9 — Concentrations of Credit Risks Credit
Risks Financial
instruments, which potentially subject the Company to concentrations of credit risk, consist principally of cash and accounts receivable.
The Company maintains bank accounts with several financial institutions. Concentrations of credit risk with respect to accounts receivable
are limited to the dispersion of customers across different industries and geographic regions. Cash The
Company places its cash with high credit quality financial institutions. At June 30, 2023 and December 31, 2022, the Company had no cash
balances in excess of the Federal Deposit Insurance Corporation coverage of $250,000 per institution. The Company has not experienced
any losses in such accounts. Major
Customers For the six months ended June 30, 2023 and 2022,
the Company had two significant customers representing an aggregate of 47% and 41% of revenues and one that makes up 33% and 71% of the
accounts receivable balance, respectively. For the three months ended June 30, 2023 and 2022,
the Company had three and two significant customers representing an aggregate of 66% and 41% of revenues and one that makes up 33% and
71% of the accounts receivable balance, respectively. The Company’s officers are closely monitoring the relationships with all customers. Major
Vendors For the six months ended June 30, 2023 and 2022,
the Company had one major supplier representing 17% and 12% of purchases, respectively. For the three months ended June 30, 2023 and 2022,
the Company had one major supplier representing 15% and 13% of purchases, respectively. The Company’s officers are closely monitoring
the relationships with all significant suppli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Note
10 — Income Taxes The
Company has evaluated the positive and negative evidence in assessing the realizability of its deferred tax assets. This assessment included
the evaluation of scheduled reversals of deferred tax liabilities, estimates of projected future taxable income and tax planning strategies
to determine which deferred tax assets are more likely than not to be realized in the future. The
Company records a liability for uncertain tax positions when it is probable that a loss has been incurred and the amount can be reasonably
estimated. Interest and penalties related to income tax matters, if any, would be recognized as a component of income tax expense. At
June 30, 2023 and December 2022, the Company had no At June 30, 2023, the Company had net operating
loss carry forwards for federal income tax purposes of approximately $16.1 million, which will be available to offset future taxable income.
The tax carryforwards have an indefinite lif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Note
11 — Stockholders’ Equity Preferred
Stock On June 29, 2021, the Company filed a certificate
of designation with the Delaware Secretary of State to establish its series A convertible preferred stock. The Company designated a total
of 8,000 shares of its preferred stock as series A convertible preferred stock. The series A convertible preferred stock has the following
voting powers, designations, preferences and relative rights, qualifications, limitations or restrictions: Dividend Rights. Liquidation Rights pari passu Voting Rights pari passu Conversion Rights During the six months ended June 30, 2023, the
remaining 1,000 shares of the Series A preferred stock was converted into 10,000 shares of the Company’s common stock. On May 25, 2023, the Company filed a certificate of designation with
the Nevada Secretary of State to establish its Series B preferred stock. The Company designated a total of 5,000,000 shares of its preferred
stock as Series B preferred stock. The Series B preferred stock has the following voting powers, designations, preferences and relative
rights, qualifications, limitations or restrictions: Dividend Rights. Liquidation
Rights Voting
Rights Conversion
Rights ($223) Common
Stock On February 16, 2022, the Company entered into an underwriting agreement
with Dawson James Securities, Inc., as representative of the several underwriters named on Schedule I thereto, relating to its IPO of
units, each unit consisting of one share of common stock, a Series A warrant to purchase one share of common stock and a Series B warrant
to purchase one share of common stock. Pursuant to the underwriting agreement, the Company agreed to sell 9,600 units to the underwriters,
at a purchase price per unit of $1,365.00 (the offering price to the public of $1,500.00 per unit minus the underwriters’ discount),
and also agreed to grant to the underwriters a 45-day option to purchase up to 1,440 additional shares of common stock, up to 1,440 additional
Series A warrants, and/or up to 1,440 additional Series B warrants, in any combination thereof, at a purchase price to the public of $1,497.00
per share and $1.50 per warrant, less underwriting discounts and commissions, solely to cover over-allotments, if any. On February 18, 2022, the closing of the IPO was completed. At the
closing, the underwriters partially exercised the option and purchased 1,376 Series A warrants and 1,376 Series B warrants. Therefore,
the Company sold 9,600 shares of common stock, 10,976 Series A warrants and 10,976 Series B warrants for total gross proceeds of $14,404,128.
After deducting the underwriting commission and expenses, the Company received net proceeds of $12,738,288. On
February 18, 2022, the Company issued 2,577 shares of common stock upon the conversion of the 5% secured subordinated convertible promissory
note in the principal amount of $1,900,000 along with interest of $32,500 issued to Justin Francisco and Steven Rubert in connection
with the acquisition of Nexus. On
February 18, 2022, the Company issued 4,155 shares of common stock upon the conversion of the 6% secured subordinated convertible promissory
note in the principal amount of $3,000,000 along with interest of $116,000 issued to Sasson E. Moulavi in connection with the acquisition
of DSO. On
February 18, 2022, the Company issued 1,533 shares of common stock upon the conversion of the convertible promissory note in the principal
amount of $500,000 along with interest of $74,583 issued to East West Capital LLC. On
February 18, 2022, the Company issued 284 additional shares of common stock to the stockholders of GSP and 99 additional shares of common
stock to certain vendors of GSP in accordance with the terms of the contribution and exchange agreement described above. Based on the
IPO share allocation of the unit, it was determined that the Company would issue the additional 284 shares. On
February 18, 2022, the Company issued an aggregate of 14,457 shares of common stock to various lenders pursuant to future equity agreements
which required the Company to issue shares of common stock upon closing of the IPO, which resulted in an interest expense of $10,844,960. In
February through March 2022, the Company issued 7,884 shares of common stock upon the conversion of the convertible promissory note in
the principal amount of $2,250,000 along with interest of $292,500 issued to several debt holders. On
March 10, 2022, the Company granted restricted stock awards for an aggregate of 5,847 shares of common stock to certain directors, officers,
and consultants. A total of 4,514 of these shares vested in full on the date of grant. The remaining 1,334 shares, which were granted
to independent directors, vest monthly over a one-year period which were recorded as a prepaid of $46,900 at December 31, 2022. A total
of 3,467 of these shares were granted under the 2020 Stock Incentive Plan described below. The remaining 2,200 were granted under the
2022 Equity Incentive Plan described below. The shares, valued at $822,626, were based on the closing trading price per share of $140.70
on the date of the grant. On
April 17, 2023, the Company issued 1,667 shares of common stock as compensation for amending the license agreement associated with Sports
Illustrated Nutrition. On
May 4, 2023, a shareholder converted 1,000 shares of Series A preferred stock into 10,000 shares of common stock. On
May 2, 2023, the Company entered into a securities purchase agreement with an institutional investor, pursuant to which the Company agreed
to issue and sell, in a registered direct offering, 31,534 shares of common stock and a pre-funded warrant to purchase up to 62,001 shares
of common stock at an exercise price of $0.0003, at an offering price per share and pre-funded warrant of $9.615 and $9.6147, respectively.
In addition, under the securities purchase agreement, the Company agreed to issue to the investor a warrant to purchase up to 93,534
shares of common stock at an exercise price of $9.24 per share in a concurrent private placement. At closing, the investor exercised
the pre-funded warrant in full. Accordingly, the Company issued to the investor 93,534 shares of common stock and a warrant to purchase
up to 93,534 shares of common stock at an exercise price of $9.24 per share for total gross proceeds of $899,326 and net proceeds of
$751,933. H.C.
Wainwright &amp; Co., LLC (the “Placement Agent”) acted as the exclusive placement agent in connection with this offering
and received a cash fee equal to 7.5% of the gross proceeds of the offering and a management fee equal to 1% of the gross proceeds of
the offering. The Company also agreed to reimburse the Placement Agent $30,000 for fees and expenses of its legal counsel and other out-of-pocket
expenses and $15,950 for certain closing costs. In addition to the cash fees, the Company issued to the Placement Agent warrants to purchase
up to 7,015 shares of common stock at an exercise price of $12.0188 per share (or 125% of the offering price). On
May 17, 2023, the Company entered into a securities purchase agreement with an institutional investor, pursuant to which the Company
agreed to issue and sell, in a registered direct offering 68,667 shares of common stock and a pre-funded warrant to purchase up to 126,298
shares of common stock at an exercise price of $0.0003, at an offering price per share and pre-funded warrant of $8.13 and $8.1297, respectively.
In addition, under the securities purchase agreement, the Company agreed to issue to the investor a warrant to purchase up to 194,964
shares of common stock at an exercise price of $7.77 per share in a concurrent private placement. At closing, the investor exercised
the pre-funded warrant in full. Accordingly, the Company issued to the investor 194,964 shares of common stock and a warrant to purchase
up to 194,964 shares of common stock at an exercise price of $7.77 per share for total gross proceeds of $1,585,057 and net proceeds
of $1,074,377. The
Placement Agent acted as the exclusive placement agent in connection with this offering and received a cash fee equal to 7.5% of the
gross proceeds of the offering and a management fee equal to 1% of the gross proceeds of the offering. The Company also agreed to reimburse
the Placement Agent $60,000 for fees and expenses of its legal counsel and other out-of-pocket expenses and $15,950 for certain closing
costs. In addition to the cash fees, the Company issued to the Placement Agent warrants to purchase up to 14,623 shares of common stock
at an exercise price of $10.1625 per share (or 125% of the offering price). On
May 24, 2023, the Company issued 1,667 shares of common stock to a note holder as compensation for amending the note. During the six months ended June 30, 2023, the Company issued 878,369
shares of common stock upon exercise of warrants. Stock
Options and Warrants In
September 2020, the Company adopted its 2020 Incentive Plan (the “2020 Plan”) under which the Company is authorized to issue
awards for up to 13,334 shares of common stock to directors, officers, employees, and consultants who provide services to the Company.
Awards that may be granted include incentive stock options, non-qualified stock options and awards of restricted stock. At
June 30, 2023 and December 2022, there were 46 shares of common stock available for issuance under the 2020 Plan. The Company did not
issue any other stock options under the 2020 Plan during the six months ended June 30, 2023. In
January 2022, the Company adopted its 2022 Equity Inventive Plan (the “2022 Plan”) under which the Company is authorized
to issue awards for up to 466,667 shares of common stock to directors, officers, employees, and consultants who provide services to the
Company. Awards that may be granted include incentive stock options, non-qualified stock options, stock appreciation rights, restricted
awards, performance share awards and performance compensation awards. At June 30, 2023, there were 454,528 shares of common stock available
for issuance under the 2022 Plan. On
August 12, 2022, the Company issued stock options to employees under the 2022 Plan for an aggregate of 7,554 shares of common stock.
The stock options have an exercise price of $94.50 per share, will vest quarterly over a three-year period and expire ten (10) years
after the date of issuance; provided that an option granted to Alfonso J. Cervantes, Jr., the Company’s Executive Chairman, for
the purchase of 2,000 shares of common stock has an exercise price of $103.95 per share and expires five (5) years after the date of
issuance. The Company did not issue any other stock options under the 2022 Plan during the six months ended June 30, 2023. The Company recognized $80,208 and $0 The Series A warrants sold in the IPO are exercisable until the fifth
anniversary of the issuance date at an exercise price equal to $1,050.00 per share and may be exercised on a cashless basis if the issuance
of common stock upon exercise of the warrants is not covered by an effective registration statement. The exercise price and number of
shares of common stock issuable upon exercise of the Series A warrants may be adjusted in certain circumstances, including in the event
of a stock dividend, extraordinary dividend on or recapitalization, reorganization, merger, or consolidation. The Series B warrants sold in the IPO are exercisable until the fifth
anniversary of the issuance date at an exercise price equal to $1,500.00 per share and may be exercised on a cashless basis, whereby the
holder will receive one share of common stock for each Series B warrant exercised. As of June 30, 2023, 9,595 of the Series B warrants
were exercised on a cashless basis and the Company issued 9,595 shares of common stock upon such exercise. In the six months ended June 30, 2023 and 2022,
warrant holders exercised an aggregate of 898,846 and 9,585 shares, respectively. In the three months ended June 30, 2023 and 2022 warrant
holders exercised an aggregate of 870,091 and 9,585, respectively. The
following is a summary of options and warrants granted, exercised, forfeited and outstanding during the six months ended June 30, 2023:
2023-Stock Options 2023-Warrants
Number of Weighted Number of Weighted
Outstanding at January 1, 2023 17,187 $ 50.31 1,506,027 $ 61.41
Granted — — 2,623,885 5.31
Exercised — — 898,846 0.51
Forfeited 1,300 — 3 0.03
Outstanding at June 30 15,887 $ 50.31 3,231,063 $ 20.47
Exercisable at June 30 8,825 3,231,063
2022-Stock Options 2022-Warrants
Number of Weighted Number of Weighted
Outstanding at January 1, 2022 9,667 $ 1.50 98,680 $ 17.37
Granted — — 23,219 21.00
Exercised 1,304 — 9,585 —
Forfeited 30 — 1,840 —
Outstanding at June 30, 8,334 $ 1.50 109,807 $ 19.92
Exercisable at June 30, 8,334 109,807 Valuation
Assumptions for Stock Options and Warrants The fair value of each option and warrant issued
in 2023 was estimated on the date of grant using the Black-Scholes option-pricing model with the following assumptions:
Risk-free interest rate 2.86 %
Expected volatility 53 %
Expected life (years) 5
Dividend yield 0 % The
expected life represents the weighted average period of time that options granted are expected to be outstanding giving consideration
to vesting schedules and the Company’s historical exercise patterns. The risk-free rate is based on the U.S. Treasury yield constant
maturity in effect at the time of grant for periods corresponding with the expected life of the 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12 — Commitments and Contingencies From
time to time, the Company may become subject to threatened and/or asserted claims arising in the ordinary course of business. Management
is not aware of any matters, either individually or in the aggregate, that are reasonably likely to have a material adverse effect on
the Company’s financial condition, results of operation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75682</v>
      </c>
      <c r="C3" s="6" t="n">
        <v>69714</v>
      </c>
    </row>
    <row r="4">
      <c r="A4" s="4" t="inlineStr">
        <is>
          <t>Accounts receivable, net</t>
        </is>
      </c>
      <c r="B4" s="5" t="n">
        <v>521800</v>
      </c>
      <c r="C4" s="5" t="n">
        <v>561894</v>
      </c>
    </row>
    <row r="5">
      <c r="A5" s="4" t="inlineStr">
        <is>
          <t>Inventory</t>
        </is>
      </c>
      <c r="B5" s="5" t="n">
        <v>1892812</v>
      </c>
      <c r="C5" s="5" t="n">
        <v>2665501</v>
      </c>
    </row>
    <row r="6">
      <c r="A6" s="4" t="inlineStr">
        <is>
          <t>Prepaid expenses and other current assets</t>
        </is>
      </c>
      <c r="B6" s="5" t="n">
        <v>358000</v>
      </c>
      <c r="C6" s="5" t="n">
        <v>306867</v>
      </c>
    </row>
    <row r="7">
      <c r="A7" s="4" t="inlineStr">
        <is>
          <t>Total current assets</t>
        </is>
      </c>
      <c r="B7" s="5" t="n">
        <v>3148294</v>
      </c>
      <c r="C7" s="5" t="n">
        <v>3603976</v>
      </c>
    </row>
    <row r="8">
      <c r="A8" s="4" t="inlineStr">
        <is>
          <t>Property and equipment, net</t>
        </is>
      </c>
      <c r="B8" s="5" t="n">
        <v>357766</v>
      </c>
      <c r="C8" s="5" t="n">
        <v>482219</v>
      </c>
    </row>
    <row r="9">
      <c r="A9" s="4" t="inlineStr">
        <is>
          <t>Intangible assets, net</t>
        </is>
      </c>
      <c r="B9" s="5" t="n">
        <v>14911284</v>
      </c>
      <c r="C9" s="5" t="n">
        <v>16462158</v>
      </c>
    </row>
    <row r="10">
      <c r="A10" s="4" t="inlineStr">
        <is>
          <t>Goodwill</t>
        </is>
      </c>
      <c r="B10" s="5" t="n">
        <v>5816100</v>
      </c>
      <c r="C10" s="5" t="n">
        <v>5816100</v>
      </c>
    </row>
    <row r="11">
      <c r="A11" s="4" t="inlineStr">
        <is>
          <t>Deposits and other assets</t>
        </is>
      </c>
      <c r="B11" s="5" t="n">
        <v>268611</v>
      </c>
      <c r="C11" s="5" t="n">
        <v>109638</v>
      </c>
    </row>
    <row r="12">
      <c r="A12" s="4" t="inlineStr">
        <is>
          <t>Operating lease right-of-use assets</t>
        </is>
      </c>
      <c r="B12" s="5" t="n">
        <v>2506630</v>
      </c>
      <c r="C12" s="5" t="n">
        <v>2672866</v>
      </c>
    </row>
    <row r="13">
      <c r="A13" s="4" t="inlineStr">
        <is>
          <t>Total other assets</t>
        </is>
      </c>
      <c r="B13" s="5" t="n">
        <v>23860391</v>
      </c>
      <c r="C13" s="5" t="n">
        <v>25542981</v>
      </c>
    </row>
    <row r="14">
      <c r="A14" s="4" t="inlineStr">
        <is>
          <t>Total assets</t>
        </is>
      </c>
      <c r="B14" s="5" t="n">
        <v>27008685</v>
      </c>
      <c r="C14" s="5" t="n">
        <v>29146957</v>
      </c>
    </row>
    <row r="15">
      <c r="A15" s="3" t="inlineStr">
        <is>
          <t>Current liabilities:</t>
        </is>
      </c>
      <c r="B15" s="4" t="inlineStr">
        <is>
          <t xml:space="preserve"> </t>
        </is>
      </c>
      <c r="C15" s="4" t="inlineStr">
        <is>
          <t xml:space="preserve"> </t>
        </is>
      </c>
    </row>
    <row r="16">
      <c r="A16" s="4" t="inlineStr">
        <is>
          <t>Accounts payable</t>
        </is>
      </c>
      <c r="B16" s="5" t="n">
        <v>3711626</v>
      </c>
      <c r="C16" s="5" t="n">
        <v>4123837</v>
      </c>
    </row>
    <row r="17">
      <c r="A17" s="4" t="inlineStr">
        <is>
          <t>Accrued expenses</t>
        </is>
      </c>
      <c r="B17" s="5" t="n">
        <v>2263800</v>
      </c>
      <c r="C17" s="5" t="n">
        <v>1888013</v>
      </c>
    </row>
    <row r="18">
      <c r="A18" s="4" t="inlineStr">
        <is>
          <t>Accrued expenses, related parties</t>
        </is>
      </c>
      <c r="B18" s="5" t="n">
        <v>66964</v>
      </c>
      <c r="C18" s="5" t="n">
        <v>947951</v>
      </c>
    </row>
    <row r="19">
      <c r="A19" s="4" t="inlineStr">
        <is>
          <t>Deferred revenue</t>
        </is>
      </c>
      <c r="B19" s="5" t="n">
        <v>640330</v>
      </c>
      <c r="C19" s="5" t="n">
        <v>662879</v>
      </c>
    </row>
    <row r="20">
      <c r="A20" s="4" t="inlineStr">
        <is>
          <t>Preferred stock dividends payable</t>
        </is>
      </c>
      <c r="B20" s="5" t="n">
        <v>600750</v>
      </c>
      <c r="C20" s="5" t="n">
        <v>600750</v>
      </c>
    </row>
    <row r="21">
      <c r="A21" s="4" t="inlineStr">
        <is>
          <t>Operating lease liability, current</t>
        </is>
      </c>
      <c r="B21" s="5" t="n">
        <v>331811</v>
      </c>
      <c r="C21" s="5" t="n">
        <v>303819</v>
      </c>
    </row>
    <row r="22">
      <c r="A22" s="4" t="inlineStr">
        <is>
          <t>Debt, current, net of debt discounts</t>
        </is>
      </c>
      <c r="B22" s="5" t="n">
        <v>5157462</v>
      </c>
      <c r="C22" s="5" t="n">
        <v>6616273</v>
      </c>
    </row>
    <row r="23">
      <c r="A23" s="4" t="inlineStr">
        <is>
          <t>Total current liabilities</t>
        </is>
      </c>
      <c r="B23" s="5" t="n">
        <v>12772743</v>
      </c>
      <c r="C23" s="5" t="n">
        <v>15143522</v>
      </c>
    </row>
    <row r="24">
      <c r="A24" s="3" t="inlineStr">
        <is>
          <t>Long-term liabilities:</t>
        </is>
      </c>
      <c r="B24" s="4" t="inlineStr">
        <is>
          <t xml:space="preserve"> </t>
        </is>
      </c>
      <c r="C24" s="4" t="inlineStr">
        <is>
          <t xml:space="preserve"> </t>
        </is>
      </c>
    </row>
    <row r="25">
      <c r="A25" s="4" t="inlineStr">
        <is>
          <t>Operating lease liability, noncurrent</t>
        </is>
      </c>
      <c r="B25" s="5" t="n">
        <v>2249188</v>
      </c>
      <c r="C25" s="5" t="n">
        <v>2423446</v>
      </c>
    </row>
    <row r="26">
      <c r="A26" s="4" t="inlineStr">
        <is>
          <t>Debt, noncurrent, net of debt issuance cost</t>
        </is>
      </c>
      <c r="B26" s="5" t="n">
        <v>7426190</v>
      </c>
      <c r="C26" s="5" t="n">
        <v>13941973</v>
      </c>
    </row>
    <row r="27">
      <c r="A27" s="4" t="inlineStr">
        <is>
          <t>Total long-term liabilities</t>
        </is>
      </c>
      <c r="B27" s="5" t="n">
        <v>9675378</v>
      </c>
      <c r="C27" s="5" t="n">
        <v>16365419</v>
      </c>
    </row>
    <row r="28">
      <c r="A28" s="4" t="inlineStr">
        <is>
          <t>Total liabilities</t>
        </is>
      </c>
      <c r="B28" s="5" t="n">
        <v>22448121</v>
      </c>
      <c r="C28" s="5" t="n">
        <v>31508941</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Common Stock, $.0001 par value, 500,000,000 shares authorized, 1,445,864 and 245,187 issued and outstanding as of June 30, 2023 and December 31, 2022, respectively</t>
        </is>
      </c>
      <c r="B32" s="5" t="n">
        <v>145</v>
      </c>
      <c r="C32" s="5" t="n">
        <v>25</v>
      </c>
    </row>
    <row r="33">
      <c r="A33" s="4" t="inlineStr">
        <is>
          <t>Additional paid in capital</t>
        </is>
      </c>
      <c r="B33" s="5" t="n">
        <v>58057141</v>
      </c>
      <c r="C33" s="5" t="n">
        <v>42630406</v>
      </c>
    </row>
    <row r="34">
      <c r="A34" s="4" t="inlineStr">
        <is>
          <t>Accumulated deficit</t>
        </is>
      </c>
      <c r="B34" s="5" t="n">
        <v>-53496726</v>
      </c>
      <c r="C34" s="5" t="n">
        <v>-44992415</v>
      </c>
    </row>
    <row r="35">
      <c r="A35" s="4" t="inlineStr">
        <is>
          <t>Total stockholders’ equity</t>
        </is>
      </c>
      <c r="B35" s="5" t="n">
        <v>4560564</v>
      </c>
      <c r="C35" s="5" t="n">
        <v>-2361984</v>
      </c>
    </row>
    <row r="36">
      <c r="A36" s="4" t="inlineStr">
        <is>
          <t>Total liabilities and stockholders’ equity</t>
        </is>
      </c>
      <c r="B36" s="5" t="n">
        <v>27008685</v>
      </c>
      <c r="C36" s="5" t="n">
        <v>29146957</v>
      </c>
    </row>
    <row r="37">
      <c r="A37" s="4" t="inlineStr">
        <is>
          <t>Series A Convertible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Series B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6" t="n">
        <v>4</v>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3 — Related Party Transactions The
Company entered into debt with related parties which are reflected in Note 7. The Company is party to a management services
agreement with Trilogy Capital Group, LLC (“Trilogy”), a company controlled by the Company’s Executive Chairman. For
the six months ended June 30, 2023 and 2022, the Company paid Trilogy $27,547 and $0, respectively, for the three months ended June 30,
2023 and 2022, the Company paid Trilogy $0 and $0, respectively, for services rendered under a consulting agreement which are reflected
in the statements of operations as consulting fees –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4 — Subsequent Events In accordance with ASC 855, Subsequent Events,
the Company has reviewed its operations subsequent to June 30, 2023 to the date these condensed consolidated financial statements were
issued, and has determined that, except as set forth below, it does not have any material subsequent events to disclose in these financial
statements. Reverse
Stock Split On
August 2, 2023, the Company effected a 1-for-3 reverse stock split of its authorized and issued and outstanding common stock. As a result
of this reverse split, the Company’s authorized common stock decreased from 500,000,000 shares to 166,666,667 shares and the issued
and outstanding common stock decreased from 4,737,589 shares to 1,594,082 shares. The impact of this transaction is reflected within
all common stock, options, and warrant information retrospectively i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Principles of Consolidation</t>
        </is>
      </c>
      <c r="B4" s="4" t="inlineStr">
        <is>
          <t>Principles
of Consolidation The
condensed consolidated financial statements reflect the consolidated operations of SMFL and its wholly owned subsidiaries BSNM, DSO,
DSO Canada, Nexus, GSP, and Ceautamed (collectively the “Company”) and are prepared in the United States Dollars in accordance
with generally accepted accounting principles in the United States of America (“GAAP”). Intercompany balances and transactions
have been eliminated in consolidation.</t>
        </is>
      </c>
    </row>
    <row r="5">
      <c r="A5" s="4" t="inlineStr">
        <is>
          <t>Basis of Presentation</t>
        </is>
      </c>
      <c r="B5" s="4" t="inlineStr">
        <is>
          <t>Basis
of Presentation The
Company’s fiscal year end is December 31. The Company uses the accrual method of accounting. The accompanying unaudited interim
condensed consolidated financial statements have been prepared on the same basis as the annual consolidated financial statements. The
December 31, 2022 balance sheet has been derived from audited consolidated financial statements. The
accompanying unaudited condensed consolidated financial statements for the three and six months ended June 30, 2023 and 2022 have been
prepared in accordance with GAAP for interim financial information and pursuant to the rules and regulations of the Securities and Exchange
Commission. Accordingly, they do not include all the information and footnotes required by GAAP for complete financial statements. The
unaudited financial information included in this report includes all adjustments (consisting of normal recurring adjustments) which are,
in the opinion of management, necessary to reflect a fair statement of the results for the interim periods. The results of operations
for the six months ended June 30, 2023 are not necessarily indicative of the results of the full fiscal year. The
condensed consolidated financial statements included in this report should be read in conjunction with the financial statements and notes
thereto included in the Company’s financial statements for the fiscal year ended December 31, 2022. The December 31, 2022 condensed consolidated
balance sheet reflected within the accompanying condensed consolidated financial statements reflects a change for a correction of an
immaterial error. The error pertains to the classification of assets acquired in the acquisitions of Nexus and Ceautamed. A reclassification
of $4,464,100 from intangible assets to goodwill is reflected within these condensed consolidated financial statements. On
April 24, 2023, the Company effected a 1-for-50 reverse stock split. As a result of this reverse split, the Company’s issued and
outstanding common stock decreased from 40,440,129 shares to 822,303 shares. The impact of this transaction is reflected within all common
stock, options, and warrant information retrospectively in these condensed consolidated financial statements. On August 2, 2023, the Company effected a 1-for-3
reverse stock split. As a result of this reverse split, the Company’s issued and outstanding common stock decreased from 4,737,589
shares to 1,594,082 shares. The impact of this transaction is reflected within all common stock, options, and warrant information retrospectively
in these condensed consolidated financial statements. As a result of the reverse stock split, the Company’s authorized common stock
decreased from 500,000,000 shares to 166,666,667 shares.</t>
        </is>
      </c>
    </row>
    <row r="6">
      <c r="A6" s="4" t="inlineStr">
        <is>
          <t>Liquidity, Capital Resources and Going Concern</t>
        </is>
      </c>
      <c r="B6" s="4" t="inlineStr">
        <is>
          <t>Liquidity,
Capital Resources and Going Concern The accompanying condensed consolidated financial
statements have been prepared assuming that the Company will continue as a going concern. The Company has sustained recurring losses and
has a deficiency in working capital of approximately $9.6 million at June 30, 2023, which raises substantial doubt about its ability to
continue as a going concern. The condensed consolidated financial statements do not include any adjustments that might result from the
outcome of this uncertainty.</t>
        </is>
      </c>
    </row>
    <row r="7">
      <c r="A7" s="4" t="inlineStr">
        <is>
          <t>Going concern</t>
        </is>
      </c>
      <c r="B7" s="4" t="inlineStr">
        <is>
          <t xml:space="preserve">Going concern The Company’s unaudited condensed consolidated
financial statements have been prepared in accordance with US GAAP applicable to a going concern, which assumes that the Company will
be able to meet its obligations and continue its operations in the normal course of business. At June 30, 2023 the Company has a working
capital deficiency of approximately $9.6 million. Management believes that current available resources will not be sufficient
to fund the Company’s planned expenditures over the next 12 months. These factors, individually and collectively indicate that a
material uncertainty exists that raises substantial doubt about the Company’s ability to continue as a going concern for one year from
the date of issuance of these condensed interim consolidated financial statements. The Company will be dependent
upon the raising of additional capital through placement of common shares, and/or debt financing in order to implement its business plan
and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There is no assurance that the
Company will be successful with future financing ventures, and the inability to secure such financing may have a material adverse effect
on the Company’s financial condition. These unaudited condensed consolidated financial statements do not include any adjustments
to the amounts and classifications of assets and liabilities that might be necessary should the Company be unable to continue as a going
concern. </t>
        </is>
      </c>
    </row>
    <row r="8">
      <c r="A8" s="4" t="inlineStr">
        <is>
          <t>Use of Estimates</t>
        </is>
      </c>
      <c r="B8"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These estimates include,
among other items, assessing the collectability of receivables, the realization of deferred taxes, useful lives and recoverability of
tangible and intangible assets, assumptions used in the valuation of options, the computation of revenue based on the proportional delivery
of services, and accruals for commitments and contingencies. Some of these estimates can be subjective and complex and, consequently,
actual results could differ materially from those estimates.</t>
        </is>
      </c>
    </row>
    <row r="9">
      <c r="A9" s="4" t="inlineStr">
        <is>
          <t>Cash Equivalents</t>
        </is>
      </c>
      <c r="B9" s="4" t="inlineStr">
        <is>
          <t>Cash
Equivalents The
Company considers all highly liquid investments purchased with an original maturity of three (3) months or less to be cash equivalents.
At June 30, 2023 and December 31, 2022, there were no cash equivalents.</t>
        </is>
      </c>
    </row>
    <row r="10">
      <c r="A10" s="4" t="inlineStr">
        <is>
          <t>Accounts Receivable and Allowance for Doubtful Accounts</t>
        </is>
      </c>
      <c r="B10" s="4" t="inlineStr">
        <is>
          <t>Accounts
Receivable and Allowance for Doubtful Accounts The
Company’s allowance for doubtful accounts represents the Company’s estimate for uncollectible receivables based on a review
of specific accounts and the Company’s historical collection experience. The Company writes off specific accounts based on an ongoing
review of collectability, as well as management’s past experience with the customers. Accounts receivables are presented net of
an allowance for doubtful accounts of $110,502 and $57,581 at June 30, 2023 and December 31, 2022, respectively.</t>
        </is>
      </c>
    </row>
    <row r="11">
      <c r="A11" s="4" t="inlineStr">
        <is>
          <t>Inventory</t>
        </is>
      </c>
      <c r="B11" s="4" t="inlineStr">
        <is>
          <t>Inventory Inventory
consists of raw materials, packaging materials, and finished goods and is valued at the lower of cost (first-in, first-out) (replacement
cost or net realizable value). An allowance for inventory obsolescence is provided for slow moving or obsolete inventory to write down
historical cost to net realizable value. The Company primarily performs its manufacturing for functional foods and nutraceuticals in
the form of bars, cookies, powders, tablets and capsules. The
allowance for obsolescence is an estimate established through charges to cost of goods sold. Management’s judgment in determining
the adequacy of the allowance is based upon several factors which include, but are not limited to, analysis of slow-moving inventory,
analysis of the selling price of inventory, the predetermined shelf life of the product, and management’s judgment with respect
to current economic conditions. Given the nature of the inventory, it is reasonably possible the Company’s estimate of the allowance
for obsolescence will change in the near term.</t>
        </is>
      </c>
    </row>
    <row r="12">
      <c r="A12" s="4" t="inlineStr">
        <is>
          <t>Property and Equipment</t>
        </is>
      </c>
      <c r="B12" s="4" t="inlineStr">
        <is>
          <t>Property
and Equipment Property and equipment are recorded at cost. Expenditures
for major betterments and additions are charged to the asset accounts, while replacements, maintenance and repairs which do not improve
or extend the lives of the respective assets are charged to expense as incurred. The Company provides for depreciation and amortization
over the estimated useful lives of various assets using the straight-line method ranging from 3-7 years.</t>
        </is>
      </c>
    </row>
    <row r="13">
      <c r="A13" s="4" t="inlineStr">
        <is>
          <t>Goodwill</t>
        </is>
      </c>
      <c r="B13" s="4" t="inlineStr">
        <is>
          <t>Goodwill
The
Company allocates goodwill to reporting units based on the reporting unit expected to benefit from the business combination. The Company
evaluates its reporting units on an annual basis and, if necessary, reassign goodwill using a relative fair value allocation approach.
Goodwill is tested for impairment at the reporting unit level (operating segment or one level below an operating segment) on December
3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No
goodwill impairments were recognized during the three and six months ended June 30, 2023 and 2022.</t>
        </is>
      </c>
    </row>
    <row r="14">
      <c r="A14" s="4" t="inlineStr">
        <is>
          <t>Intangible Assets</t>
        </is>
      </c>
      <c r="B14" s="4" t="inlineStr">
        <is>
          <t xml:space="preserve">Intangible
Assets Intangible
assets consist of customer contracts, developed technology, non-compete agreements, license agreements, and intellectual property acquired
in the acquisitions of BSNM, DSO, Nexus, GSP, and Ceautamed. The Company amortizes intangible assets with finite lives on a straight-line
basis over their estimated useful lives which ranges from 3 to 15 years. </t>
        </is>
      </c>
    </row>
    <row r="15">
      <c r="A15" s="4" t="inlineStr">
        <is>
          <t>Long-Lived Assets</t>
        </is>
      </c>
      <c r="B15" s="4" t="inlineStr">
        <is>
          <t>Long-Lived
Assets The Company assesses potential impairments to
its long-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The
Company recognized an impairment related to the affiliate relationships associated with the Nexus subsidiary of $466,737, and $0 at June
30, 2023 and December 31, 2022, respectively.</t>
        </is>
      </c>
    </row>
    <row r="16">
      <c r="A16" s="4" t="inlineStr">
        <is>
          <t>Lease Right-of-Use Assets and Liabilities</t>
        </is>
      </c>
      <c r="B16" s="4" t="inlineStr">
        <is>
          <t>Lease
Right-of-Use Assets and Liabilities The Company records a right-of-use (“ROU”)
asset and lease liability on the condensed consolidated balance sheets for all leases with terms longer than 12 months. Leases are classified
either as finance or operating with the classification affecting the pattern of expense recognition.</t>
        </is>
      </c>
    </row>
    <row r="17">
      <c r="A17" s="4" t="inlineStr">
        <is>
          <t>Related Parties</t>
        </is>
      </c>
      <c r="B17" s="4" t="inlineStr">
        <is>
          <t xml:space="preserve">Related
Parties The
Company follows Accounting Standards Codification (“ASC”) 850, “Related Party Disclosures,” </t>
        </is>
      </c>
    </row>
    <row r="18">
      <c r="A18" s="4" t="inlineStr">
        <is>
          <t>Debt Issuance Costs</t>
        </is>
      </c>
      <c r="B18" s="4" t="inlineStr">
        <is>
          <t>Debt
Issuance Costs In
accordance with ASC 835-30, Other Presentation Matters, the Company has reported debt issuance cost as a deduction from the carrying
amount of debt and amortizes these costs using the effective interest method over the term of the debt as interest expense.</t>
        </is>
      </c>
    </row>
    <row r="19">
      <c r="A19" s="4" t="inlineStr">
        <is>
          <t>Fair Value Measurement</t>
        </is>
      </c>
      <c r="B19" s="4" t="inlineStr">
        <is>
          <t xml:space="preserve">Fair Value Measurement 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to th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Level 3 - Unobservable inputs for the asset or liability. The degree
of judgment exercised by the Company in determining fair value is greatest for instruments categorized in Level 3. The Company’s cash and cash equivalents are measured using Level
1 inputs and include cash on hand, deposits in banks, certificates of deposit and money market funds. Due to their short-term nature,
the carrying amounts reported in the consolidated balance sheets approximate the fair value of cash and cash equivalents. The Company has certain assets that are measured at fair value on a
non-recurring basis including those described in Note 6 —Intangible Assets, and are adjusted to fair value only when the carrying
values are more than the fair values. The categorization of the framework used to price the assets is considered a Level 3 measurement
due to the subjective nature of the unobservable inputs used to determine the fair value. Certain nonfinancial assets and liabilities are
measured at fair value on a non-recurring basis and are subject to fair value adjustments in certain circumstances, such as when there
is evidence of impairment.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In the evaluation of the estimated
value of such assets, data for determining the value of the estimates are utilized based on the relevant facts and circumstances. The
use of different market assumptions may have a material effect on the estimated fair value amounts. </t>
        </is>
      </c>
    </row>
    <row r="20">
      <c r="A20" s="4" t="inlineStr">
        <is>
          <t>Revenue Recognition</t>
        </is>
      </c>
      <c r="B20" s="4" t="inlineStr">
        <is>
          <t>Revenue
Recognition The
Company evaluates and recognizes revenues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Products
(BSNM, DSO, GSP, and Ceautamed) The
Company generates product revenues by manufacturing and packaging of nutraceutical products as a contract manufacturer for custome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records deferred revenues for prepaid amounts
from customers due to no performance obligations being met at such time. The Company did not have any material unsatisfied performance
obligations at June 30, 2023 or December 31, 2022. Distribution
expenses to transport the Company’s products, where applicable, and warehousing expense after manufacture are accounted for within
operating expenses. Advertising
/Marketing (Nexus) Nexus
generates advertising revenue when sales of listed products are sold by product vendors through its network as a result of the marketing
efforts of digital marketers. The products on the network come from several different customers, which pay Nexus a specific amount per
sale, the amount of which is dictated by the customer. The revenue is recognized upon the sale of a product by the customer, net of fraudulent
traffic or disputed transactions. A portion of the specific amount received by Nexus for that sale is paid out to the digital marketer
as a commission, which is recorded in cost of sales. Nexus’
general payment terms are short-term in duration. Nexus does not have significant financing components or payment terms. Nexus did not
have any material unsatisfied performance obligations at June 30, 2023 or December 31, 2022.</t>
        </is>
      </c>
    </row>
    <row r="21">
      <c r="A21" s="4" t="inlineStr">
        <is>
          <t>Freight</t>
        </is>
      </c>
      <c r="B21" s="4" t="inlineStr">
        <is>
          <t>Freight Freight costs are recorded in cost of goods sold
as incurred. Freight costs for the six months ended June 30, 2023 and 2022, freight costs amounted to $169,945 and $528,949, respectively.
Freight costs for the three months ended June 30, 2023 and 2022 were $68,955 and $248,395, respectively.</t>
        </is>
      </c>
    </row>
    <row r="22">
      <c r="A22" s="4" t="inlineStr">
        <is>
          <t>Advertising</t>
        </is>
      </c>
      <c r="B22" s="4" t="inlineStr">
        <is>
          <t>Advertising Advertising costs are expensed as incurred. Advertising costs for the
six months ended June 30, 2023 and 2022 were $867,157 and $1,254,356, respectively. Advertising costs for the three months ended June
30, 2023 and 2022 were $575,504 and $465,669, respectively.</t>
        </is>
      </c>
    </row>
    <row r="23">
      <c r="A23" s="4" t="inlineStr">
        <is>
          <t>Paycheck Protection Program</t>
        </is>
      </c>
      <c r="B23" s="4" t="inlineStr">
        <is>
          <t>Paycheck
Protection Program The
Company records Paycheck Protection Program (“PPP”) loan proceeds in accordance with ASC 470, Debt. Debt is extinguished
when either the debtor pays the creditor or the debtor is legally released from being the primary obligor, either judicially or by the
creditor.</t>
        </is>
      </c>
    </row>
    <row r="24">
      <c r="A24" s="4" t="inlineStr">
        <is>
          <t>Stock-based Compensation</t>
        </is>
      </c>
      <c r="B24" s="4" t="inlineStr">
        <is>
          <t xml:space="preserve">Stock-based
Compensation The Company recognizes expense for stock options and warrants granted
over the vesting period based on the fair value of the award at the grant date and valued using a Black-Scholes option pricing model to
determine the fair market value of the stock options and warrants. Forfeitures are reduced from options and warrants outstanding and the
Company calculates the amount of tax benefit available by tracking each stock option award on an employee-by-employee basis and on a grant-by-grant
basis. The Company then compares the recorded expense to the tax deduction received for each stock option and warrant grant. The Company’s
policy is to recognize forfeitures as they occur. </t>
        </is>
      </c>
    </row>
    <row r="25">
      <c r="A25" s="4" t="inlineStr">
        <is>
          <t>Income Taxes</t>
        </is>
      </c>
      <c r="B25" s="4" t="inlineStr">
        <is>
          <t>Income
Taxes The
Company accounts for income taxes under the provisions of ASC 740, Income Taxes. The Company records a liability for uncertain tax positions
when it is probable that a loss has been incurred and the amount can be reasonably estimated. At June 30, 2023 and December 31, 2022,
the Company had no liabilities for uncertain tax positions. The Company continually evaluates expiring statutes of limitations, audits,
proposed settlements, changes in tax law and new authoritative rulings. The Company’s tax years subject to examination by tax authorities
generally remain open for three (3) years from the date of filing.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Due to the continued losses, the Company has recorded a full valuation allowance at the end of June 30, 2023 and December 31, 2022.</t>
        </is>
      </c>
    </row>
    <row r="26">
      <c r="A26" s="4" t="inlineStr">
        <is>
          <t>Employee Retention Credits</t>
        </is>
      </c>
      <c r="B26" s="4" t="inlineStr">
        <is>
          <t>Employee Retention Credits In accordance with the 2022 CARES Act, the Company
filed for Employee Retention Credits for applicable periods in 2020 and 2021. As amounts to be refunded are subject to IRS calculations,
and the timing for processing of the credits are unknown, the Company recognizes as other income amounts refunded upon the receipt of
the payment. During the six months ended June 30, 2023 and 2022 the Company received $586,556 and $0, respectively.</t>
        </is>
      </c>
    </row>
    <row r="27">
      <c r="A27" s="4" t="inlineStr">
        <is>
          <t>Net Loss Per Share</t>
        </is>
      </c>
      <c r="B27" s="4" t="inlineStr">
        <is>
          <t>Net
Loss Per Share Basic and diluted net loss per share of common stock for the three
and six months ended June 30, 2023, and 2022 was determined by dividing net loss by the weighted average shares of common stock outstanding
during the period. The Company’s potentially dilutive shares, consisting of 3,245,611 warrants and 47,660 stock options, have not
been included in the computation of dilutive net loss per share for the 2023 periods as the result would be antidilutive. The Company’s
potentially dilutive shares, consisting of 1,449,520 warrants and 25,000 stock options, have not been included in the computation of dilutive
net loss per share for the 2022 periods as the result would be antidilutive.</t>
        </is>
      </c>
    </row>
    <row r="28">
      <c r="A28" s="4" t="inlineStr">
        <is>
          <t>Recent Accounting Standards Not Yet Adopted</t>
        </is>
      </c>
      <c r="B28" s="4" t="inlineStr">
        <is>
          <t>Recent
Accounting Standards Not Yet Adopted On
August 5, 2020, the Financial Accounting Standards Board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is ASU is effective for fiscal years beginning after December 31, 2023. The Company is evaluating
the impact the adoption will have o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rrection of Prior Period Immaterial Errors (Tables)</t>
        </is>
      </c>
      <c r="B1" s="2" t="inlineStr">
        <is>
          <t>6 Months Ended</t>
        </is>
      </c>
    </row>
    <row r="2">
      <c r="B2" s="2" t="inlineStr">
        <is>
          <t>Jun. 30, 2023</t>
        </is>
      </c>
    </row>
    <row r="3">
      <c r="A3" s="3" t="inlineStr">
        <is>
          <t>Correction of Prior Period Immaterial Errors [Abstract]</t>
        </is>
      </c>
      <c r="B3" s="4" t="inlineStr">
        <is>
          <t xml:space="preserve"> </t>
        </is>
      </c>
    </row>
    <row r="4">
      <c r="A4" s="4" t="inlineStr">
        <is>
          <t>Schedule of Consolidated Balance Sheet</t>
        </is>
      </c>
      <c r="B4" s="4" t="inlineStr">
        <is>
          <t xml:space="preserve">Consolidated Balance Sheet as of December 31, 2022
As PPA Corrections As Adjusted
Intangible assets, net $ 20,936,258 $ (340,100 ) $ (4,134,000 ) $ 16,462,158
Goodwill 1,342,000 340,100 4,134,000 5,816,100
As PPA Corrections As Adjusted
Intangible assets, net $ 20,326,040 $ (340,100 ) $ (4,134,000 ) $ 15,851,940
Goodwill 1,342,000 340,100 4,134,000 5,816,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3</t>
        </is>
      </c>
    </row>
    <row r="3">
      <c r="A3" s="3" t="inlineStr">
        <is>
          <t>Inventory [Abstract]</t>
        </is>
      </c>
      <c r="B3" s="4" t="inlineStr">
        <is>
          <t xml:space="preserve"> </t>
        </is>
      </c>
    </row>
    <row r="4">
      <c r="A4" s="4" t="inlineStr">
        <is>
          <t>Schedule of Inventory</t>
        </is>
      </c>
      <c r="B4" s="4" t="inlineStr">
        <is>
          <t xml:space="preserve">Inventory
consisted of the following:
June 30, December 31,
Raw materials $ 512,962 $ 644,202
Packaging materials 902,980 946,884
Finished goods 476,870 1,074,415
$ 1,892,812 $ 2,665,5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Estimated June 30, December 31,
Furniture and fixtures 7 $ 9,139 $ 9,139
Equipment – manufacturing 5 1,346,152 1,342,702
Building and equipment 5 3,840 3,840
Leasehold improvements 3.5 90,099 90,099
1,449,230 1,445,780
Less: accumulated depreciation and amortization (1,091,464 ) (963,561 )
Property and equipment, net $ 357,766 $ 482,2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Schedule of Intangible Assets</t>
        </is>
      </c>
      <c r="B4" s="4" t="inlineStr">
        <is>
          <t xml:space="preserve">Intangible
assets consisted of the following:
Estimated June 30, December 31,
Customer contracts 7-10 $ 6,375,525 $ 6,842,262
Developed technology 15 1,660,000 1,660,000
Non-compete agreements 3 840,000 840,000
Patents 5-10 2,950,000 2,950,000
Tradename 10-15 4,170,000 4,170,000
Supplier contracts 10 1,800,000 1,800,000
Licenses agreements 5 584,220 584,220
Total intangible assets 18,379,745 18,846,482
Less: amortization (3,468,461 ) (2,384,324 )
Intangibles, net $ 14,911,284 $ 16,462,158 </t>
        </is>
      </c>
    </row>
    <row r="5">
      <c r="A5" s="4" t="inlineStr">
        <is>
          <t>Schedule of the Changes to Each of the Intangible Assets</t>
        </is>
      </c>
      <c r="B5" s="4" t="inlineStr">
        <is>
          <t xml:space="preserve">The table below identifies the changes to each of the intangible assets
as a result of the PPAs obtained related to the Nexus and Ceautamed acquisitions.
December 31, PPA Adjustments December 31,
Customer contracts 17,046,076 (10,203,814 ) 6,842,262
Developed technology 1,570,000 90,000 1,660,000
Non-compete agreements 1,595,530 (755,530 ) 840,000
Patents 230,000 2,720,000 2,950,000
Tradename 2,010,000 2,160,000 4,170,000
Intellectual property 385,199 (385,199 ) —
Supplier contracts — 1,800,000 1,800,000
Licenses agreements 584,220 — 584,220
Total intangible assets 23,421,025 (4,574,543 ) 18,846,482 </t>
        </is>
      </c>
    </row>
    <row r="6">
      <c r="A6" s="4" t="inlineStr">
        <is>
          <t>Schedule of Future Amortization</t>
        </is>
      </c>
      <c r="B6" s="4" t="inlineStr">
        <is>
          <t xml:space="preserve">The
future amortization is as follows:
Years Ending December 31:
2023 (remainder of year) $ 1,139,074
2024 2,277,688
2025 1,918,440
2026 1,354,076
2027 1,282,372
Thereafter 6,939,634
Total $ 14,911,2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Right of Use Assets and Lease Liabilities</t>
        </is>
      </c>
      <c r="B4" s="4" t="inlineStr">
        <is>
          <t xml:space="preserve">The
following provides information about the Company’s right of use assets and lease liabilities for its operating and finance leases
as of June 30, 2023 and December 31, 2022:
Balance Sheet classification June 30, December 31,
Right of use assets Operating leases Operating leases right-of-use asset $ 2,506,630 $ 2,672,866
Lease liabilities
Current
Operating leases Operating lease liabilities, current portion 331,811 303,819
Noncurrent
Operating leases Operating lease liabilities, non-current portion 2,249,188 2,423,446
Total lease liabilities $ 2,580,999 $ 2,727,265 </t>
        </is>
      </c>
    </row>
    <row r="5">
      <c r="A5" s="4" t="inlineStr">
        <is>
          <t>Schedule of Lease Costs</t>
        </is>
      </c>
      <c r="B5" s="4" t="inlineStr">
        <is>
          <t xml:space="preserve">The components of the Company’s lease costs
for the six months ended June 30, 2023 and 2022 are as follows:
Income Statement Classification June 30, June 30,
Rent expense General and administration $ 298,234 $ 326,658 </t>
        </is>
      </c>
    </row>
    <row r="6">
      <c r="A6" s="4" t="inlineStr">
        <is>
          <t>Schedule of Supplemental Cash Flow Information Related</t>
        </is>
      </c>
      <c r="B6" s="4" t="inlineStr">
        <is>
          <t xml:space="preserve">Supplemental
cash flow information related to Company’s leases for the six months ended June 30, 2023:
Operating
Cash paid for amounts included in the measurement of lease liabilities $ 146,266 </t>
        </is>
      </c>
    </row>
    <row r="7">
      <c r="A7" s="4" t="inlineStr">
        <is>
          <t>Schedule of Weighted Average Remaining Lease Term and Weighted Average Discount Rate</t>
        </is>
      </c>
      <c r="B7" s="4" t="inlineStr">
        <is>
          <t>Weighted
average remaining lease term and weighted average discount rate for the Company’s leases as of June 30, 2023:
Operating
Weighted average remaining term (in years) 5.42
Weighted average discount rate 12.00 %</t>
        </is>
      </c>
    </row>
    <row r="8">
      <c r="A8" s="4" t="inlineStr">
        <is>
          <t>Schedule of LeasesSchedule of Annual Maturity Analysis of the Company’s Lease Liabilities</t>
        </is>
      </c>
      <c r="B8" s="4" t="inlineStr">
        <is>
          <t xml:space="preserve">Annual
maturity analysis of the Company’s lease liabilities as of June 30, 2023:
Operating
2023 $ 308,541
2024 633,037
2025 651,828
2026 671,213
2027 658,622
Thereafter 636,778
Total payments 3,560,019
Less: interest (979,020 )
Present value of lease liability 2,580,999
Less: Current portion of lease liabilities (331,811 )
Noncurrent portion of lease liabilities $ 2,249,1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Jun. 30, 2023</t>
        </is>
      </c>
    </row>
    <row r="3">
      <c r="A3" s="3" t="inlineStr">
        <is>
          <t>Debt [Abstract]</t>
        </is>
      </c>
      <c r="B3" s="4" t="inlineStr">
        <is>
          <t xml:space="preserve"> </t>
        </is>
      </c>
    </row>
    <row r="4">
      <c r="A4" s="4" t="inlineStr">
        <is>
          <t>Schedule of Debt</t>
        </is>
      </c>
      <c r="B4" s="4" t="inlineStr">
        <is>
          <t xml:space="preserve">Debt
is comprised of the following components as of June 30, 2023:
Original issue discount subordinated debentures $ 4,402,947
Original issue discount secured subordinated note 2,242,853
Acquisition notes 3,843,943
Promissory notes and cash advances 2,086,030
Revolving lines of credit 225,020
Equipment financing loan 157,438
EIDL loan 300,000
PPP loans 197,457
13,455,688
Debt issuance costs (872,036 )
Debt, net 12,583,652
Debt, current 5,832,144
Debt issuance costs, current (674,681 )
Current portion of debt, net 5,157,462
Debt, non-current 7,623,544
Debt issuance costs, non-current (197,355 )
Non-current portion of debt, net $ 7,426,190 </t>
        </is>
      </c>
    </row>
    <row r="5">
      <c r="A5" s="4" t="inlineStr">
        <is>
          <t>Schedule of Future Contractual Maturities of the Debt</t>
        </is>
      </c>
      <c r="B5" s="4" t="inlineStr">
        <is>
          <t xml:space="preserve">The
future contractual maturities of the debt are as follows:
For the Year Ended December 31:
2023 (remainder of year) $ 3,520,377
2024 6,314,304
2025 2,352,877
2026 518,696
2027 537,154
Thereafter 212,280
Total $ 12,467,7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Abstract]</t>
        </is>
      </c>
      <c r="B3" s="4" t="inlineStr">
        <is>
          <t xml:space="preserve"> </t>
        </is>
      </c>
    </row>
    <row r="4">
      <c r="A4" s="4" t="inlineStr">
        <is>
          <t>Schedule of Options and Warrants Granted, Exercised, Forfeited and Outstanding</t>
        </is>
      </c>
      <c r="B4" s="4" t="inlineStr">
        <is>
          <t xml:space="preserve">The
following is a summary of options and warrants granted, exercised, forfeited and outstanding during the six months ended June 30, 2023:
2023-Stock Options 2023-Warrants
Number of Weighted Number of Weighted
Outstanding at January 1, 2023 17,187 $ 50.31 1,506,027 $ 61.41
Granted — — 2,623,885 5.31
Exercised — — 898,846 0.51
Forfeited 1,300 — 3 0.03
Outstanding at June 30 15,887 $ 50.31 3,231,063 $ 20.47
Exercisable at June 30 8,825 3,231,063
2022-Stock Options 2022-Warrants
Number of Weighted Number of Weighted
Outstanding at January 1, 2022 9,667 $ 1.50 98,680 $ 17.37
Granted — — 23,219 21.00
Exercised 1,304 — 9,585 —
Forfeited 30 — 1,840 —
Outstanding at June 30, 8,334 $ 1.50 109,807 $ 19.92
Exercisable at June 30, 8,334 109,807 </t>
        </is>
      </c>
    </row>
    <row r="5">
      <c r="A5" s="4" t="inlineStr">
        <is>
          <t>Schedule of Option and Warrant</t>
        </is>
      </c>
      <c r="B5" s="4" t="inlineStr">
        <is>
          <t>The fair value of each option and warrant issued
in 2023 was estimated on the date of grant using the Black-Scholes option-pricing model with the following assumptions:
Risk-free interest rate 2.86 %
Expected volatility 53 %
Expected life (years) 5
Dividend yield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Common stock, par value (in Dollars per share)</t>
        </is>
      </c>
      <c r="B4" s="7" t="n">
        <v>0.0001</v>
      </c>
      <c r="C4" s="7" t="n">
        <v>0.0001</v>
      </c>
    </row>
    <row r="5">
      <c r="A5" s="4" t="inlineStr">
        <is>
          <t>Common stock, shares authorized</t>
        </is>
      </c>
      <c r="B5" s="5" t="n">
        <v>500000000</v>
      </c>
      <c r="C5" s="5" t="n">
        <v>500000000</v>
      </c>
    </row>
    <row r="6">
      <c r="A6" s="4" t="inlineStr">
        <is>
          <t>Common stock, shares issued</t>
        </is>
      </c>
      <c r="B6" s="5" t="n">
        <v>1445864</v>
      </c>
      <c r="C6" s="5" t="n">
        <v>245187</v>
      </c>
    </row>
    <row r="7">
      <c r="A7" s="4" t="inlineStr">
        <is>
          <t>Common stock, shares outstanding</t>
        </is>
      </c>
      <c r="B7" s="5" t="n">
        <v>1445864</v>
      </c>
      <c r="C7" s="5" t="n">
        <v>245187</v>
      </c>
    </row>
    <row r="8">
      <c r="A8" s="4" t="inlineStr">
        <is>
          <t>Series A Convertible Preferred Stock</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t>
        </is>
      </c>
      <c r="B10" s="5" t="n">
        <v>8000</v>
      </c>
      <c r="C10" s="5" t="n">
        <v>8000</v>
      </c>
    </row>
    <row r="11">
      <c r="A11" s="4" t="inlineStr">
        <is>
          <t>Preferred stock, shares issued</t>
        </is>
      </c>
      <c r="B11" s="5" t="n">
        <v>0</v>
      </c>
      <c r="C11" s="5" t="n">
        <v>1000</v>
      </c>
    </row>
    <row r="12">
      <c r="A12" s="4" t="inlineStr">
        <is>
          <t>Preferred stock, shares outstanding</t>
        </is>
      </c>
      <c r="B12" s="5" t="n">
        <v>0</v>
      </c>
      <c r="C12" s="5" t="n">
        <v>1000</v>
      </c>
    </row>
    <row r="13">
      <c r="A13" s="4" t="inlineStr">
        <is>
          <t>Series B Preferred Stock</t>
        </is>
      </c>
      <c r="B13" s="4" t="inlineStr">
        <is>
          <t xml:space="preserve"> </t>
        </is>
      </c>
      <c r="C13" s="4" t="inlineStr">
        <is>
          <t xml:space="preserve"> </t>
        </is>
      </c>
    </row>
    <row r="14">
      <c r="A14" s="4" t="inlineStr">
        <is>
          <t>Preferred stock, par value (in Dollars per share)</t>
        </is>
      </c>
      <c r="B14" s="7" t="n">
        <v>0.0001</v>
      </c>
      <c r="C14" s="7" t="n">
        <v>0.0001</v>
      </c>
    </row>
    <row r="15">
      <c r="A15" s="4" t="inlineStr">
        <is>
          <t>Preferred stock, shares authorized</t>
        </is>
      </c>
      <c r="B15" s="5" t="n">
        <v>5000000</v>
      </c>
      <c r="C15" s="5" t="n">
        <v>5000000</v>
      </c>
    </row>
    <row r="16">
      <c r="A16" s="4" t="inlineStr">
        <is>
          <t>Preferred stock, shares issued</t>
        </is>
      </c>
      <c r="B16" s="5" t="n">
        <v>34818</v>
      </c>
      <c r="C16" s="5" t="n">
        <v>0</v>
      </c>
    </row>
    <row r="17">
      <c r="A17" s="4" t="inlineStr">
        <is>
          <t>Preferred stock, shares outstanding</t>
        </is>
      </c>
      <c r="B17" s="5" t="n">
        <v>34818</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Description of Business (Details) - m²</t>
        </is>
      </c>
      <c r="C1" s="2" t="inlineStr">
        <is>
          <t>1 Months Ended</t>
        </is>
      </c>
      <c r="D1" s="2" t="inlineStr">
        <is>
          <t>6 Months Ended</t>
        </is>
      </c>
    </row>
    <row r="2">
      <c r="B2" s="2" t="inlineStr">
        <is>
          <t>Oct. 08, 2019</t>
        </is>
      </c>
      <c r="C2" s="2" t="inlineStr">
        <is>
          <t>Nov. 24, 2020</t>
        </is>
      </c>
      <c r="D2" s="2" t="inlineStr">
        <is>
          <t>Jun. 30, 2023</t>
        </is>
      </c>
      <c r="E2" s="2" t="inlineStr">
        <is>
          <t>Aug. 15, 2022</t>
        </is>
      </c>
      <c r="F2" s="2" t="inlineStr">
        <is>
          <t>Jul. 29, 2022</t>
        </is>
      </c>
      <c r="G2" s="2" t="inlineStr">
        <is>
          <t>Dec. 06, 2021</t>
        </is>
      </c>
      <c r="H2" s="2" t="inlineStr">
        <is>
          <t>Nov. 08, 2021</t>
        </is>
      </c>
      <c r="I2" s="2" t="inlineStr">
        <is>
          <t>Jul. 01, 2021</t>
        </is>
      </c>
      <c r="J2" s="2" t="inlineStr">
        <is>
          <t>May 31, 2019</t>
        </is>
      </c>
      <c r="K2" s="2" t="inlineStr">
        <is>
          <t>Mar. 08, 2018</t>
        </is>
      </c>
    </row>
    <row r="3">
      <c r="A3" s="3" t="inlineStr">
        <is>
          <t>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acquired agreement</t>
        </is>
      </c>
      <c r="B4" s="10" t="n">
        <v>0.4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quare foot (in Square Meters)</t>
        </is>
      </c>
      <c r="B5" s="4" t="inlineStr">
        <is>
          <t xml:space="preserve"> </t>
        </is>
      </c>
      <c r="C5" s="5" t="n">
        <v>22000</v>
      </c>
      <c r="D5" s="5" t="n">
        <v>3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mart Acquisition Group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scription of Busines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bsidiary company</t>
        </is>
      </c>
      <c r="B8" s="4" t="inlineStr">
        <is>
          <t xml:space="preserve"> </t>
        </is>
      </c>
      <c r="C8" s="4" t="inlineStr">
        <is>
          <t xml:space="preserve"> </t>
        </is>
      </c>
      <c r="D8" s="4" t="inlineStr">
        <is>
          <t xml:space="preserve"> </t>
        </is>
      </c>
      <c r="E8" s="10" t="n">
        <v>0.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uart Bens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scription of Busines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sidiary company</t>
        </is>
      </c>
      <c r="B11" s="4" t="inlineStr">
        <is>
          <t xml:space="preserve"> </t>
        </is>
      </c>
      <c r="C11" s="4" t="inlineStr">
        <is>
          <t xml:space="preserve"> </t>
        </is>
      </c>
      <c r="D11" s="4" t="inlineStr">
        <is>
          <t xml:space="preserve"> </t>
        </is>
      </c>
      <c r="E11" s="10" t="n">
        <v>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llenium Natural Manufacturing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scription of Busines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quir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51</v>
      </c>
    </row>
    <row r="15">
      <c r="A15" s="4" t="inlineStr">
        <is>
          <t>Doctors Scientific Organica,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scription of Busines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quir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1</v>
      </c>
      <c r="J17" s="4" t="inlineStr">
        <is>
          <t xml:space="preserve"> </t>
        </is>
      </c>
      <c r="K17" s="4" t="inlineStr">
        <is>
          <t xml:space="preserve"> </t>
        </is>
      </c>
    </row>
    <row r="18">
      <c r="A18" s="4" t="inlineStr">
        <is>
          <t>Lavi Enterprise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scription of Busines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quir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1</v>
      </c>
      <c r="K20" s="4" t="inlineStr">
        <is>
          <t xml:space="preserve"> </t>
        </is>
      </c>
    </row>
    <row r="21">
      <c r="A21" s="4" t="inlineStr">
        <is>
          <t>Nexus Offer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scription of Busines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quir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1</v>
      </c>
      <c r="I23" s="4" t="inlineStr">
        <is>
          <t xml:space="preserve"> </t>
        </is>
      </c>
      <c r="J23" s="4" t="inlineStr">
        <is>
          <t xml:space="preserve"> </t>
        </is>
      </c>
      <c r="K23" s="4" t="inlineStr">
        <is>
          <t xml:space="preserve"> </t>
        </is>
      </c>
    </row>
    <row r="24">
      <c r="A24" s="4" t="inlineStr">
        <is>
          <t>GSP Nutrition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scription of Busines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quired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1</v>
      </c>
      <c r="H26" s="4" t="inlineStr">
        <is>
          <t xml:space="preserve"> </t>
        </is>
      </c>
      <c r="I26" s="4" t="inlineStr">
        <is>
          <t xml:space="preserve"> </t>
        </is>
      </c>
      <c r="J26" s="4" t="inlineStr">
        <is>
          <t xml:space="preserve"> </t>
        </is>
      </c>
      <c r="K26" s="4" t="inlineStr">
        <is>
          <t xml:space="preserve"> </t>
        </is>
      </c>
    </row>
    <row r="27">
      <c r="A27" s="4" t="inlineStr">
        <is>
          <t>Ceautamed Worldwide,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scription of Busines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quired percentage</t>
        </is>
      </c>
      <c r="B29" s="4" t="inlineStr">
        <is>
          <t xml:space="preserve"> </t>
        </is>
      </c>
      <c r="C29" s="4" t="inlineStr">
        <is>
          <t xml:space="preserve"> </t>
        </is>
      </c>
      <c r="D29" s="4" t="inlineStr">
        <is>
          <t xml:space="preserve"> </t>
        </is>
      </c>
      <c r="E29" s="4" t="inlineStr">
        <is>
          <t xml:space="preserve"> </t>
        </is>
      </c>
      <c r="F29" s="10" t="n">
        <v>1</v>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 USD ($)</t>
        </is>
      </c>
      <c r="C1" s="2" t="inlineStr">
        <is>
          <t>3 Months Ended</t>
        </is>
      </c>
      <c r="E1" s="2" t="inlineStr">
        <is>
          <t>6 Months Ended</t>
        </is>
      </c>
      <c r="G1" s="2" t="inlineStr">
        <is>
          <t>12 Months Ended</t>
        </is>
      </c>
    </row>
    <row r="2">
      <c r="B2" s="2" t="inlineStr">
        <is>
          <t>Aug. 02, 2023</t>
        </is>
      </c>
      <c r="C2" s="2" t="inlineStr">
        <is>
          <t>Jun. 30, 2023</t>
        </is>
      </c>
      <c r="D2" s="2" t="inlineStr">
        <is>
          <t>Jun. 30, 2022</t>
        </is>
      </c>
      <c r="E2" s="2" t="inlineStr">
        <is>
          <t>Jun. 30, 2023</t>
        </is>
      </c>
      <c r="F2" s="2" t="inlineStr">
        <is>
          <t>Jun. 30, 2022</t>
        </is>
      </c>
      <c r="G2" s="2" t="inlineStr">
        <is>
          <t>Dec. 31, 2022</t>
        </is>
      </c>
      <c r="H2" s="2" t="inlineStr">
        <is>
          <t>Apr. 24, 2023</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 to goodwill</t>
        </is>
      </c>
      <c r="B4" s="4" t="inlineStr">
        <is>
          <t xml:space="preserve"> </t>
        </is>
      </c>
      <c r="C4" s="4" t="inlineStr">
        <is>
          <t xml:space="preserve"> </t>
        </is>
      </c>
      <c r="D4" s="4" t="inlineStr">
        <is>
          <t xml:space="preserve"> </t>
        </is>
      </c>
      <c r="E4" s="4" t="inlineStr">
        <is>
          <t xml:space="preserve"> </t>
        </is>
      </c>
      <c r="F4" s="4" t="inlineStr">
        <is>
          <t xml:space="preserve"> </t>
        </is>
      </c>
      <c r="G4" s="6" t="n">
        <v>4464100</v>
      </c>
      <c r="H4" s="4" t="inlineStr">
        <is>
          <t xml:space="preserve"> </t>
        </is>
      </c>
    </row>
    <row r="5">
      <c r="A5" s="4" t="inlineStr">
        <is>
          <t>Working capital</t>
        </is>
      </c>
      <c r="B5" s="4" t="inlineStr">
        <is>
          <t xml:space="preserve"> </t>
        </is>
      </c>
      <c r="C5" s="4" t="inlineStr">
        <is>
          <t xml:space="preserve"> </t>
        </is>
      </c>
      <c r="D5" s="4" t="inlineStr">
        <is>
          <t xml:space="preserve"> </t>
        </is>
      </c>
      <c r="E5" s="6" t="n">
        <v>9600000</v>
      </c>
      <c r="F5" s="4" t="inlineStr">
        <is>
          <t xml:space="preserve"> </t>
        </is>
      </c>
      <c r="G5" s="4" t="inlineStr">
        <is>
          <t xml:space="preserve"> </t>
        </is>
      </c>
      <c r="H5" s="4" t="inlineStr">
        <is>
          <t xml:space="preserve"> </t>
        </is>
      </c>
    </row>
    <row r="6">
      <c r="A6" s="4" t="inlineStr">
        <is>
          <t>Working Capital Deficiency</t>
        </is>
      </c>
      <c r="B6" s="4" t="inlineStr">
        <is>
          <t xml:space="preserve"> </t>
        </is>
      </c>
      <c r="C6" s="4" t="inlineStr">
        <is>
          <t xml:space="preserve"> </t>
        </is>
      </c>
      <c r="D6" s="4" t="inlineStr">
        <is>
          <t xml:space="preserve"> </t>
        </is>
      </c>
      <c r="E6" s="5" t="n">
        <v>9600000</v>
      </c>
      <c r="F6" s="4" t="inlineStr">
        <is>
          <t xml:space="preserve"> </t>
        </is>
      </c>
      <c r="G6" s="4" t="inlineStr">
        <is>
          <t xml:space="preserve"> </t>
        </is>
      </c>
      <c r="H6" s="4" t="inlineStr">
        <is>
          <t xml:space="preserve"> </t>
        </is>
      </c>
    </row>
    <row r="7">
      <c r="A7" s="4" t="inlineStr">
        <is>
          <t>Net of an allowance for doubtful accounts</t>
        </is>
      </c>
      <c r="B7" s="4" t="inlineStr">
        <is>
          <t xml:space="preserve"> </t>
        </is>
      </c>
      <c r="C7" s="6" t="n">
        <v>110502</v>
      </c>
      <c r="D7" s="4" t="inlineStr">
        <is>
          <t xml:space="preserve"> </t>
        </is>
      </c>
      <c r="E7" s="5" t="n">
        <v>110502</v>
      </c>
      <c r="F7" s="4" t="inlineStr">
        <is>
          <t xml:space="preserve"> </t>
        </is>
      </c>
      <c r="G7" s="5" t="n">
        <v>57581</v>
      </c>
      <c r="H7" s="4" t="inlineStr">
        <is>
          <t xml:space="preserve"> </t>
        </is>
      </c>
    </row>
    <row r="8">
      <c r="A8" s="4" t="inlineStr">
        <is>
          <t>Impairment</t>
        </is>
      </c>
      <c r="B8" s="4" t="inlineStr">
        <is>
          <t xml:space="preserve"> </t>
        </is>
      </c>
      <c r="C8" s="4" t="inlineStr">
        <is>
          <t xml:space="preserve"> </t>
        </is>
      </c>
      <c r="D8" s="4" t="inlineStr">
        <is>
          <t xml:space="preserve"> </t>
        </is>
      </c>
      <c r="E8" s="5" t="n">
        <v>466737</v>
      </c>
      <c r="F8" s="4" t="inlineStr">
        <is>
          <t xml:space="preserve"> </t>
        </is>
      </c>
      <c r="G8" s="6" t="n">
        <v>0</v>
      </c>
      <c r="H8" s="4" t="inlineStr">
        <is>
          <t xml:space="preserve"> </t>
        </is>
      </c>
    </row>
    <row r="9">
      <c r="A9" s="4" t="inlineStr">
        <is>
          <t>Freight costs</t>
        </is>
      </c>
      <c r="B9" s="4" t="inlineStr">
        <is>
          <t xml:space="preserve"> </t>
        </is>
      </c>
      <c r="C9" s="5" t="n">
        <v>68955</v>
      </c>
      <c r="D9" s="6" t="n">
        <v>248395</v>
      </c>
      <c r="E9" s="5" t="n">
        <v>169945</v>
      </c>
      <c r="F9" s="6" t="n">
        <v>528949</v>
      </c>
      <c r="G9" s="4" t="inlineStr">
        <is>
          <t xml:space="preserve"> </t>
        </is>
      </c>
      <c r="H9" s="4" t="inlineStr">
        <is>
          <t xml:space="preserve"> </t>
        </is>
      </c>
    </row>
    <row r="10">
      <c r="A10" s="4" t="inlineStr">
        <is>
          <t>Advertising costs</t>
        </is>
      </c>
      <c r="B10" s="4" t="inlineStr">
        <is>
          <t xml:space="preserve"> </t>
        </is>
      </c>
      <c r="C10" s="6" t="n">
        <v>575504</v>
      </c>
      <c r="D10" s="6" t="n">
        <v>465669</v>
      </c>
      <c r="E10" s="5" t="n">
        <v>867157</v>
      </c>
      <c r="F10" s="5" t="n">
        <v>1254356</v>
      </c>
      <c r="G10" s="4" t="inlineStr">
        <is>
          <t xml:space="preserve"> </t>
        </is>
      </c>
      <c r="H10" s="4" t="inlineStr">
        <is>
          <t xml:space="preserve"> </t>
        </is>
      </c>
    </row>
    <row r="11">
      <c r="A11" s="4" t="inlineStr">
        <is>
          <t>Employee retention credits received</t>
        </is>
      </c>
      <c r="B11" s="4" t="inlineStr">
        <is>
          <t xml:space="preserve"> </t>
        </is>
      </c>
      <c r="C11" s="4" t="inlineStr">
        <is>
          <t xml:space="preserve"> </t>
        </is>
      </c>
      <c r="D11" s="4" t="inlineStr">
        <is>
          <t xml:space="preserve"> </t>
        </is>
      </c>
      <c r="E11" s="6" t="n">
        <v>586556</v>
      </c>
      <c r="F11" s="6" t="n">
        <v>0</v>
      </c>
      <c r="G11" s="4" t="inlineStr">
        <is>
          <t xml:space="preserve"> </t>
        </is>
      </c>
      <c r="H11" s="4" t="inlineStr">
        <is>
          <t xml:space="preserve"> </t>
        </is>
      </c>
    </row>
    <row r="12">
      <c r="A12" s="4" t="inlineStr">
        <is>
          <t>Warrants (in Shares)</t>
        </is>
      </c>
      <c r="B12" s="4" t="inlineStr">
        <is>
          <t xml:space="preserve"> </t>
        </is>
      </c>
      <c r="C12" s="5" t="n">
        <v>1449520</v>
      </c>
      <c r="D12" s="4" t="inlineStr">
        <is>
          <t xml:space="preserve"> </t>
        </is>
      </c>
      <c r="E12" s="4" t="inlineStr">
        <is>
          <t xml:space="preserve"> </t>
        </is>
      </c>
      <c r="F12" s="5" t="n">
        <v>3245611</v>
      </c>
      <c r="G12" s="4" t="inlineStr">
        <is>
          <t xml:space="preserve"> </t>
        </is>
      </c>
      <c r="H12" s="4" t="inlineStr">
        <is>
          <t xml:space="preserve"> </t>
        </is>
      </c>
    </row>
    <row r="13">
      <c r="A13" s="4" t="inlineStr">
        <is>
          <t>Stock options (in Shares)</t>
        </is>
      </c>
      <c r="B13" s="4" t="inlineStr">
        <is>
          <t xml:space="preserve"> </t>
        </is>
      </c>
      <c r="C13" s="4" t="inlineStr">
        <is>
          <t xml:space="preserve"> </t>
        </is>
      </c>
      <c r="D13" s="5" t="n">
        <v>25000</v>
      </c>
      <c r="E13" s="4" t="inlineStr">
        <is>
          <t xml:space="preserve"> </t>
        </is>
      </c>
      <c r="F13" s="5" t="n">
        <v>47660</v>
      </c>
      <c r="G13" s="4" t="inlineStr">
        <is>
          <t xml:space="preserve"> </t>
        </is>
      </c>
      <c r="H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issued and outstanding (in Shares)</t>
        </is>
      </c>
      <c r="B16" s="5" t="n">
        <v>4737589</v>
      </c>
      <c r="C16" s="4" t="inlineStr">
        <is>
          <t xml:space="preserve"> </t>
        </is>
      </c>
      <c r="D16" s="4" t="inlineStr">
        <is>
          <t xml:space="preserve"> </t>
        </is>
      </c>
      <c r="E16" s="4" t="inlineStr">
        <is>
          <t xml:space="preserve"> </t>
        </is>
      </c>
      <c r="F16" s="4" t="inlineStr">
        <is>
          <t xml:space="preserve"> </t>
        </is>
      </c>
      <c r="G16" s="4" t="inlineStr">
        <is>
          <t xml:space="preserve"> </t>
        </is>
      </c>
      <c r="H16" s="5" t="n">
        <v>40440129</v>
      </c>
    </row>
    <row r="17">
      <c r="A17" s="4" t="inlineStr">
        <is>
          <t>Common stock reverse split (in Shares)</t>
        </is>
      </c>
      <c r="B17" s="5" t="n">
        <v>5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ed useful lives</t>
        </is>
      </c>
      <c r="B18" s="4" t="inlineStr">
        <is>
          <t xml:space="preserve"> </t>
        </is>
      </c>
      <c r="C18" s="4" t="inlineStr">
        <is>
          <t>7 years</t>
        </is>
      </c>
      <c r="D18" s="4" t="inlineStr">
        <is>
          <t xml:space="preserve"> </t>
        </is>
      </c>
      <c r="E18" s="4" t="inlineStr">
        <is>
          <t>7 years</t>
        </is>
      </c>
      <c r="F18" s="4" t="inlineStr">
        <is>
          <t xml:space="preserve"> </t>
        </is>
      </c>
      <c r="G18" s="4" t="inlineStr">
        <is>
          <t xml:space="preserve"> </t>
        </is>
      </c>
      <c r="H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issued and outstanding (in Shares)</t>
        </is>
      </c>
      <c r="B21" s="5" t="n">
        <v>1594082</v>
      </c>
      <c r="C21" s="4" t="inlineStr">
        <is>
          <t xml:space="preserve"> </t>
        </is>
      </c>
      <c r="D21" s="4" t="inlineStr">
        <is>
          <t xml:space="preserve"> </t>
        </is>
      </c>
      <c r="E21" s="4" t="inlineStr">
        <is>
          <t xml:space="preserve"> </t>
        </is>
      </c>
      <c r="F21" s="4" t="inlineStr">
        <is>
          <t xml:space="preserve"> </t>
        </is>
      </c>
      <c r="G21" s="4" t="inlineStr">
        <is>
          <t xml:space="preserve"> </t>
        </is>
      </c>
      <c r="H21" s="5" t="n">
        <v>822303</v>
      </c>
    </row>
    <row r="22">
      <c r="A22" s="4" t="inlineStr">
        <is>
          <t>Common stock reverse split (in Shares)</t>
        </is>
      </c>
      <c r="B22" s="5" t="n">
        <v>1666666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stimated useful lives</t>
        </is>
      </c>
      <c r="B23" s="4" t="inlineStr">
        <is>
          <t xml:space="preserve"> </t>
        </is>
      </c>
      <c r="C23" s="4" t="inlineStr">
        <is>
          <t>3 years</t>
        </is>
      </c>
      <c r="D23" s="4" t="inlineStr">
        <is>
          <t xml:space="preserve"> </t>
        </is>
      </c>
      <c r="E23" s="4" t="inlineStr">
        <is>
          <t>3 years</t>
        </is>
      </c>
      <c r="F23" s="4" t="inlineStr">
        <is>
          <t xml:space="preserve"> </t>
        </is>
      </c>
      <c r="G23" s="4" t="inlineStr">
        <is>
          <t xml:space="preserve"> </t>
        </is>
      </c>
      <c r="H23" s="4" t="inlineStr">
        <is>
          <t xml:space="preserve"> </t>
        </is>
      </c>
    </row>
    <row r="24">
      <c r="A24" s="4" t="inlineStr">
        <is>
          <t>Other Intangible Asset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stimated useful lives</t>
        </is>
      </c>
      <c r="B26" s="4" t="inlineStr">
        <is>
          <t xml:space="preserve"> </t>
        </is>
      </c>
      <c r="C26" s="4" t="inlineStr">
        <is>
          <t>15 years</t>
        </is>
      </c>
      <c r="D26" s="4" t="inlineStr">
        <is>
          <t xml:space="preserve"> </t>
        </is>
      </c>
      <c r="E26" s="4" t="inlineStr">
        <is>
          <t>15 years</t>
        </is>
      </c>
      <c r="F26" s="4" t="inlineStr">
        <is>
          <t xml:space="preserve"> </t>
        </is>
      </c>
      <c r="G26" s="4" t="inlineStr">
        <is>
          <t xml:space="preserve"> </t>
        </is>
      </c>
      <c r="H26" s="4" t="inlineStr">
        <is>
          <t xml:space="preserve"> </t>
        </is>
      </c>
    </row>
    <row r="27">
      <c r="A27" s="4" t="inlineStr">
        <is>
          <t>Other Intangible Asset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stimated useful lives</t>
        </is>
      </c>
      <c r="B29" s="4" t="inlineStr">
        <is>
          <t xml:space="preserve"> </t>
        </is>
      </c>
      <c r="C29" s="4" t="inlineStr">
        <is>
          <t>3 years</t>
        </is>
      </c>
      <c r="D29" s="4" t="inlineStr">
        <is>
          <t xml:space="preserve"> </t>
        </is>
      </c>
      <c r="E29" s="4" t="inlineStr">
        <is>
          <t>3 years</t>
        </is>
      </c>
      <c r="F29" s="4" t="inlineStr">
        <is>
          <t xml:space="preserve"> </t>
        </is>
      </c>
      <c r="G29" s="4" t="inlineStr">
        <is>
          <t xml:space="preserve"> </t>
        </is>
      </c>
      <c r="H29"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rrection of Prior Period Immaterial Errors (Details) - USD ($)</t>
        </is>
      </c>
      <c r="B1" s="2" t="inlineStr">
        <is>
          <t>3 Months Ended</t>
        </is>
      </c>
      <c r="C1" s="2" t="inlineStr">
        <is>
          <t>12 Months Ended</t>
        </is>
      </c>
    </row>
    <row r="2">
      <c r="B2" s="2" t="inlineStr">
        <is>
          <t>Jun. 30, 2023</t>
        </is>
      </c>
      <c r="C2" s="2" t="inlineStr">
        <is>
          <t>Dec. 31, 2022</t>
        </is>
      </c>
    </row>
    <row r="3">
      <c r="A3" s="3" t="inlineStr">
        <is>
          <t>Correction of Prior Period Immaterial Errors (Details) [Line Items]</t>
        </is>
      </c>
      <c r="B3" s="4" t="inlineStr">
        <is>
          <t xml:space="preserve"> </t>
        </is>
      </c>
      <c r="C3" s="4" t="inlineStr">
        <is>
          <t xml:space="preserve"> </t>
        </is>
      </c>
    </row>
    <row r="4">
      <c r="A4" s="4" t="inlineStr">
        <is>
          <t>Intangible assets net</t>
        </is>
      </c>
      <c r="B4" s="6" t="n">
        <v>340100</v>
      </c>
      <c r="C4" s="4" t="inlineStr">
        <is>
          <t xml:space="preserve"> </t>
        </is>
      </c>
    </row>
    <row r="5">
      <c r="A5" s="4" t="inlineStr">
        <is>
          <t>Amortization</t>
        </is>
      </c>
      <c r="B5" s="5" t="n">
        <v>67075</v>
      </c>
      <c r="C5" s="6" t="n">
        <v>279575</v>
      </c>
    </row>
    <row r="6">
      <c r="A6" s="4" t="inlineStr">
        <is>
          <t>Finite-Lived Intangible Assets [Member]</t>
        </is>
      </c>
      <c r="B6" s="4" t="inlineStr">
        <is>
          <t xml:space="preserve"> </t>
        </is>
      </c>
      <c r="C6" s="4" t="inlineStr">
        <is>
          <t xml:space="preserve"> </t>
        </is>
      </c>
    </row>
    <row r="7">
      <c r="A7" s="3" t="inlineStr">
        <is>
          <t>Correction of Prior Period Immaterial Errors (Details) [Line Items]</t>
        </is>
      </c>
      <c r="B7" s="4" t="inlineStr">
        <is>
          <t xml:space="preserve"> </t>
        </is>
      </c>
      <c r="C7" s="4" t="inlineStr">
        <is>
          <t xml:space="preserve"> </t>
        </is>
      </c>
    </row>
    <row r="8">
      <c r="A8" s="4" t="inlineStr">
        <is>
          <t>Amortization</t>
        </is>
      </c>
      <c r="B8" s="6" t="n">
        <v>346768</v>
      </c>
      <c r="C8" s="4" t="inlineStr">
        <is>
          <t xml:space="preserve"> </t>
        </is>
      </c>
    </row>
    <row r="9">
      <c r="A9" s="4" t="inlineStr">
        <is>
          <t>Corrections [Member]</t>
        </is>
      </c>
      <c r="B9" s="4" t="inlineStr">
        <is>
          <t xml:space="preserve"> </t>
        </is>
      </c>
      <c r="C9" s="4" t="inlineStr">
        <is>
          <t xml:space="preserve"> </t>
        </is>
      </c>
    </row>
    <row r="10">
      <c r="A10" s="3" t="inlineStr">
        <is>
          <t>Correction of Prior Period Immaterial Errors (Details) [Line Items]</t>
        </is>
      </c>
      <c r="B10" s="4" t="inlineStr">
        <is>
          <t xml:space="preserve"> </t>
        </is>
      </c>
      <c r="C10" s="4" t="inlineStr">
        <is>
          <t xml:space="preserve"> </t>
        </is>
      </c>
    </row>
    <row r="11">
      <c r="A11" s="4" t="inlineStr">
        <is>
          <t>Intangible assets net</t>
        </is>
      </c>
      <c r="B11" s="4" t="inlineStr">
        <is>
          <t xml:space="preserve"> </t>
        </is>
      </c>
      <c r="C11" s="6" t="n">
        <v>4134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rection of Prior Period Immaterial Errors (Details) - Schedule of Consolidated Balance Sheet - USD ($)</t>
        </is>
      </c>
      <c r="B1" s="2" t="inlineStr">
        <is>
          <t>Mar. 31, 2023</t>
        </is>
      </c>
      <c r="C1" s="2" t="inlineStr">
        <is>
          <t>Dec. 31, 2022</t>
        </is>
      </c>
    </row>
    <row r="2">
      <c r="A2" s="4" t="inlineStr">
        <is>
          <t>As Previously Reported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Intangible assets, net</t>
        </is>
      </c>
      <c r="B4" s="6" t="n">
        <v>20326040</v>
      </c>
      <c r="C4" s="6" t="n">
        <v>20936258</v>
      </c>
    </row>
    <row r="5">
      <c r="A5" s="4" t="inlineStr">
        <is>
          <t>Goodwill</t>
        </is>
      </c>
      <c r="B5" s="5" t="n">
        <v>1342000</v>
      </c>
      <c r="C5" s="5" t="n">
        <v>1342000</v>
      </c>
    </row>
    <row r="6">
      <c r="A6" s="4" t="inlineStr">
        <is>
          <t>PPA Finalization [Member]</t>
        </is>
      </c>
      <c r="B6" s="4" t="inlineStr">
        <is>
          <t xml:space="preserve"> </t>
        </is>
      </c>
      <c r="C6" s="4" t="inlineStr">
        <is>
          <t xml:space="preserve"> </t>
        </is>
      </c>
    </row>
    <row r="7">
      <c r="A7" s="3" t="inlineStr">
        <is>
          <t>Condensed Balance Sheet Statements, Captions [Line Items]</t>
        </is>
      </c>
      <c r="B7" s="4" t="inlineStr">
        <is>
          <t xml:space="preserve"> </t>
        </is>
      </c>
      <c r="C7" s="4" t="inlineStr">
        <is>
          <t xml:space="preserve"> </t>
        </is>
      </c>
    </row>
    <row r="8">
      <c r="A8" s="4" t="inlineStr">
        <is>
          <t>Intangible assets, net</t>
        </is>
      </c>
      <c r="B8" s="5" t="n">
        <v>-340100</v>
      </c>
      <c r="C8" s="5" t="n">
        <v>-340100</v>
      </c>
    </row>
    <row r="9">
      <c r="A9" s="4" t="inlineStr">
        <is>
          <t>Goodwill</t>
        </is>
      </c>
      <c r="B9" s="5" t="n">
        <v>340100</v>
      </c>
      <c r="C9" s="5" t="n">
        <v>340100</v>
      </c>
    </row>
    <row r="10">
      <c r="A10" s="4" t="inlineStr">
        <is>
          <t>Corrections [Member]</t>
        </is>
      </c>
      <c r="B10" s="4" t="inlineStr">
        <is>
          <t xml:space="preserve"> </t>
        </is>
      </c>
      <c r="C10" s="4" t="inlineStr">
        <is>
          <t xml:space="preserve"> </t>
        </is>
      </c>
    </row>
    <row r="11">
      <c r="A11" s="3" t="inlineStr">
        <is>
          <t>Condensed Balance Sheet Statements, Captions [Line Items]</t>
        </is>
      </c>
      <c r="B11" s="4" t="inlineStr">
        <is>
          <t xml:space="preserve"> </t>
        </is>
      </c>
      <c r="C11" s="4" t="inlineStr">
        <is>
          <t xml:space="preserve"> </t>
        </is>
      </c>
    </row>
    <row r="12">
      <c r="A12" s="4" t="inlineStr">
        <is>
          <t>Intangible assets, net</t>
        </is>
      </c>
      <c r="B12" s="5" t="n">
        <v>-4134000</v>
      </c>
      <c r="C12" s="5" t="n">
        <v>-4134000</v>
      </c>
    </row>
    <row r="13">
      <c r="A13" s="4" t="inlineStr">
        <is>
          <t>Goodwill</t>
        </is>
      </c>
      <c r="B13" s="5" t="n">
        <v>4134000</v>
      </c>
      <c r="C13" s="5" t="n">
        <v>4134000</v>
      </c>
    </row>
    <row r="14">
      <c r="A14" s="4" t="inlineStr">
        <is>
          <t>As Adjusted [Member]</t>
        </is>
      </c>
      <c r="B14" s="4" t="inlineStr">
        <is>
          <t xml:space="preserve"> </t>
        </is>
      </c>
      <c r="C14" s="4" t="inlineStr">
        <is>
          <t xml:space="preserve"> </t>
        </is>
      </c>
    </row>
    <row r="15">
      <c r="A15" s="3" t="inlineStr">
        <is>
          <t>Condensed Balance Sheet Statements, Captions [Line Items]</t>
        </is>
      </c>
      <c r="B15" s="4" t="inlineStr">
        <is>
          <t xml:space="preserve"> </t>
        </is>
      </c>
      <c r="C15" s="4" t="inlineStr">
        <is>
          <t xml:space="preserve"> </t>
        </is>
      </c>
    </row>
    <row r="16">
      <c r="A16" s="4" t="inlineStr">
        <is>
          <t>Intangible assets, net</t>
        </is>
      </c>
      <c r="B16" s="5" t="n">
        <v>15851940</v>
      </c>
      <c r="C16" s="5" t="n">
        <v>16462158</v>
      </c>
    </row>
    <row r="17">
      <c r="A17" s="4" t="inlineStr">
        <is>
          <t>Goodwill</t>
        </is>
      </c>
      <c r="B17" s="6" t="n">
        <v>5816100</v>
      </c>
      <c r="C17" s="6" t="n">
        <v>5816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Jun. 30, 2023</t>
        </is>
      </c>
      <c r="C1" s="2" t="inlineStr">
        <is>
          <t>Dec. 31, 2022</t>
        </is>
      </c>
    </row>
    <row r="2">
      <c r="A2" s="3" t="inlineStr">
        <is>
          <t>Schedule of Inventory [Abstract]</t>
        </is>
      </c>
      <c r="B2" s="4" t="inlineStr">
        <is>
          <t xml:space="preserve"> </t>
        </is>
      </c>
      <c r="C2" s="4" t="inlineStr">
        <is>
          <t xml:space="preserve"> </t>
        </is>
      </c>
    </row>
    <row r="3">
      <c r="A3" s="4" t="inlineStr">
        <is>
          <t>Raw materials</t>
        </is>
      </c>
      <c r="B3" s="6" t="n">
        <v>512962</v>
      </c>
      <c r="C3" s="6" t="n">
        <v>644202</v>
      </c>
    </row>
    <row r="4">
      <c r="A4" s="4" t="inlineStr">
        <is>
          <t>Packaging materials</t>
        </is>
      </c>
      <c r="B4" s="5" t="n">
        <v>902980</v>
      </c>
      <c r="C4" s="5" t="n">
        <v>946884</v>
      </c>
    </row>
    <row r="5">
      <c r="A5" s="4" t="inlineStr">
        <is>
          <t>Finished goods</t>
        </is>
      </c>
      <c r="B5" s="5" t="n">
        <v>476870</v>
      </c>
      <c r="C5" s="5" t="n">
        <v>1074415</v>
      </c>
    </row>
    <row r="6">
      <c r="A6" s="4" t="inlineStr">
        <is>
          <t>Inventory net</t>
        </is>
      </c>
      <c r="B6" s="6" t="n">
        <v>1892812</v>
      </c>
      <c r="C6" s="6" t="n">
        <v>26655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46911</v>
      </c>
      <c r="C4" s="6" t="n">
        <v>72985</v>
      </c>
      <c r="D4" s="6" t="n">
        <v>127903</v>
      </c>
      <c r="E4" s="6" t="n">
        <v>14217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Property and Equipment (Details) - Schedule of Property and Equipment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449230</v>
      </c>
      <c r="C3" s="6" t="n">
        <v>1445780</v>
      </c>
    </row>
    <row r="4">
      <c r="A4" s="4" t="inlineStr">
        <is>
          <t>Less: accumulated depreciation and amortization</t>
        </is>
      </c>
      <c r="B4" s="5" t="n">
        <v>-1091464</v>
      </c>
      <c r="C4" s="5" t="n">
        <v>-963561</v>
      </c>
    </row>
    <row r="5">
      <c r="A5" s="4" t="inlineStr">
        <is>
          <t>Property and equipment, net</t>
        </is>
      </c>
      <c r="B5" s="6" t="n">
        <v>357766</v>
      </c>
      <c r="C5" s="5" t="n">
        <v>482219</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estimated useful lives</t>
        </is>
      </c>
      <c r="B8" s="4" t="inlineStr">
        <is>
          <t>7 years</t>
        </is>
      </c>
      <c r="C8" s="4" t="inlineStr">
        <is>
          <t xml:space="preserve"> </t>
        </is>
      </c>
    </row>
    <row r="9">
      <c r="A9" s="4" t="inlineStr">
        <is>
          <t>Property and equipment, gross</t>
        </is>
      </c>
      <c r="B9" s="6" t="n">
        <v>9139</v>
      </c>
      <c r="C9" s="5" t="n">
        <v>9139</v>
      </c>
    </row>
    <row r="10">
      <c r="A10" s="4" t="inlineStr">
        <is>
          <t>Equipment – manufacturing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stimated useful lives</t>
        </is>
      </c>
      <c r="B12" s="4" t="inlineStr">
        <is>
          <t>5 years</t>
        </is>
      </c>
      <c r="C12" s="4" t="inlineStr">
        <is>
          <t xml:space="preserve"> </t>
        </is>
      </c>
    </row>
    <row r="13">
      <c r="A13" s="4" t="inlineStr">
        <is>
          <t>Property and equipment, gross</t>
        </is>
      </c>
      <c r="B13" s="6" t="n">
        <v>1346152</v>
      </c>
      <c r="C13" s="5" t="n">
        <v>1342702</v>
      </c>
    </row>
    <row r="14">
      <c r="A14" s="4" t="inlineStr">
        <is>
          <t>Building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estimated useful lives</t>
        </is>
      </c>
      <c r="B16" s="4" t="inlineStr">
        <is>
          <t>5 years</t>
        </is>
      </c>
      <c r="C16" s="4" t="inlineStr">
        <is>
          <t xml:space="preserve"> </t>
        </is>
      </c>
    </row>
    <row r="17">
      <c r="A17" s="4" t="inlineStr">
        <is>
          <t>Property and equipment, gross</t>
        </is>
      </c>
      <c r="B17" s="6" t="n">
        <v>3840</v>
      </c>
      <c r="C17" s="5" t="n">
        <v>3840</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estimated useful lives</t>
        </is>
      </c>
      <c r="B20" s="4" t="inlineStr">
        <is>
          <t>3 years 6 months</t>
        </is>
      </c>
      <c r="C20" s="4" t="inlineStr">
        <is>
          <t xml:space="preserve"> </t>
        </is>
      </c>
    </row>
    <row r="21">
      <c r="A21" s="4" t="inlineStr">
        <is>
          <t>Property and equipment, gross</t>
        </is>
      </c>
      <c r="B21" s="6" t="n">
        <v>90099</v>
      </c>
      <c r="C21" s="6" t="n">
        <v>900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tangible Assets (Details) - USD ($)</t>
        </is>
      </c>
      <c r="B1" s="2" t="inlineStr">
        <is>
          <t>6 Months Ended</t>
        </is>
      </c>
    </row>
    <row r="2">
      <c r="B2" s="2" t="inlineStr">
        <is>
          <t>Jun. 30, 2023</t>
        </is>
      </c>
      <c r="C2" s="2" t="inlineStr">
        <is>
          <t>Jun. 30, 2022</t>
        </is>
      </c>
    </row>
    <row r="3">
      <c r="A3" s="3" t="inlineStr">
        <is>
          <t>Intangible Assets [Abstract]</t>
        </is>
      </c>
      <c r="B3" s="4" t="inlineStr">
        <is>
          <t xml:space="preserve"> </t>
        </is>
      </c>
      <c r="C3" s="4" t="inlineStr">
        <is>
          <t xml:space="preserve"> </t>
        </is>
      </c>
    </row>
    <row r="4">
      <c r="A4" s="4" t="inlineStr">
        <is>
          <t>Intangible assets to goodwil</t>
        </is>
      </c>
      <c r="B4" s="6" t="n">
        <v>4134000</v>
      </c>
      <c r="C4" s="4" t="inlineStr">
        <is>
          <t xml:space="preserve"> </t>
        </is>
      </c>
    </row>
    <row r="5">
      <c r="A5" s="4" t="inlineStr">
        <is>
          <t>Finite-Lived Intangible Assets [Member]</t>
        </is>
      </c>
      <c r="B5" s="4" t="inlineStr">
        <is>
          <t xml:space="preserve"> </t>
        </is>
      </c>
      <c r="C5" s="4" t="inlineStr">
        <is>
          <t xml:space="preserve"> </t>
        </is>
      </c>
    </row>
    <row r="6">
      <c r="A6" s="3" t="inlineStr">
        <is>
          <t>Intangible Assets [Abstract]</t>
        </is>
      </c>
      <c r="B6" s="4" t="inlineStr">
        <is>
          <t xml:space="preserve"> </t>
        </is>
      </c>
      <c r="C6" s="4" t="inlineStr">
        <is>
          <t xml:space="preserve"> </t>
        </is>
      </c>
    </row>
    <row r="7">
      <c r="A7" s="4" t="inlineStr">
        <is>
          <t>Intangible assets to goodwil</t>
        </is>
      </c>
      <c r="B7" s="5" t="n">
        <v>340100</v>
      </c>
      <c r="C7" s="4" t="inlineStr">
        <is>
          <t xml:space="preserve"> </t>
        </is>
      </c>
    </row>
    <row r="8">
      <c r="A8" s="4" t="inlineStr">
        <is>
          <t>Impairment amount</t>
        </is>
      </c>
      <c r="B8" s="5" t="n">
        <v>466737</v>
      </c>
      <c r="C8" s="4" t="inlineStr">
        <is>
          <t xml:space="preserve"> </t>
        </is>
      </c>
    </row>
    <row r="9">
      <c r="A9" s="4" t="inlineStr">
        <is>
          <t>Depreciation and amortization expense</t>
        </is>
      </c>
      <c r="B9" s="6" t="n">
        <v>1070900</v>
      </c>
      <c r="C9" s="6" t="n">
        <v>7109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3</t>
        </is>
      </c>
      <c r="C1" s="2" t="inlineStr">
        <is>
          <t>Dec. 31, 2022</t>
        </is>
      </c>
    </row>
    <row r="2">
      <c r="A2" s="3" t="inlineStr">
        <is>
          <t>Schedule of Intangible Assets [Abstract]</t>
        </is>
      </c>
      <c r="B2" s="4" t="inlineStr">
        <is>
          <t xml:space="preserve"> </t>
        </is>
      </c>
      <c r="C2" s="4" t="inlineStr">
        <is>
          <t xml:space="preserve"> </t>
        </is>
      </c>
    </row>
    <row r="3">
      <c r="A3" s="4" t="inlineStr">
        <is>
          <t>Total intangible assets</t>
        </is>
      </c>
      <c r="B3" s="6" t="n">
        <v>18379745</v>
      </c>
      <c r="C3" s="6" t="n">
        <v>18846482</v>
      </c>
    </row>
    <row r="4">
      <c r="A4" s="4" t="inlineStr">
        <is>
          <t>Less: amortization</t>
        </is>
      </c>
      <c r="B4" s="5" t="n">
        <v>-3468461</v>
      </c>
      <c r="C4" s="5" t="n">
        <v>-2384324</v>
      </c>
    </row>
    <row r="5">
      <c r="A5" s="4" t="inlineStr">
        <is>
          <t>Intangibles, net</t>
        </is>
      </c>
      <c r="B5" s="5" t="n">
        <v>14911284</v>
      </c>
      <c r="C5" s="5" t="n">
        <v>16462158</v>
      </c>
    </row>
    <row r="6">
      <c r="A6" s="4" t="inlineStr">
        <is>
          <t>Customer contracts [Member]</t>
        </is>
      </c>
      <c r="B6" s="4" t="inlineStr">
        <is>
          <t xml:space="preserve"> </t>
        </is>
      </c>
      <c r="C6" s="4" t="inlineStr">
        <is>
          <t xml:space="preserve"> </t>
        </is>
      </c>
    </row>
    <row r="7">
      <c r="A7" s="3" t="inlineStr">
        <is>
          <t>Schedule of Intangible Assets [Abstract]</t>
        </is>
      </c>
      <c r="B7" s="4" t="inlineStr">
        <is>
          <t xml:space="preserve"> </t>
        </is>
      </c>
      <c r="C7" s="4" t="inlineStr">
        <is>
          <t xml:space="preserve"> </t>
        </is>
      </c>
    </row>
    <row r="8">
      <c r="A8" s="4" t="inlineStr">
        <is>
          <t>Intangible asset</t>
        </is>
      </c>
      <c r="B8" s="6" t="n">
        <v>6375525</v>
      </c>
      <c r="C8" s="5" t="n">
        <v>6842262</v>
      </c>
    </row>
    <row r="9">
      <c r="A9" s="4" t="inlineStr">
        <is>
          <t>Customer contracts [Member] | Minimum [Member]</t>
        </is>
      </c>
      <c r="B9" s="4" t="inlineStr">
        <is>
          <t xml:space="preserve"> </t>
        </is>
      </c>
      <c r="C9" s="4" t="inlineStr">
        <is>
          <t xml:space="preserve"> </t>
        </is>
      </c>
    </row>
    <row r="10">
      <c r="A10" s="3" t="inlineStr">
        <is>
          <t>Schedule of Intangible Assets [Abstract]</t>
        </is>
      </c>
      <c r="B10" s="4" t="inlineStr">
        <is>
          <t xml:space="preserve"> </t>
        </is>
      </c>
      <c r="C10" s="4" t="inlineStr">
        <is>
          <t xml:space="preserve"> </t>
        </is>
      </c>
    </row>
    <row r="11">
      <c r="A11" s="4" t="inlineStr">
        <is>
          <t>Estimated Useful Lives (in Years)</t>
        </is>
      </c>
      <c r="B11" s="4" t="inlineStr">
        <is>
          <t>7 years</t>
        </is>
      </c>
      <c r="C11" s="4" t="inlineStr">
        <is>
          <t xml:space="preserve"> </t>
        </is>
      </c>
    </row>
    <row r="12">
      <c r="A12" s="4" t="inlineStr">
        <is>
          <t>Customer contracts [Member] | Maximum [Member]</t>
        </is>
      </c>
      <c r="B12" s="4" t="inlineStr">
        <is>
          <t xml:space="preserve"> </t>
        </is>
      </c>
      <c r="C12" s="4" t="inlineStr">
        <is>
          <t xml:space="preserve"> </t>
        </is>
      </c>
    </row>
    <row r="13">
      <c r="A13" s="3" t="inlineStr">
        <is>
          <t>Schedule of Intangible Assets [Abstract]</t>
        </is>
      </c>
      <c r="B13" s="4" t="inlineStr">
        <is>
          <t xml:space="preserve"> </t>
        </is>
      </c>
      <c r="C13" s="4" t="inlineStr">
        <is>
          <t xml:space="preserve"> </t>
        </is>
      </c>
    </row>
    <row r="14">
      <c r="A14" s="4" t="inlineStr">
        <is>
          <t>Estimated Useful Lives (in Years)</t>
        </is>
      </c>
      <c r="B14" s="4" t="inlineStr">
        <is>
          <t>10 years</t>
        </is>
      </c>
      <c r="C14" s="4" t="inlineStr">
        <is>
          <t xml:space="preserve"> </t>
        </is>
      </c>
    </row>
    <row r="15">
      <c r="A15" s="4" t="inlineStr">
        <is>
          <t>Developed technology [Member]</t>
        </is>
      </c>
      <c r="B15" s="4" t="inlineStr">
        <is>
          <t xml:space="preserve"> </t>
        </is>
      </c>
      <c r="C15" s="4" t="inlineStr">
        <is>
          <t xml:space="preserve"> </t>
        </is>
      </c>
    </row>
    <row r="16">
      <c r="A16" s="3" t="inlineStr">
        <is>
          <t>Schedule of Intangible Assets [Abstract]</t>
        </is>
      </c>
      <c r="B16" s="4" t="inlineStr">
        <is>
          <t xml:space="preserve"> </t>
        </is>
      </c>
      <c r="C16" s="4" t="inlineStr">
        <is>
          <t xml:space="preserve"> </t>
        </is>
      </c>
    </row>
    <row r="17">
      <c r="A17" s="4" t="inlineStr">
        <is>
          <t>Estimated Useful Lives (in Years)</t>
        </is>
      </c>
      <c r="B17" s="4" t="inlineStr">
        <is>
          <t>15 years</t>
        </is>
      </c>
      <c r="C17" s="4" t="inlineStr">
        <is>
          <t xml:space="preserve"> </t>
        </is>
      </c>
    </row>
    <row r="18">
      <c r="A18" s="4" t="inlineStr">
        <is>
          <t>Intangible asset</t>
        </is>
      </c>
      <c r="B18" s="6" t="n">
        <v>1660000</v>
      </c>
      <c r="C18" s="5" t="n">
        <v>1660000</v>
      </c>
    </row>
    <row r="19">
      <c r="A19" s="4" t="inlineStr">
        <is>
          <t>Non-compete agreements [Member]</t>
        </is>
      </c>
      <c r="B19" s="4" t="inlineStr">
        <is>
          <t xml:space="preserve"> </t>
        </is>
      </c>
      <c r="C19" s="4" t="inlineStr">
        <is>
          <t xml:space="preserve"> </t>
        </is>
      </c>
    </row>
    <row r="20">
      <c r="A20" s="3" t="inlineStr">
        <is>
          <t>Schedule of Intangible Assets [Abstract]</t>
        </is>
      </c>
      <c r="B20" s="4" t="inlineStr">
        <is>
          <t xml:space="preserve"> </t>
        </is>
      </c>
      <c r="C20" s="4" t="inlineStr">
        <is>
          <t xml:space="preserve"> </t>
        </is>
      </c>
    </row>
    <row r="21">
      <c r="A21" s="4" t="inlineStr">
        <is>
          <t>Estimated Useful Lives (in Years)</t>
        </is>
      </c>
      <c r="B21" s="4" t="inlineStr">
        <is>
          <t>3 years</t>
        </is>
      </c>
      <c r="C21" s="4" t="inlineStr">
        <is>
          <t xml:space="preserve"> </t>
        </is>
      </c>
    </row>
    <row r="22">
      <c r="A22" s="4" t="inlineStr">
        <is>
          <t>Intangible asset</t>
        </is>
      </c>
      <c r="B22" s="6" t="n">
        <v>840000</v>
      </c>
      <c r="C22" s="5" t="n">
        <v>840000</v>
      </c>
    </row>
    <row r="23">
      <c r="A23" s="4" t="inlineStr">
        <is>
          <t>Patents [Member]</t>
        </is>
      </c>
      <c r="B23" s="4" t="inlineStr">
        <is>
          <t xml:space="preserve"> </t>
        </is>
      </c>
      <c r="C23" s="4" t="inlineStr">
        <is>
          <t xml:space="preserve"> </t>
        </is>
      </c>
    </row>
    <row r="24">
      <c r="A24" s="3" t="inlineStr">
        <is>
          <t>Schedule of Intangible Assets [Abstract]</t>
        </is>
      </c>
      <c r="B24" s="4" t="inlineStr">
        <is>
          <t xml:space="preserve"> </t>
        </is>
      </c>
      <c r="C24" s="4" t="inlineStr">
        <is>
          <t xml:space="preserve"> </t>
        </is>
      </c>
    </row>
    <row r="25">
      <c r="A25" s="4" t="inlineStr">
        <is>
          <t>Intangible asset</t>
        </is>
      </c>
      <c r="B25" s="6" t="n">
        <v>2950000</v>
      </c>
      <c r="C25" s="5" t="n">
        <v>2950000</v>
      </c>
    </row>
    <row r="26">
      <c r="A26" s="4" t="inlineStr">
        <is>
          <t>Patents [Member] | Minimum [Member]</t>
        </is>
      </c>
      <c r="B26" s="4" t="inlineStr">
        <is>
          <t xml:space="preserve"> </t>
        </is>
      </c>
      <c r="C26" s="4" t="inlineStr">
        <is>
          <t xml:space="preserve"> </t>
        </is>
      </c>
    </row>
    <row r="27">
      <c r="A27" s="3" t="inlineStr">
        <is>
          <t>Schedule of Intangible Assets [Abstract]</t>
        </is>
      </c>
      <c r="B27" s="4" t="inlineStr">
        <is>
          <t xml:space="preserve"> </t>
        </is>
      </c>
      <c r="C27" s="4" t="inlineStr">
        <is>
          <t xml:space="preserve"> </t>
        </is>
      </c>
    </row>
    <row r="28">
      <c r="A28" s="4" t="inlineStr">
        <is>
          <t>Estimated Useful Lives (in Years)</t>
        </is>
      </c>
      <c r="B28" s="4" t="inlineStr">
        <is>
          <t>5 years</t>
        </is>
      </c>
      <c r="C28" s="4" t="inlineStr">
        <is>
          <t xml:space="preserve"> </t>
        </is>
      </c>
    </row>
    <row r="29">
      <c r="A29" s="4" t="inlineStr">
        <is>
          <t>Patents [Member] | Maximum [Member]</t>
        </is>
      </c>
      <c r="B29" s="4" t="inlineStr">
        <is>
          <t xml:space="preserve"> </t>
        </is>
      </c>
      <c r="C29" s="4" t="inlineStr">
        <is>
          <t xml:space="preserve"> </t>
        </is>
      </c>
    </row>
    <row r="30">
      <c r="A30" s="3" t="inlineStr">
        <is>
          <t>Schedule of Intangible Assets [Abstract]</t>
        </is>
      </c>
      <c r="B30" s="4" t="inlineStr">
        <is>
          <t xml:space="preserve"> </t>
        </is>
      </c>
      <c r="C30" s="4" t="inlineStr">
        <is>
          <t xml:space="preserve"> </t>
        </is>
      </c>
    </row>
    <row r="31">
      <c r="A31" s="4" t="inlineStr">
        <is>
          <t>Estimated Useful Lives (in Years)</t>
        </is>
      </c>
      <c r="B31" s="4" t="inlineStr">
        <is>
          <t>10 years</t>
        </is>
      </c>
      <c r="C31" s="4" t="inlineStr">
        <is>
          <t xml:space="preserve"> </t>
        </is>
      </c>
    </row>
    <row r="32">
      <c r="A32" s="4" t="inlineStr">
        <is>
          <t>Tradename [Member]</t>
        </is>
      </c>
      <c r="B32" s="4" t="inlineStr">
        <is>
          <t xml:space="preserve"> </t>
        </is>
      </c>
      <c r="C32" s="4" t="inlineStr">
        <is>
          <t xml:space="preserve"> </t>
        </is>
      </c>
    </row>
    <row r="33">
      <c r="A33" s="3" t="inlineStr">
        <is>
          <t>Schedule of Intangible Assets [Abstract]</t>
        </is>
      </c>
      <c r="B33" s="4" t="inlineStr">
        <is>
          <t xml:space="preserve"> </t>
        </is>
      </c>
      <c r="C33" s="4" t="inlineStr">
        <is>
          <t xml:space="preserve"> </t>
        </is>
      </c>
    </row>
    <row r="34">
      <c r="A34" s="4" t="inlineStr">
        <is>
          <t>Intangible asset</t>
        </is>
      </c>
      <c r="B34" s="6" t="n">
        <v>4170000</v>
      </c>
      <c r="C34" s="5" t="n">
        <v>4170000</v>
      </c>
    </row>
    <row r="35">
      <c r="A35" s="4" t="inlineStr">
        <is>
          <t>Tradename [Member] | Minimum [Member]</t>
        </is>
      </c>
      <c r="B35" s="4" t="inlineStr">
        <is>
          <t xml:space="preserve"> </t>
        </is>
      </c>
      <c r="C35" s="4" t="inlineStr">
        <is>
          <t xml:space="preserve"> </t>
        </is>
      </c>
    </row>
    <row r="36">
      <c r="A36" s="3" t="inlineStr">
        <is>
          <t>Schedule of Intangible Assets [Abstract]</t>
        </is>
      </c>
      <c r="B36" s="4" t="inlineStr">
        <is>
          <t xml:space="preserve"> </t>
        </is>
      </c>
      <c r="C36" s="4" t="inlineStr">
        <is>
          <t xml:space="preserve"> </t>
        </is>
      </c>
    </row>
    <row r="37">
      <c r="A37" s="4" t="inlineStr">
        <is>
          <t>Estimated Useful Lives (in Years)</t>
        </is>
      </c>
      <c r="B37" s="4" t="inlineStr">
        <is>
          <t>10 years</t>
        </is>
      </c>
      <c r="C37" s="4" t="inlineStr">
        <is>
          <t xml:space="preserve"> </t>
        </is>
      </c>
    </row>
    <row r="38">
      <c r="A38" s="4" t="inlineStr">
        <is>
          <t>Tradename [Member] | Maximum [Member]</t>
        </is>
      </c>
      <c r="B38" s="4" t="inlineStr">
        <is>
          <t xml:space="preserve"> </t>
        </is>
      </c>
      <c r="C38" s="4" t="inlineStr">
        <is>
          <t xml:space="preserve"> </t>
        </is>
      </c>
    </row>
    <row r="39">
      <c r="A39" s="3" t="inlineStr">
        <is>
          <t>Schedule of Intangible Assets [Abstract]</t>
        </is>
      </c>
      <c r="B39" s="4" t="inlineStr">
        <is>
          <t xml:space="preserve"> </t>
        </is>
      </c>
      <c r="C39" s="4" t="inlineStr">
        <is>
          <t xml:space="preserve"> </t>
        </is>
      </c>
    </row>
    <row r="40">
      <c r="A40" s="4" t="inlineStr">
        <is>
          <t>Estimated Useful Lives (in Years)</t>
        </is>
      </c>
      <c r="B40" s="4" t="inlineStr">
        <is>
          <t>15 years</t>
        </is>
      </c>
      <c r="C40" s="4" t="inlineStr">
        <is>
          <t xml:space="preserve"> </t>
        </is>
      </c>
    </row>
    <row r="41">
      <c r="A41" s="4" t="inlineStr">
        <is>
          <t>Intellectual property [Member]</t>
        </is>
      </c>
      <c r="B41" s="4" t="inlineStr">
        <is>
          <t xml:space="preserve"> </t>
        </is>
      </c>
      <c r="C41" s="4" t="inlineStr">
        <is>
          <t xml:space="preserve"> </t>
        </is>
      </c>
    </row>
    <row r="42">
      <c r="A42" s="3" t="inlineStr">
        <is>
          <t>Schedule of Intangible Assets [Abstract]</t>
        </is>
      </c>
      <c r="B42" s="4" t="inlineStr">
        <is>
          <t xml:space="preserve"> </t>
        </is>
      </c>
      <c r="C42" s="4" t="inlineStr">
        <is>
          <t xml:space="preserve"> </t>
        </is>
      </c>
    </row>
    <row r="43">
      <c r="A43" s="4" t="inlineStr">
        <is>
          <t>Estimated Useful Lives (in Years)</t>
        </is>
      </c>
      <c r="B43" s="4" t="inlineStr">
        <is>
          <t>10 years</t>
        </is>
      </c>
      <c r="C43" s="4" t="inlineStr">
        <is>
          <t xml:space="preserve"> </t>
        </is>
      </c>
    </row>
    <row r="44">
      <c r="A44" s="4" t="inlineStr">
        <is>
          <t>Intangible asset</t>
        </is>
      </c>
      <c r="B44" s="6" t="n">
        <v>1800000</v>
      </c>
      <c r="C44" s="5" t="n">
        <v>1800000</v>
      </c>
    </row>
    <row r="45">
      <c r="A45" s="4" t="inlineStr">
        <is>
          <t>Licenses agreements [Member]</t>
        </is>
      </c>
      <c r="B45" s="4" t="inlineStr">
        <is>
          <t xml:space="preserve"> </t>
        </is>
      </c>
      <c r="C45" s="4" t="inlineStr">
        <is>
          <t xml:space="preserve"> </t>
        </is>
      </c>
    </row>
    <row r="46">
      <c r="A46" s="3" t="inlineStr">
        <is>
          <t>Schedule of Intangible Assets [Abstract]</t>
        </is>
      </c>
      <c r="B46" s="4" t="inlineStr">
        <is>
          <t xml:space="preserve"> </t>
        </is>
      </c>
      <c r="C46" s="4" t="inlineStr">
        <is>
          <t xml:space="preserve"> </t>
        </is>
      </c>
    </row>
    <row r="47">
      <c r="A47" s="4" t="inlineStr">
        <is>
          <t>Estimated Useful Lives (in Years)</t>
        </is>
      </c>
      <c r="B47" s="4" t="inlineStr">
        <is>
          <t>5 years</t>
        </is>
      </c>
      <c r="C47" s="4" t="inlineStr">
        <is>
          <t xml:space="preserve"> </t>
        </is>
      </c>
    </row>
    <row r="48">
      <c r="A48" s="4" t="inlineStr">
        <is>
          <t>Intangible asset</t>
        </is>
      </c>
      <c r="B48" s="6" t="n">
        <v>584220</v>
      </c>
      <c r="C48" s="6" t="n">
        <v>5842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the Changes to Each of the Intangible Assets</t>
        </is>
      </c>
      <c r="B1" s="2" t="inlineStr">
        <is>
          <t>Dec. 31, 2022 USD ($)</t>
        </is>
      </c>
    </row>
    <row r="2">
      <c r="A2" s="4" t="inlineStr">
        <is>
          <t>Previously Reported [Member]</t>
        </is>
      </c>
      <c r="B2" s="4" t="inlineStr">
        <is>
          <t xml:space="preserve"> </t>
        </is>
      </c>
    </row>
    <row r="3">
      <c r="A3" s="3" t="inlineStr">
        <is>
          <t>Finite-Lived Intangible Assets [Line Items]</t>
        </is>
      </c>
      <c r="B3" s="4" t="inlineStr">
        <is>
          <t xml:space="preserve"> </t>
        </is>
      </c>
    </row>
    <row r="4">
      <c r="A4" s="4" t="inlineStr">
        <is>
          <t>Total intangible assets</t>
        </is>
      </c>
      <c r="B4" s="6" t="n">
        <v>23421025</v>
      </c>
    </row>
    <row r="5">
      <c r="A5" s="4" t="inlineStr">
        <is>
          <t>PPA Adjustments [Member]</t>
        </is>
      </c>
      <c r="B5" s="4" t="inlineStr">
        <is>
          <t xml:space="preserve"> </t>
        </is>
      </c>
    </row>
    <row r="6">
      <c r="A6" s="3" t="inlineStr">
        <is>
          <t>Finite-Lived Intangible Assets [Line Items]</t>
        </is>
      </c>
      <c r="B6" s="4" t="inlineStr">
        <is>
          <t xml:space="preserve"> </t>
        </is>
      </c>
    </row>
    <row r="7">
      <c r="A7" s="4" t="inlineStr">
        <is>
          <t>Total intangible assets</t>
        </is>
      </c>
      <c r="B7" s="5" t="n">
        <v>-4574543</v>
      </c>
    </row>
    <row r="8">
      <c r="A8" s="4" t="inlineStr">
        <is>
          <t>As Adjusted [Member]</t>
        </is>
      </c>
      <c r="B8" s="4" t="inlineStr">
        <is>
          <t xml:space="preserve"> </t>
        </is>
      </c>
    </row>
    <row r="9">
      <c r="A9" s="3" t="inlineStr">
        <is>
          <t>Finite-Lived Intangible Assets [Line Items]</t>
        </is>
      </c>
      <c r="B9" s="4" t="inlineStr">
        <is>
          <t xml:space="preserve"> </t>
        </is>
      </c>
    </row>
    <row r="10">
      <c r="A10" s="4" t="inlineStr">
        <is>
          <t>Total intangible assets</t>
        </is>
      </c>
      <c r="B10" s="5" t="n">
        <v>18846482</v>
      </c>
    </row>
    <row r="11">
      <c r="A11" s="4" t="inlineStr">
        <is>
          <t>Customer contracts [Member] | Previously Reported [Member]</t>
        </is>
      </c>
      <c r="B11" s="4" t="inlineStr">
        <is>
          <t xml:space="preserve"> </t>
        </is>
      </c>
    </row>
    <row r="12">
      <c r="A12" s="3" t="inlineStr">
        <is>
          <t>Finite-Lived Intangible Assets [Line Items]</t>
        </is>
      </c>
      <c r="B12" s="4" t="inlineStr">
        <is>
          <t xml:space="preserve"> </t>
        </is>
      </c>
    </row>
    <row r="13">
      <c r="A13" s="4" t="inlineStr">
        <is>
          <t>Total intangible assets</t>
        </is>
      </c>
      <c r="B13" s="5" t="n">
        <v>17046076</v>
      </c>
    </row>
    <row r="14">
      <c r="A14" s="4" t="inlineStr">
        <is>
          <t>Customer contracts [Member] | PPA Adjustments [Member]</t>
        </is>
      </c>
      <c r="B14" s="4" t="inlineStr">
        <is>
          <t xml:space="preserve"> </t>
        </is>
      </c>
    </row>
    <row r="15">
      <c r="A15" s="3" t="inlineStr">
        <is>
          <t>Finite-Lived Intangible Assets [Line Items]</t>
        </is>
      </c>
      <c r="B15" s="4" t="inlineStr">
        <is>
          <t xml:space="preserve"> </t>
        </is>
      </c>
    </row>
    <row r="16">
      <c r="A16" s="4" t="inlineStr">
        <is>
          <t>Total intangible assets</t>
        </is>
      </c>
      <c r="B16" s="5" t="n">
        <v>-10203814</v>
      </c>
    </row>
    <row r="17">
      <c r="A17" s="4" t="inlineStr">
        <is>
          <t>Customer contracts [Member] | As Adjusted [Member]</t>
        </is>
      </c>
      <c r="B17" s="4" t="inlineStr">
        <is>
          <t xml:space="preserve"> </t>
        </is>
      </c>
    </row>
    <row r="18">
      <c r="A18" s="3" t="inlineStr">
        <is>
          <t>Finite-Lived Intangible Assets [Line Items]</t>
        </is>
      </c>
      <c r="B18" s="4" t="inlineStr">
        <is>
          <t xml:space="preserve"> </t>
        </is>
      </c>
    </row>
    <row r="19">
      <c r="A19" s="4" t="inlineStr">
        <is>
          <t>Total intangible assets</t>
        </is>
      </c>
      <c r="B19" s="5" t="n">
        <v>6842262</v>
      </c>
    </row>
    <row r="20">
      <c r="A20" s="4" t="inlineStr">
        <is>
          <t>Developed technology [Member] | Previously Reported [Member]</t>
        </is>
      </c>
      <c r="B20" s="4" t="inlineStr">
        <is>
          <t xml:space="preserve"> </t>
        </is>
      </c>
    </row>
    <row r="21">
      <c r="A21" s="3" t="inlineStr">
        <is>
          <t>Finite-Lived Intangible Assets [Line Items]</t>
        </is>
      </c>
      <c r="B21" s="4" t="inlineStr">
        <is>
          <t xml:space="preserve"> </t>
        </is>
      </c>
    </row>
    <row r="22">
      <c r="A22" s="4" t="inlineStr">
        <is>
          <t>Total intangible assets</t>
        </is>
      </c>
      <c r="B22" s="5" t="n">
        <v>1570000</v>
      </c>
    </row>
    <row r="23">
      <c r="A23" s="4" t="inlineStr">
        <is>
          <t>Developed technology [Member] | PPA Adjustments [Member]</t>
        </is>
      </c>
      <c r="B23" s="4" t="inlineStr">
        <is>
          <t xml:space="preserve"> </t>
        </is>
      </c>
    </row>
    <row r="24">
      <c r="A24" s="3" t="inlineStr">
        <is>
          <t>Finite-Lived Intangible Assets [Line Items]</t>
        </is>
      </c>
      <c r="B24" s="4" t="inlineStr">
        <is>
          <t xml:space="preserve"> </t>
        </is>
      </c>
    </row>
    <row r="25">
      <c r="A25" s="4" t="inlineStr">
        <is>
          <t>Total intangible assets</t>
        </is>
      </c>
      <c r="B25" s="5" t="n">
        <v>90000</v>
      </c>
    </row>
    <row r="26">
      <c r="A26" s="4" t="inlineStr">
        <is>
          <t>Developed technology [Member] | As Adjusted [Member]</t>
        </is>
      </c>
      <c r="B26" s="4" t="inlineStr">
        <is>
          <t xml:space="preserve"> </t>
        </is>
      </c>
    </row>
    <row r="27">
      <c r="A27" s="3" t="inlineStr">
        <is>
          <t>Finite-Lived Intangible Assets [Line Items]</t>
        </is>
      </c>
      <c r="B27" s="4" t="inlineStr">
        <is>
          <t xml:space="preserve"> </t>
        </is>
      </c>
    </row>
    <row r="28">
      <c r="A28" s="4" t="inlineStr">
        <is>
          <t>Total intangible assets</t>
        </is>
      </c>
      <c r="B28" s="5" t="n">
        <v>1660000</v>
      </c>
    </row>
    <row r="29">
      <c r="A29" s="4" t="inlineStr">
        <is>
          <t>Non-compete agreements [Member] | Previously Reported [Member]</t>
        </is>
      </c>
      <c r="B29" s="4" t="inlineStr">
        <is>
          <t xml:space="preserve"> </t>
        </is>
      </c>
    </row>
    <row r="30">
      <c r="A30" s="3" t="inlineStr">
        <is>
          <t>Finite-Lived Intangible Assets [Line Items]</t>
        </is>
      </c>
      <c r="B30" s="4" t="inlineStr">
        <is>
          <t xml:space="preserve"> </t>
        </is>
      </c>
    </row>
    <row r="31">
      <c r="A31" s="4" t="inlineStr">
        <is>
          <t>Total intangible assets</t>
        </is>
      </c>
      <c r="B31" s="5" t="n">
        <v>1595530</v>
      </c>
    </row>
    <row r="32">
      <c r="A32" s="4" t="inlineStr">
        <is>
          <t>Non-compete agreements [Member] | PPA Adjustments [Member]</t>
        </is>
      </c>
      <c r="B32" s="4" t="inlineStr">
        <is>
          <t xml:space="preserve"> </t>
        </is>
      </c>
    </row>
    <row r="33">
      <c r="A33" s="3" t="inlineStr">
        <is>
          <t>Finite-Lived Intangible Assets [Line Items]</t>
        </is>
      </c>
      <c r="B33" s="4" t="inlineStr">
        <is>
          <t xml:space="preserve"> </t>
        </is>
      </c>
    </row>
    <row r="34">
      <c r="A34" s="4" t="inlineStr">
        <is>
          <t>Total intangible assets</t>
        </is>
      </c>
      <c r="B34" s="5" t="n">
        <v>-755530</v>
      </c>
    </row>
    <row r="35">
      <c r="A35" s="4" t="inlineStr">
        <is>
          <t>Non-compete agreements [Member] | As Adjusted [Member]</t>
        </is>
      </c>
      <c r="B35" s="4" t="inlineStr">
        <is>
          <t xml:space="preserve"> </t>
        </is>
      </c>
    </row>
    <row r="36">
      <c r="A36" s="3" t="inlineStr">
        <is>
          <t>Finite-Lived Intangible Assets [Line Items]</t>
        </is>
      </c>
      <c r="B36" s="4" t="inlineStr">
        <is>
          <t xml:space="preserve"> </t>
        </is>
      </c>
    </row>
    <row r="37">
      <c r="A37" s="4" t="inlineStr">
        <is>
          <t>Total intangible assets</t>
        </is>
      </c>
      <c r="B37" s="5" t="n">
        <v>840000</v>
      </c>
    </row>
    <row r="38">
      <c r="A38" s="4" t="inlineStr">
        <is>
          <t>Patents [Member] | Previously Reported [Member]</t>
        </is>
      </c>
      <c r="B38" s="4" t="inlineStr">
        <is>
          <t xml:space="preserve"> </t>
        </is>
      </c>
    </row>
    <row r="39">
      <c r="A39" s="3" t="inlineStr">
        <is>
          <t>Finite-Lived Intangible Assets [Line Items]</t>
        </is>
      </c>
      <c r="B39" s="4" t="inlineStr">
        <is>
          <t xml:space="preserve"> </t>
        </is>
      </c>
    </row>
    <row r="40">
      <c r="A40" s="4" t="inlineStr">
        <is>
          <t>Total intangible assets</t>
        </is>
      </c>
      <c r="B40" s="5" t="n">
        <v>230000</v>
      </c>
    </row>
    <row r="41">
      <c r="A41" s="4" t="inlineStr">
        <is>
          <t>Patents [Member] | PPA Adjustments [Member]</t>
        </is>
      </c>
      <c r="B41" s="4" t="inlineStr">
        <is>
          <t xml:space="preserve"> </t>
        </is>
      </c>
    </row>
    <row r="42">
      <c r="A42" s="3" t="inlineStr">
        <is>
          <t>Finite-Lived Intangible Assets [Line Items]</t>
        </is>
      </c>
      <c r="B42" s="4" t="inlineStr">
        <is>
          <t xml:space="preserve"> </t>
        </is>
      </c>
    </row>
    <row r="43">
      <c r="A43" s="4" t="inlineStr">
        <is>
          <t>Total intangible assets</t>
        </is>
      </c>
      <c r="B43" s="5" t="n">
        <v>2720000</v>
      </c>
    </row>
    <row r="44">
      <c r="A44" s="4" t="inlineStr">
        <is>
          <t>Patents [Member] | As Adjusted [Member]</t>
        </is>
      </c>
      <c r="B44" s="4" t="inlineStr">
        <is>
          <t xml:space="preserve"> </t>
        </is>
      </c>
    </row>
    <row r="45">
      <c r="A45" s="3" t="inlineStr">
        <is>
          <t>Finite-Lived Intangible Assets [Line Items]</t>
        </is>
      </c>
      <c r="B45" s="4" t="inlineStr">
        <is>
          <t xml:space="preserve"> </t>
        </is>
      </c>
    </row>
    <row r="46">
      <c r="A46" s="4" t="inlineStr">
        <is>
          <t>Total intangible assets</t>
        </is>
      </c>
      <c r="B46" s="5" t="n">
        <v>2950000</v>
      </c>
    </row>
    <row r="47">
      <c r="A47" s="4" t="inlineStr">
        <is>
          <t>Tradename [Member] | Previously Reported [Member]</t>
        </is>
      </c>
      <c r="B47" s="4" t="inlineStr">
        <is>
          <t xml:space="preserve"> </t>
        </is>
      </c>
    </row>
    <row r="48">
      <c r="A48" s="3" t="inlineStr">
        <is>
          <t>Finite-Lived Intangible Assets [Line Items]</t>
        </is>
      </c>
      <c r="B48" s="4" t="inlineStr">
        <is>
          <t xml:space="preserve"> </t>
        </is>
      </c>
    </row>
    <row r="49">
      <c r="A49" s="4" t="inlineStr">
        <is>
          <t>Total intangible assets</t>
        </is>
      </c>
      <c r="B49" s="5" t="n">
        <v>2010000</v>
      </c>
    </row>
    <row r="50">
      <c r="A50" s="4" t="inlineStr">
        <is>
          <t>Tradename [Member] | PPA Adjustments [Member]</t>
        </is>
      </c>
      <c r="B50" s="4" t="inlineStr">
        <is>
          <t xml:space="preserve"> </t>
        </is>
      </c>
    </row>
    <row r="51">
      <c r="A51" s="3" t="inlineStr">
        <is>
          <t>Finite-Lived Intangible Assets [Line Items]</t>
        </is>
      </c>
      <c r="B51" s="4" t="inlineStr">
        <is>
          <t xml:space="preserve"> </t>
        </is>
      </c>
    </row>
    <row r="52">
      <c r="A52" s="4" t="inlineStr">
        <is>
          <t>Total intangible assets</t>
        </is>
      </c>
      <c r="B52" s="5" t="n">
        <v>2160000</v>
      </c>
    </row>
    <row r="53">
      <c r="A53" s="4" t="inlineStr">
        <is>
          <t>Tradename [Member] | As Adjusted [Member]</t>
        </is>
      </c>
      <c r="B53" s="4" t="inlineStr">
        <is>
          <t xml:space="preserve"> </t>
        </is>
      </c>
    </row>
    <row r="54">
      <c r="A54" s="3" t="inlineStr">
        <is>
          <t>Finite-Lived Intangible Assets [Line Items]</t>
        </is>
      </c>
      <c r="B54" s="4" t="inlineStr">
        <is>
          <t xml:space="preserve"> </t>
        </is>
      </c>
    </row>
    <row r="55">
      <c r="A55" s="4" t="inlineStr">
        <is>
          <t>Total intangible assets</t>
        </is>
      </c>
      <c r="B55" s="5" t="n">
        <v>4170000</v>
      </c>
    </row>
    <row r="56">
      <c r="A56" s="4" t="inlineStr">
        <is>
          <t>Intellectual property [Member] | Previously Reported [Member]</t>
        </is>
      </c>
      <c r="B56" s="4" t="inlineStr">
        <is>
          <t xml:space="preserve"> </t>
        </is>
      </c>
    </row>
    <row r="57">
      <c r="A57" s="3" t="inlineStr">
        <is>
          <t>Finite-Lived Intangible Assets [Line Items]</t>
        </is>
      </c>
      <c r="B57" s="4" t="inlineStr">
        <is>
          <t xml:space="preserve"> </t>
        </is>
      </c>
    </row>
    <row r="58">
      <c r="A58" s="4" t="inlineStr">
        <is>
          <t>Total intangible assets</t>
        </is>
      </c>
      <c r="B58" s="5" t="n">
        <v>385199</v>
      </c>
    </row>
    <row r="59">
      <c r="A59" s="4" t="inlineStr">
        <is>
          <t>Intellectual property [Member] | PPA Adjustments [Member]</t>
        </is>
      </c>
      <c r="B59" s="4" t="inlineStr">
        <is>
          <t xml:space="preserve"> </t>
        </is>
      </c>
    </row>
    <row r="60">
      <c r="A60" s="3" t="inlineStr">
        <is>
          <t>Finite-Lived Intangible Assets [Line Items]</t>
        </is>
      </c>
      <c r="B60" s="4" t="inlineStr">
        <is>
          <t xml:space="preserve"> </t>
        </is>
      </c>
    </row>
    <row r="61">
      <c r="A61" s="4" t="inlineStr">
        <is>
          <t>Total intangible assets</t>
        </is>
      </c>
      <c r="B61" s="5" t="n">
        <v>-385199</v>
      </c>
    </row>
    <row r="62">
      <c r="A62" s="4" t="inlineStr">
        <is>
          <t>Intellectual property [Member] | As Adjusted [Member]</t>
        </is>
      </c>
      <c r="B62" s="4" t="inlineStr">
        <is>
          <t xml:space="preserve"> </t>
        </is>
      </c>
    </row>
    <row r="63">
      <c r="A63" s="3" t="inlineStr">
        <is>
          <t>Finite-Lived Intangible Assets [Line Items]</t>
        </is>
      </c>
      <c r="B63" s="4" t="inlineStr">
        <is>
          <t xml:space="preserve"> </t>
        </is>
      </c>
    </row>
    <row r="64">
      <c r="A64" s="4" t="inlineStr">
        <is>
          <t>Total intangible assets</t>
        </is>
      </c>
      <c r="B64" s="4" t="inlineStr">
        <is>
          <t xml:space="preserve"> </t>
        </is>
      </c>
    </row>
    <row r="65">
      <c r="A65" s="4" t="inlineStr">
        <is>
          <t>Supplier contracts [Member] | Previously Reported [Member]</t>
        </is>
      </c>
      <c r="B65" s="4" t="inlineStr">
        <is>
          <t xml:space="preserve"> </t>
        </is>
      </c>
    </row>
    <row r="66">
      <c r="A66" s="3" t="inlineStr">
        <is>
          <t>Finite-Lived Intangible Assets [Line Items]</t>
        </is>
      </c>
      <c r="B66" s="4" t="inlineStr">
        <is>
          <t xml:space="preserve"> </t>
        </is>
      </c>
    </row>
    <row r="67">
      <c r="A67" s="4" t="inlineStr">
        <is>
          <t>Total intangible assets</t>
        </is>
      </c>
      <c r="B67" s="4" t="inlineStr">
        <is>
          <t xml:space="preserve"> </t>
        </is>
      </c>
    </row>
    <row r="68">
      <c r="A68" s="4" t="inlineStr">
        <is>
          <t>Supplier contracts [Member] | PPA Adjustments [Member]</t>
        </is>
      </c>
      <c r="B68" s="4" t="inlineStr">
        <is>
          <t xml:space="preserve"> </t>
        </is>
      </c>
    </row>
    <row r="69">
      <c r="A69" s="3" t="inlineStr">
        <is>
          <t>Finite-Lived Intangible Assets [Line Items]</t>
        </is>
      </c>
      <c r="B69" s="4" t="inlineStr">
        <is>
          <t xml:space="preserve"> </t>
        </is>
      </c>
    </row>
    <row r="70">
      <c r="A70" s="4" t="inlineStr">
        <is>
          <t>Total intangible assets</t>
        </is>
      </c>
      <c r="B70" s="5" t="n">
        <v>1800000</v>
      </c>
    </row>
    <row r="71">
      <c r="A71" s="4" t="inlineStr">
        <is>
          <t>Supplier contracts [Member] | As Adjusted [Member]</t>
        </is>
      </c>
      <c r="B71" s="4" t="inlineStr">
        <is>
          <t xml:space="preserve"> </t>
        </is>
      </c>
    </row>
    <row r="72">
      <c r="A72" s="3" t="inlineStr">
        <is>
          <t>Finite-Lived Intangible Assets [Line Items]</t>
        </is>
      </c>
      <c r="B72" s="4" t="inlineStr">
        <is>
          <t xml:space="preserve"> </t>
        </is>
      </c>
    </row>
    <row r="73">
      <c r="A73" s="4" t="inlineStr">
        <is>
          <t>Total intangible assets</t>
        </is>
      </c>
      <c r="B73" s="5" t="n">
        <v>1800000</v>
      </c>
    </row>
    <row r="74">
      <c r="A74" s="4" t="inlineStr">
        <is>
          <t>Licenses agreements [Member] | Previously Reported [Member]</t>
        </is>
      </c>
      <c r="B74" s="4" t="inlineStr">
        <is>
          <t xml:space="preserve"> </t>
        </is>
      </c>
    </row>
    <row r="75">
      <c r="A75" s="3" t="inlineStr">
        <is>
          <t>Finite-Lived Intangible Assets [Line Items]</t>
        </is>
      </c>
      <c r="B75" s="4" t="inlineStr">
        <is>
          <t xml:space="preserve"> </t>
        </is>
      </c>
    </row>
    <row r="76">
      <c r="A76" s="4" t="inlineStr">
        <is>
          <t>Total intangible assets</t>
        </is>
      </c>
      <c r="B76" s="5" t="n">
        <v>584220</v>
      </c>
    </row>
    <row r="77">
      <c r="A77" s="4" t="inlineStr">
        <is>
          <t>Licenses agreements [Member] | PPA Adjustments [Member]</t>
        </is>
      </c>
      <c r="B77" s="4" t="inlineStr">
        <is>
          <t xml:space="preserve"> </t>
        </is>
      </c>
    </row>
    <row r="78">
      <c r="A78" s="3" t="inlineStr">
        <is>
          <t>Finite-Lived Intangible Assets [Line Items]</t>
        </is>
      </c>
      <c r="B78" s="4" t="inlineStr">
        <is>
          <t xml:space="preserve"> </t>
        </is>
      </c>
    </row>
    <row r="79">
      <c r="A79" s="4" t="inlineStr">
        <is>
          <t>Total intangible assets</t>
        </is>
      </c>
      <c r="B79" s="4" t="inlineStr">
        <is>
          <t xml:space="preserve"> </t>
        </is>
      </c>
    </row>
    <row r="80">
      <c r="A80" s="4" t="inlineStr">
        <is>
          <t>Licenses agreements [Member] | As Adjusted [Member]</t>
        </is>
      </c>
      <c r="B80" s="4" t="inlineStr">
        <is>
          <t xml:space="preserve"> </t>
        </is>
      </c>
    </row>
    <row r="81">
      <c r="A81" s="3" t="inlineStr">
        <is>
          <t>Finite-Lived Intangible Assets [Line Items]</t>
        </is>
      </c>
      <c r="B81" s="4" t="inlineStr">
        <is>
          <t xml:space="preserve"> </t>
        </is>
      </c>
    </row>
    <row r="82">
      <c r="A82" s="4" t="inlineStr">
        <is>
          <t>Total intangible assets</t>
        </is>
      </c>
      <c r="B82" s="6" t="n">
        <v>5842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283703</v>
      </c>
      <c r="C4" s="6" t="n">
        <v>4285491</v>
      </c>
      <c r="D4" s="6" t="n">
        <v>4688270</v>
      </c>
      <c r="E4" s="6" t="n">
        <v>8740377</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541682</v>
      </c>
      <c r="C6" s="5" t="n">
        <v>2504320</v>
      </c>
      <c r="D6" s="5" t="n">
        <v>3118521</v>
      </c>
      <c r="E6" s="5" t="n">
        <v>5441643</v>
      </c>
    </row>
    <row r="7">
      <c r="A7" s="4" t="inlineStr">
        <is>
          <t>Gross profit</t>
        </is>
      </c>
      <c r="B7" s="5" t="n">
        <v>742021</v>
      </c>
      <c r="C7" s="5" t="n">
        <v>1781171</v>
      </c>
      <c r="D7" s="5" t="n">
        <v>1569749</v>
      </c>
      <c r="E7" s="5" t="n">
        <v>329873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1504499</v>
      </c>
      <c r="C9" s="5" t="n">
        <v>1660773</v>
      </c>
      <c r="D9" s="5" t="n">
        <v>2599707</v>
      </c>
      <c r="E9" s="5" t="n">
        <v>3385121</v>
      </c>
    </row>
    <row r="10">
      <c r="A10" s="4" t="inlineStr">
        <is>
          <t>Compensation – administrative</t>
        </is>
      </c>
      <c r="B10" s="5" t="n">
        <v>1410735</v>
      </c>
      <c r="C10" s="5" t="n">
        <v>1633022</v>
      </c>
      <c r="D10" s="5" t="n">
        <v>2883107</v>
      </c>
      <c r="E10" s="5" t="n">
        <v>3634453</v>
      </c>
    </row>
    <row r="11">
      <c r="A11" s="4" t="inlineStr">
        <is>
          <t>Professional services</t>
        </is>
      </c>
      <c r="B11" s="5" t="n">
        <v>912302</v>
      </c>
      <c r="C11" s="5" t="n">
        <v>665700</v>
      </c>
      <c r="D11" s="5" t="n">
        <v>1216298</v>
      </c>
      <c r="E11" s="5" t="n">
        <v>1306431</v>
      </c>
    </row>
    <row r="12">
      <c r="A12" s="4" t="inlineStr">
        <is>
          <t>Consulting fees – related parties</t>
        </is>
      </c>
      <c r="B12" s="4" t="inlineStr">
        <is>
          <t xml:space="preserve"> </t>
        </is>
      </c>
      <c r="C12" s="4" t="inlineStr">
        <is>
          <t xml:space="preserve"> </t>
        </is>
      </c>
      <c r="D12" s="5" t="n">
        <v>27547</v>
      </c>
      <c r="E12" s="4" t="inlineStr">
        <is>
          <t xml:space="preserve"> </t>
        </is>
      </c>
    </row>
    <row r="13">
      <c r="A13" s="4" t="inlineStr">
        <is>
          <t>Impairment of intangible assets</t>
        </is>
      </c>
      <c r="B13" s="5" t="n">
        <v>466737</v>
      </c>
      <c r="C13" s="4" t="inlineStr">
        <is>
          <t xml:space="preserve"> </t>
        </is>
      </c>
      <c r="D13" s="5" t="n">
        <v>466737</v>
      </c>
      <c r="E13" s="4" t="inlineStr">
        <is>
          <t xml:space="preserve"> </t>
        </is>
      </c>
    </row>
    <row r="14">
      <c r="A14" s="4" t="inlineStr">
        <is>
          <t>Depreciation and amortization expense</t>
        </is>
      </c>
      <c r="B14" s="5" t="n">
        <v>507593</v>
      </c>
      <c r="C14" s="5" t="n">
        <v>430092</v>
      </c>
      <c r="D14" s="5" t="n">
        <v>1198803</v>
      </c>
      <c r="E14" s="5" t="n">
        <v>853102</v>
      </c>
    </row>
    <row r="15">
      <c r="A15" s="4" t="inlineStr">
        <is>
          <t>Total operating expenses</t>
        </is>
      </c>
      <c r="B15" s="5" t="n">
        <v>4801866</v>
      </c>
      <c r="C15" s="5" t="n">
        <v>4389587</v>
      </c>
      <c r="D15" s="5" t="n">
        <v>8392199</v>
      </c>
      <c r="E15" s="5" t="n">
        <v>9179107</v>
      </c>
    </row>
    <row r="16">
      <c r="A16" s="4" t="inlineStr">
        <is>
          <t>Operating loss</t>
        </is>
      </c>
      <c r="B16" s="5" t="n">
        <v>-4059845</v>
      </c>
      <c r="C16" s="5" t="n">
        <v>-2608416</v>
      </c>
      <c r="D16" s="5" t="n">
        <v>-6822450</v>
      </c>
      <c r="E16" s="5" t="n">
        <v>-5880373</v>
      </c>
    </row>
    <row r="17">
      <c r="A17" s="4" t="inlineStr">
        <is>
          <t>Other income (expense)</t>
        </is>
      </c>
      <c r="B17" s="5" t="n">
        <v>290526</v>
      </c>
      <c r="C17" s="5" t="n">
        <v>111599</v>
      </c>
      <c r="D17" s="5" t="n">
        <v>313678</v>
      </c>
      <c r="E17" s="5" t="n">
        <v>-433441</v>
      </c>
    </row>
    <row r="18">
      <c r="A18" s="4" t="inlineStr">
        <is>
          <t>Gain on debt extinguishment</t>
        </is>
      </c>
      <c r="B18" s="5" t="n">
        <v>257037</v>
      </c>
      <c r="C18" s="5" t="n">
        <v>134956</v>
      </c>
      <c r="D18" s="5" t="n">
        <v>257037</v>
      </c>
      <c r="E18" s="5" t="n">
        <v>134956</v>
      </c>
    </row>
    <row r="19">
      <c r="A19" s="4" t="inlineStr">
        <is>
          <t>Change in fair value of derivative liability</t>
        </is>
      </c>
      <c r="B19" s="4" t="inlineStr">
        <is>
          <t xml:space="preserve"> </t>
        </is>
      </c>
      <c r="C19" s="5" t="n">
        <v>-38997</v>
      </c>
      <c r="D19" s="4" t="inlineStr">
        <is>
          <t xml:space="preserve"> </t>
        </is>
      </c>
      <c r="E19" s="5" t="n">
        <v>-38997</v>
      </c>
    </row>
    <row r="20">
      <c r="A20" s="4" t="inlineStr">
        <is>
          <t>Interest expense</t>
        </is>
      </c>
      <c r="B20" s="5" t="n">
        <v>-707714</v>
      </c>
      <c r="C20" s="5" t="n">
        <v>-984427</v>
      </c>
      <c r="D20" s="5" t="n">
        <v>-2252576</v>
      </c>
      <c r="E20" s="5" t="n">
        <v>-13741907</v>
      </c>
    </row>
    <row r="21">
      <c r="A21" s="4" t="inlineStr">
        <is>
          <t>Total other income (expense)</t>
        </is>
      </c>
      <c r="B21" s="5" t="n">
        <v>-160151</v>
      </c>
      <c r="C21" s="5" t="n">
        <v>-776869</v>
      </c>
      <c r="D21" s="5" t="n">
        <v>-1681861</v>
      </c>
      <c r="E21" s="5" t="n">
        <v>-14079389</v>
      </c>
    </row>
    <row r="22">
      <c r="A22" s="4" t="inlineStr">
        <is>
          <t>Net loss</t>
        </is>
      </c>
      <c r="B22" s="5" t="n">
        <v>-4219996</v>
      </c>
      <c r="C22" s="5" t="n">
        <v>-3385285</v>
      </c>
      <c r="D22" s="5" t="n">
        <v>-8504311</v>
      </c>
      <c r="E22" s="5" t="n">
        <v>-19959762</v>
      </c>
    </row>
    <row r="23">
      <c r="A23" s="4" t="inlineStr">
        <is>
          <t>Series A preferred stock dividends</t>
        </is>
      </c>
      <c r="B23" s="4" t="inlineStr">
        <is>
          <t xml:space="preserve"> </t>
        </is>
      </c>
      <c r="C23" s="5" t="n">
        <v>-159916</v>
      </c>
      <c r="D23" s="4" t="inlineStr">
        <is>
          <t xml:space="preserve"> </t>
        </is>
      </c>
      <c r="E23" s="5" t="n">
        <v>-245333</v>
      </c>
    </row>
    <row r="24">
      <c r="A24" s="4" t="inlineStr">
        <is>
          <t>Net loss attributable to common stockholders</t>
        </is>
      </c>
      <c r="B24" s="6" t="n">
        <v>-4219996</v>
      </c>
      <c r="C24" s="6" t="n">
        <v>-3545201</v>
      </c>
      <c r="D24" s="6" t="n">
        <v>-8504311</v>
      </c>
      <c r="E24" s="6" t="n">
        <v>-20205095</v>
      </c>
    </row>
    <row r="25">
      <c r="A25" s="4" t="inlineStr">
        <is>
          <t>Loss per share, basic (in Dollars per share)</t>
        </is>
      </c>
      <c r="B25" s="8" t="n">
        <v>-5.84</v>
      </c>
      <c r="C25" s="8" t="n">
        <v>-16.77</v>
      </c>
      <c r="D25" s="8" t="n">
        <v>-17.18</v>
      </c>
      <c r="E25" s="8" t="n">
        <v>-116.39</v>
      </c>
    </row>
    <row r="26">
      <c r="A26" s="4" t="inlineStr">
        <is>
          <t>Weighted average shares outstanding, basic (in Shares)</t>
        </is>
      </c>
      <c r="B26" s="5" t="n">
        <v>722205</v>
      </c>
      <c r="C26" s="5" t="n">
        <v>211425</v>
      </c>
      <c r="D26" s="5" t="n">
        <v>495114</v>
      </c>
      <c r="E26" s="5" t="n">
        <v>173592</v>
      </c>
    </row>
    <row r="27">
      <c r="A27" s="4" t="inlineStr">
        <is>
          <t>Product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2273087</v>
      </c>
      <c r="C29" s="6" t="n">
        <v>3459926</v>
      </c>
      <c r="D29" s="6" t="n">
        <v>4332799</v>
      </c>
      <c r="E29" s="6" t="n">
        <v>7035384</v>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Total cost of revenues</t>
        </is>
      </c>
      <c r="B31" s="5" t="n">
        <v>1532561</v>
      </c>
      <c r="C31" s="5" t="n">
        <v>1890278</v>
      </c>
      <c r="D31" s="5" t="n">
        <v>2840006</v>
      </c>
      <c r="E31" s="5" t="n">
        <v>4187287</v>
      </c>
    </row>
    <row r="32">
      <c r="A32" s="4" t="inlineStr">
        <is>
          <t>Advertising</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0616</v>
      </c>
      <c r="C34" s="5" t="n">
        <v>825565</v>
      </c>
      <c r="D34" s="5" t="n">
        <v>355471</v>
      </c>
      <c r="E34" s="5" t="n">
        <v>1704993</v>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Total cost of revenues</t>
        </is>
      </c>
      <c r="B36" s="6" t="n">
        <v>9121</v>
      </c>
      <c r="C36" s="6" t="n">
        <v>614042</v>
      </c>
      <c r="D36" s="6" t="n">
        <v>278515</v>
      </c>
      <c r="E36" s="6" t="n">
        <v>12543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Intangible Assets (Details) - Schedule of Future Amortization</t>
        </is>
      </c>
      <c r="B1" s="2" t="inlineStr">
        <is>
          <t>Jun. 30, 2023 USD ($)</t>
        </is>
      </c>
    </row>
    <row r="2">
      <c r="A2" s="3" t="inlineStr">
        <is>
          <t>Schedule of Future Amortization [Abstract]</t>
        </is>
      </c>
      <c r="B2" s="4" t="inlineStr">
        <is>
          <t xml:space="preserve"> </t>
        </is>
      </c>
    </row>
    <row r="3">
      <c r="A3" s="4" t="inlineStr">
        <is>
          <t>2023 (remainder of year)</t>
        </is>
      </c>
      <c r="B3" s="6" t="n">
        <v>1139074</v>
      </c>
    </row>
    <row r="4">
      <c r="A4" s="4" t="inlineStr">
        <is>
          <t>2024</t>
        </is>
      </c>
      <c r="B4" s="5" t="n">
        <v>2277688</v>
      </c>
    </row>
    <row r="5">
      <c r="A5" s="4" t="inlineStr">
        <is>
          <t>2025</t>
        </is>
      </c>
      <c r="B5" s="5" t="n">
        <v>1918440</v>
      </c>
    </row>
    <row r="6">
      <c r="A6" s="4" t="inlineStr">
        <is>
          <t>2026</t>
        </is>
      </c>
      <c r="B6" s="5" t="n">
        <v>1354076</v>
      </c>
    </row>
    <row r="7">
      <c r="A7" s="4" t="inlineStr">
        <is>
          <t>2027</t>
        </is>
      </c>
      <c r="B7" s="5" t="n">
        <v>1282372</v>
      </c>
    </row>
    <row r="8">
      <c r="A8" s="4" t="inlineStr">
        <is>
          <t>Thereafter</t>
        </is>
      </c>
      <c r="B8" s="5" t="n">
        <v>6939634</v>
      </c>
    </row>
    <row r="9">
      <c r="A9" s="4" t="inlineStr">
        <is>
          <t>Total</t>
        </is>
      </c>
      <c r="B9" s="6" t="n">
        <v>149112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5" customWidth="1" min="2" max="2"/>
  </cols>
  <sheetData>
    <row r="1">
      <c r="A1" s="1" t="inlineStr">
        <is>
          <t>Leases (Details)</t>
        </is>
      </c>
      <c r="B1" s="2" t="inlineStr">
        <is>
          <t>6 Months Ended</t>
        </is>
      </c>
    </row>
    <row r="2">
      <c r="B2" s="2" t="inlineStr">
        <is>
          <t>Jun. 30, 2023</t>
        </is>
      </c>
    </row>
    <row r="3">
      <c r="A3" s="4" t="inlineStr">
        <is>
          <t>Minimum [Member]</t>
        </is>
      </c>
      <c r="B3" s="4" t="inlineStr">
        <is>
          <t xml:space="preserve"> </t>
        </is>
      </c>
    </row>
    <row r="4">
      <c r="A4" s="3" t="inlineStr">
        <is>
          <t>Leases (Details) [Line Items]</t>
        </is>
      </c>
      <c r="B4" s="4" t="inlineStr">
        <is>
          <t xml:space="preserve"> </t>
        </is>
      </c>
    </row>
    <row r="5">
      <c r="A5" s="4" t="inlineStr">
        <is>
          <t>Leases term</t>
        </is>
      </c>
      <c r="B5" s="4" t="inlineStr">
        <is>
          <t>5 years</t>
        </is>
      </c>
    </row>
    <row r="6">
      <c r="A6" s="4" t="inlineStr">
        <is>
          <t>Maximum [Member]</t>
        </is>
      </c>
      <c r="B6" s="4" t="inlineStr">
        <is>
          <t xml:space="preserve"> </t>
        </is>
      </c>
    </row>
    <row r="7">
      <c r="A7" s="3" t="inlineStr">
        <is>
          <t>Leases (Details) [Line Items]</t>
        </is>
      </c>
      <c r="B7" s="4" t="inlineStr">
        <is>
          <t xml:space="preserve"> </t>
        </is>
      </c>
    </row>
    <row r="8">
      <c r="A8" s="4" t="inlineStr">
        <is>
          <t>Leases term</t>
        </is>
      </c>
      <c r="B8" s="4" t="inlineStr">
        <is>
          <t>7 years</t>
        </is>
      </c>
    </row>
    <row r="9">
      <c r="A9" s="4" t="inlineStr">
        <is>
          <t>Leases Involving Equipment [Member] | Minimum [Member]</t>
        </is>
      </c>
      <c r="B9" s="4" t="inlineStr">
        <is>
          <t xml:space="preserve"> </t>
        </is>
      </c>
    </row>
    <row r="10">
      <c r="A10" s="3" t="inlineStr">
        <is>
          <t>Leases (Details) [Line Items]</t>
        </is>
      </c>
      <c r="B10" s="4" t="inlineStr">
        <is>
          <t xml:space="preserve"> </t>
        </is>
      </c>
    </row>
    <row r="11">
      <c r="A11" s="4" t="inlineStr">
        <is>
          <t>Leases involving real estate</t>
        </is>
      </c>
      <c r="B11" s="4" t="inlineStr">
        <is>
          <t>4 years</t>
        </is>
      </c>
    </row>
    <row r="12">
      <c r="A12" s="4" t="inlineStr">
        <is>
          <t>Leases Involving Equipment [Member] | Maximum [Member]</t>
        </is>
      </c>
      <c r="B12" s="4" t="inlineStr">
        <is>
          <t xml:space="preserve"> </t>
        </is>
      </c>
    </row>
    <row r="13">
      <c r="A13" s="3" t="inlineStr">
        <is>
          <t>Leases (Details) [Line Items]</t>
        </is>
      </c>
      <c r="B13" s="4" t="inlineStr">
        <is>
          <t xml:space="preserve"> </t>
        </is>
      </c>
    </row>
    <row r="14">
      <c r="A14" s="4" t="inlineStr">
        <is>
          <t>Leases involving real estate</t>
        </is>
      </c>
      <c r="B1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ight of Use Assets and Lease Liabilities - USD ($)</t>
        </is>
      </c>
      <c r="B1" s="2" t="inlineStr">
        <is>
          <t>Jun. 30, 2023</t>
        </is>
      </c>
      <c r="C1" s="2" t="inlineStr">
        <is>
          <t>Dec. 31, 2022</t>
        </is>
      </c>
    </row>
    <row r="2">
      <c r="A2" s="3" t="inlineStr">
        <is>
          <t>Noncurrent</t>
        </is>
      </c>
      <c r="B2" s="4" t="inlineStr">
        <is>
          <t xml:space="preserve"> </t>
        </is>
      </c>
      <c r="C2" s="4" t="inlineStr">
        <is>
          <t xml:space="preserve"> </t>
        </is>
      </c>
    </row>
    <row r="3">
      <c r="A3" s="4" t="inlineStr">
        <is>
          <t>Total lease liabilities</t>
        </is>
      </c>
      <c r="B3" s="6" t="n">
        <v>2580999</v>
      </c>
      <c r="C3" s="6" t="n">
        <v>2727265</v>
      </c>
    </row>
    <row r="4">
      <c r="A4" s="4" t="inlineStr">
        <is>
          <t>Operating leases right-of-use asset [Member]</t>
        </is>
      </c>
      <c r="B4" s="4" t="inlineStr">
        <is>
          <t xml:space="preserve"> </t>
        </is>
      </c>
      <c r="C4" s="4" t="inlineStr">
        <is>
          <t xml:space="preserve"> </t>
        </is>
      </c>
    </row>
    <row r="5">
      <c r="A5" s="3" t="inlineStr">
        <is>
          <t>Leases (Details) - Schedule of Right of Use Assets and Lease Liabilities [Line Items]</t>
        </is>
      </c>
      <c r="B5" s="4" t="inlineStr">
        <is>
          <t xml:space="preserve"> </t>
        </is>
      </c>
      <c r="C5" s="4" t="inlineStr">
        <is>
          <t xml:space="preserve"> </t>
        </is>
      </c>
    </row>
    <row r="6">
      <c r="A6" s="4" t="inlineStr">
        <is>
          <t>Right of use assets Operating leases</t>
        </is>
      </c>
      <c r="B6" s="5" t="n">
        <v>2506630</v>
      </c>
      <c r="C6" s="5" t="n">
        <v>2672866</v>
      </c>
    </row>
    <row r="7">
      <c r="A7" s="4" t="inlineStr">
        <is>
          <t>Operating lease liabilities, current portion [Member]</t>
        </is>
      </c>
      <c r="B7" s="4" t="inlineStr">
        <is>
          <t xml:space="preserve"> </t>
        </is>
      </c>
      <c r="C7" s="4" t="inlineStr">
        <is>
          <t xml:space="preserve"> </t>
        </is>
      </c>
    </row>
    <row r="8">
      <c r="A8" s="3" t="inlineStr">
        <is>
          <t>Lease liabilities</t>
        </is>
      </c>
      <c r="B8" s="4" t="inlineStr">
        <is>
          <t xml:space="preserve"> </t>
        </is>
      </c>
      <c r="C8" s="4" t="inlineStr">
        <is>
          <t xml:space="preserve"> </t>
        </is>
      </c>
    </row>
    <row r="9">
      <c r="A9" s="4" t="inlineStr">
        <is>
          <t>Operating leases</t>
        </is>
      </c>
      <c r="B9" s="5" t="n">
        <v>331811</v>
      </c>
      <c r="C9" s="5" t="n">
        <v>303819</v>
      </c>
    </row>
    <row r="10">
      <c r="A10" s="4" t="inlineStr">
        <is>
          <t>Operating lease liabilities, non-current portion [Member]</t>
        </is>
      </c>
      <c r="B10" s="4" t="inlineStr">
        <is>
          <t xml:space="preserve"> </t>
        </is>
      </c>
      <c r="C10" s="4" t="inlineStr">
        <is>
          <t xml:space="preserve"> </t>
        </is>
      </c>
    </row>
    <row r="11">
      <c r="A11" s="3" t="inlineStr">
        <is>
          <t>Noncurrent</t>
        </is>
      </c>
      <c r="B11" s="4" t="inlineStr">
        <is>
          <t xml:space="preserve"> </t>
        </is>
      </c>
      <c r="C11" s="4" t="inlineStr">
        <is>
          <t xml:space="preserve"> </t>
        </is>
      </c>
    </row>
    <row r="12">
      <c r="A12" s="4" t="inlineStr">
        <is>
          <t>Operating leases</t>
        </is>
      </c>
      <c r="B12" s="6" t="n">
        <v>2249188</v>
      </c>
      <c r="C12" s="6" t="n">
        <v>24234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Details) - Schedule of Lease Costs - USD ($)</t>
        </is>
      </c>
      <c r="B1" s="2" t="inlineStr">
        <is>
          <t>6 Months Ended</t>
        </is>
      </c>
    </row>
    <row r="2">
      <c r="B2" s="2" t="inlineStr">
        <is>
          <t>Jun. 30, 2023</t>
        </is>
      </c>
      <c r="C2" s="2" t="inlineStr">
        <is>
          <t>Jun. 30, 2022</t>
        </is>
      </c>
    </row>
    <row r="3">
      <c r="A3" s="4" t="inlineStr">
        <is>
          <t>General and administration [Member]</t>
        </is>
      </c>
      <c r="B3" s="4" t="inlineStr">
        <is>
          <t xml:space="preserve"> </t>
        </is>
      </c>
      <c r="C3" s="4" t="inlineStr">
        <is>
          <t xml:space="preserve"> </t>
        </is>
      </c>
    </row>
    <row r="4">
      <c r="A4" s="3" t="inlineStr">
        <is>
          <t>Leases (Details) - Schedule of Lease Costs [Line Items]</t>
        </is>
      </c>
      <c r="B4" s="4" t="inlineStr">
        <is>
          <t xml:space="preserve"> </t>
        </is>
      </c>
      <c r="C4" s="4" t="inlineStr">
        <is>
          <t xml:space="preserve"> </t>
        </is>
      </c>
    </row>
    <row r="5">
      <c r="A5" s="4" t="inlineStr">
        <is>
          <t>Rent expense</t>
        </is>
      </c>
      <c r="B5" s="6" t="n">
        <v>298234</v>
      </c>
      <c r="C5" s="6" t="n">
        <v>3266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Leases (Details) - Schedule of Supplemental Cash Flow Information Related</t>
        </is>
      </c>
      <c r="B1" s="2" t="inlineStr">
        <is>
          <t>6 Months Ended</t>
        </is>
      </c>
    </row>
    <row r="2">
      <c r="B2" s="2" t="inlineStr">
        <is>
          <t>Jun. 30, 2023 USD ($)</t>
        </is>
      </c>
    </row>
    <row r="3">
      <c r="A3" s="3" t="inlineStr">
        <is>
          <t>Schedule of Supplemental Cash Flow Information Related [Abstract]</t>
        </is>
      </c>
      <c r="B3" s="4" t="inlineStr">
        <is>
          <t xml:space="preserve"> </t>
        </is>
      </c>
    </row>
    <row r="4">
      <c r="A4" s="4" t="inlineStr">
        <is>
          <t>Cash paid for amounts included in the measurement of lease liabilities</t>
        </is>
      </c>
      <c r="B4" s="6" t="n">
        <v>1462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Details) - Schedule of Weighted Average Remaining Lease Term and Weighted Average Discount Rate</t>
        </is>
      </c>
      <c r="B1" s="2" t="inlineStr">
        <is>
          <t>Jun. 30, 2023</t>
        </is>
      </c>
    </row>
    <row r="2">
      <c r="A2" s="3" t="inlineStr">
        <is>
          <t>Schedule of Weighted Average Remaining Lease Term and Weighted Average Discount Rate [Abstract]</t>
        </is>
      </c>
      <c r="B2" s="4" t="inlineStr">
        <is>
          <t xml:space="preserve"> </t>
        </is>
      </c>
    </row>
    <row r="3">
      <c r="A3" s="4" t="inlineStr">
        <is>
          <t>Weighted average remaining term (in years)</t>
        </is>
      </c>
      <c r="B3" s="4" t="inlineStr">
        <is>
          <t>5 years 5 months 1 day</t>
        </is>
      </c>
    </row>
    <row r="4">
      <c r="A4" s="4" t="inlineStr">
        <is>
          <t>Weighted average discount rate</t>
        </is>
      </c>
      <c r="B4" s="10" t="n">
        <v>0.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Annual Maturity Analysis of the Company’s Lease Liabilities</t>
        </is>
      </c>
      <c r="B1" s="2" t="inlineStr">
        <is>
          <t>Jun. 30, 2023 USD ($)</t>
        </is>
      </c>
    </row>
    <row r="2">
      <c r="A2" s="3" t="inlineStr">
        <is>
          <t>Schedule of Annual Maturity Analysis of the Company’s Lease Liabilities [Abstract]</t>
        </is>
      </c>
      <c r="B2" s="4" t="inlineStr">
        <is>
          <t xml:space="preserve"> </t>
        </is>
      </c>
    </row>
    <row r="3">
      <c r="A3" s="4" t="inlineStr">
        <is>
          <t>2023</t>
        </is>
      </c>
      <c r="B3" s="6" t="n">
        <v>308541</v>
      </c>
    </row>
    <row r="4">
      <c r="A4" s="4" t="inlineStr">
        <is>
          <t>2024</t>
        </is>
      </c>
      <c r="B4" s="5" t="n">
        <v>633037</v>
      </c>
    </row>
    <row r="5">
      <c r="A5" s="4" t="inlineStr">
        <is>
          <t>2025</t>
        </is>
      </c>
      <c r="B5" s="5" t="n">
        <v>651828</v>
      </c>
    </row>
    <row r="6">
      <c r="A6" s="4" t="inlineStr">
        <is>
          <t>2026</t>
        </is>
      </c>
      <c r="B6" s="5" t="n">
        <v>671213</v>
      </c>
    </row>
    <row r="7">
      <c r="A7" s="4" t="inlineStr">
        <is>
          <t>2027</t>
        </is>
      </c>
      <c r="B7" s="5" t="n">
        <v>658622</v>
      </c>
    </row>
    <row r="8">
      <c r="A8" s="4" t="inlineStr">
        <is>
          <t>Thereafter</t>
        </is>
      </c>
      <c r="B8" s="5" t="n">
        <v>636778</v>
      </c>
    </row>
    <row r="9">
      <c r="A9" s="4" t="inlineStr">
        <is>
          <t>Total payments</t>
        </is>
      </c>
      <c r="B9" s="5" t="n">
        <v>3560019</v>
      </c>
    </row>
    <row r="10">
      <c r="A10" s="4" t="inlineStr">
        <is>
          <t>Less: interest</t>
        </is>
      </c>
      <c r="B10" s="5" t="n">
        <v>-979020</v>
      </c>
    </row>
    <row r="11">
      <c r="A11" s="4" t="inlineStr">
        <is>
          <t>Present value of lease liability</t>
        </is>
      </c>
      <c r="B11" s="5" t="n">
        <v>2580999</v>
      </c>
    </row>
    <row r="12">
      <c r="A12" s="4" t="inlineStr">
        <is>
          <t>Less: Current portion of lease liabilities</t>
        </is>
      </c>
      <c r="B12" s="5" t="n">
        <v>-331811</v>
      </c>
    </row>
    <row r="13">
      <c r="A13" s="4" t="inlineStr">
        <is>
          <t>Noncurrent portion of lease liabilities</t>
        </is>
      </c>
      <c r="B13" s="6" t="n">
        <v>22491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Q21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 width="15" customWidth="1" min="21" max="21"/>
    <col width="13" customWidth="1" min="22" max="22"/>
    <col width="13" customWidth="1" min="23" max="23"/>
    <col width="14" customWidth="1" min="24" max="24"/>
    <col width="14" customWidth="1" min="25" max="25"/>
    <col width="14" customWidth="1" min="26" max="26"/>
    <col width="16" customWidth="1" min="27" max="27"/>
    <col width="14" customWidth="1" min="28" max="28"/>
    <col width="14" customWidth="1" min="29" max="29"/>
    <col width="16" customWidth="1" min="30" max="30"/>
    <col width="15" customWidth="1" min="31" max="31"/>
    <col width="15"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Debt (Details) - USD ($)</t>
        </is>
      </c>
      <c r="U1" s="2" t="inlineStr">
        <is>
          <t>1 Months Ended</t>
        </is>
      </c>
      <c r="AE1" s="2" t="inlineStr">
        <is>
          <t>3 Months Ended</t>
        </is>
      </c>
      <c r="AF1" s="2" t="inlineStr">
        <is>
          <t>6 Months Ended</t>
        </is>
      </c>
    </row>
    <row r="2">
      <c r="B2" s="2" t="inlineStr">
        <is>
          <t>Jun. 30, 2023</t>
        </is>
      </c>
      <c r="C2" s="2" t="inlineStr">
        <is>
          <t>May 26, 2023</t>
        </is>
      </c>
      <c r="D2" s="2" t="inlineStr">
        <is>
          <t>May 25, 2023</t>
        </is>
      </c>
      <c r="E2" s="2" t="inlineStr">
        <is>
          <t>Apr. 20, 2023</t>
        </is>
      </c>
      <c r="F2" s="2" t="inlineStr">
        <is>
          <t>Apr. 13, 2023</t>
        </is>
      </c>
      <c r="G2" s="2" t="inlineStr">
        <is>
          <t>Mar. 07, 2023</t>
        </is>
      </c>
      <c r="H2" s="2" t="inlineStr">
        <is>
          <t>Feb. 16, 2023</t>
        </is>
      </c>
      <c r="I2" s="2" t="inlineStr">
        <is>
          <t>Feb. 08, 2023</t>
        </is>
      </c>
      <c r="J2" s="2" t="inlineStr">
        <is>
          <t>Jan. 01, 2023</t>
        </is>
      </c>
      <c r="K2" s="2" t="inlineStr">
        <is>
          <t>Nov. 30, 2022</t>
        </is>
      </c>
      <c r="L2" s="2" t="inlineStr">
        <is>
          <t>Sep. 30, 2022</t>
        </is>
      </c>
      <c r="M2" s="2" t="inlineStr">
        <is>
          <t>Aug. 31, 2022</t>
        </is>
      </c>
      <c r="N2" s="2" t="inlineStr">
        <is>
          <t>Jul. 31, 2022</t>
        </is>
      </c>
      <c r="O2" s="2" t="inlineStr">
        <is>
          <t>Jul. 29, 2022</t>
        </is>
      </c>
      <c r="P2" s="2" t="inlineStr">
        <is>
          <t>Dec. 21, 2021</t>
        </is>
      </c>
      <c r="Q2" s="2" t="inlineStr">
        <is>
          <t>Nov. 08, 2021</t>
        </is>
      </c>
      <c r="R2" s="2" t="inlineStr">
        <is>
          <t>Jul. 01, 2021</t>
        </is>
      </c>
      <c r="S2" s="2" t="inlineStr">
        <is>
          <t>Feb. 28, 2021</t>
        </is>
      </c>
      <c r="T2" s="2" t="inlineStr">
        <is>
          <t>Jun. 30, 2020</t>
        </is>
      </c>
      <c r="U2" s="2" t="inlineStr">
        <is>
          <t>Jun. 30, 2023</t>
        </is>
      </c>
      <c r="V2" s="2" t="inlineStr">
        <is>
          <t>May 30, 2023</t>
        </is>
      </c>
      <c r="W2" s="2" t="inlineStr">
        <is>
          <t>May 25, 2023</t>
        </is>
      </c>
      <c r="X2" s="2" t="inlineStr">
        <is>
          <t>Feb. 14, 2023</t>
        </is>
      </c>
      <c r="Y2" s="2" t="inlineStr">
        <is>
          <t>Jan. 31, 2023</t>
        </is>
      </c>
      <c r="Z2" s="2" t="inlineStr">
        <is>
          <t>Dec. 31, 2022</t>
        </is>
      </c>
      <c r="AA2" s="2" t="inlineStr">
        <is>
          <t>Aug. 31, 2022</t>
        </is>
      </c>
      <c r="AB2" s="2" t="inlineStr">
        <is>
          <t>Jul. 31, 2022</t>
        </is>
      </c>
      <c r="AC2" s="2" t="inlineStr">
        <is>
          <t>Jun. 30, 2022</t>
        </is>
      </c>
      <c r="AD2" s="2" t="inlineStr">
        <is>
          <t>May 31, 2022</t>
        </is>
      </c>
      <c r="AE2" s="2" t="inlineStr">
        <is>
          <t>Mar. 31, 2023</t>
        </is>
      </c>
      <c r="AF2" s="2" t="inlineStr">
        <is>
          <t>Jun. 30, 2023</t>
        </is>
      </c>
      <c r="AG2" s="2" t="inlineStr">
        <is>
          <t>Jun. 30, 2022</t>
        </is>
      </c>
      <c r="AH2" s="2" t="inlineStr">
        <is>
          <t>Aug. 26, 2023</t>
        </is>
      </c>
      <c r="AI2" s="2" t="inlineStr">
        <is>
          <t>Jun. 22, 2023</t>
        </is>
      </c>
      <c r="AJ2" s="2" t="inlineStr">
        <is>
          <t>Apr. 21, 2023</t>
        </is>
      </c>
      <c r="AK2" s="2" t="inlineStr">
        <is>
          <t>Dec. 21, 2022</t>
        </is>
      </c>
      <c r="AL2" s="2" t="inlineStr">
        <is>
          <t>Dec. 06, 2022</t>
        </is>
      </c>
      <c r="AM2" s="2" t="inlineStr">
        <is>
          <t>Nov. 02, 2022</t>
        </is>
      </c>
      <c r="AN2" s="2" t="inlineStr">
        <is>
          <t>Oct. 12, 2022</t>
        </is>
      </c>
      <c r="AO2" s="2" t="inlineStr">
        <is>
          <t>Mar. 31, 2022</t>
        </is>
      </c>
      <c r="AP2" s="2" t="inlineStr">
        <is>
          <t>Dec. 31, 2021</t>
        </is>
      </c>
      <c r="AQ2" s="2" t="inlineStr">
        <is>
          <t>Dec. 31, 2018</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ggregate principal amount</t>
        </is>
      </c>
      <c r="B4" s="6" t="n">
        <v>5146452</v>
      </c>
      <c r="C4" s="6" t="n">
        <v>50000</v>
      </c>
      <c r="D4" s="4" t="inlineStr">
        <is>
          <t xml:space="preserve"> </t>
        </is>
      </c>
      <c r="E4" s="4" t="inlineStr">
        <is>
          <t xml:space="preserve"> </t>
        </is>
      </c>
      <c r="F4" s="6" t="n">
        <v>59000</v>
      </c>
      <c r="G4" s="6" t="n">
        <v>137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300000</v>
      </c>
      <c r="P4" s="4" t="inlineStr">
        <is>
          <t xml:space="preserve"> </t>
        </is>
      </c>
      <c r="Q4" s="4" t="inlineStr">
        <is>
          <t xml:space="preserve"> </t>
        </is>
      </c>
      <c r="R4" s="4" t="inlineStr">
        <is>
          <t xml:space="preserve"> </t>
        </is>
      </c>
      <c r="S4" s="4" t="inlineStr">
        <is>
          <t xml:space="preserve"> </t>
        </is>
      </c>
      <c r="T4" s="4" t="inlineStr">
        <is>
          <t xml:space="preserve"> </t>
        </is>
      </c>
      <c r="U4" s="6" t="n">
        <v>5146452</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6" t="n">
        <v>5146452</v>
      </c>
      <c r="AG4" s="4" t="inlineStr">
        <is>
          <t xml:space="preserve"> </t>
        </is>
      </c>
      <c r="AH4" s="4" t="inlineStr">
        <is>
          <t xml:space="preserve"> </t>
        </is>
      </c>
      <c r="AI4" s="6" t="n">
        <v>118000</v>
      </c>
      <c r="AJ4" s="6" t="n">
        <v>53000</v>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Issu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5" t="n">
        <v>1234413</v>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Issuances costs</t>
        </is>
      </c>
      <c r="B6" s="5" t="n">
        <v>1844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184413</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6" t="n">
        <v>184413</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Original issue discoun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10" t="n">
        <v>0.15</v>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Original issue discount amount</t>
        </is>
      </c>
      <c r="B8" s="6" t="n">
        <v>77118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771183</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6" t="n">
        <v>771183</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Total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6" t="n">
        <v>4375269</v>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Debentures interest rate</t>
        </is>
      </c>
      <c r="B10" s="11" t="n">
        <v>0.1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11" t="n">
        <v>0.175</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11" t="n">
        <v>0.175</v>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Gross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6" t="n">
        <v>20000000</v>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Outstanding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5" t="n">
        <v>4402947</v>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Unamortized debt issuanc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5" t="n">
        <v>396811</v>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5" t="n">
        <v>150000</v>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agreements total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25000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Aggregate amount</t>
        </is>
      </c>
      <c r="B16" s="6" t="n">
        <v>104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10450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5" t="n">
        <v>1045000</v>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10" t="n">
        <v>0.12</v>
      </c>
      <c r="G17" s="10" t="n">
        <v>0.1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0" t="n">
        <v>0.1</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11" t="n">
        <v>0.175</v>
      </c>
      <c r="AJ17" s="10" t="n">
        <v>0.12</v>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Loan principal amount</t>
        </is>
      </c>
      <c r="B18" s="4" t="inlineStr">
        <is>
          <t xml:space="preserve"> </t>
        </is>
      </c>
      <c r="C18" s="4" t="inlineStr">
        <is>
          <t xml:space="preserve"> </t>
        </is>
      </c>
      <c r="D18" s="4" t="inlineStr">
        <is>
          <t xml:space="preserve"> </t>
        </is>
      </c>
      <c r="E18" s="6" t="n">
        <v>2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Debt financing</t>
        </is>
      </c>
      <c r="B19" s="5" t="n">
        <v>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5000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5" t="n">
        <v>50000</v>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Principal cash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5" t="n">
        <v>150000</v>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Remaining of principal pl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1400000</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Accrued interest amount</t>
        </is>
      </c>
      <c r="B22" s="5" t="n">
        <v>24776</v>
      </c>
      <c r="C22" s="4" t="inlineStr">
        <is>
          <t xml:space="preserve"> </t>
        </is>
      </c>
      <c r="D22" s="6" t="n">
        <v>3349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24776</v>
      </c>
      <c r="V22" s="4" t="inlineStr">
        <is>
          <t xml:space="preserve"> </t>
        </is>
      </c>
      <c r="W22" s="6" t="n">
        <v>334950</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5" t="n">
        <v>24776</v>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Bears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0" t="n">
        <v>0.05</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4" t="inlineStr">
        <is>
          <t>Gain on extinguish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63968</v>
      </c>
      <c r="V24" s="5" t="n">
        <v>50814</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5" t="n">
        <v>257037</v>
      </c>
      <c r="AG24" s="6" t="n">
        <v>134956</v>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Aggregate amount</t>
        </is>
      </c>
      <c r="B25" s="5" t="n">
        <v>3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350000</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5" t="n">
        <v>350000</v>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6" t="n">
        <v>2250000</v>
      </c>
      <c r="AP25" s="4" t="inlineStr">
        <is>
          <t xml:space="preserve"> </t>
        </is>
      </c>
      <c r="AQ25" s="4" t="inlineStr">
        <is>
          <t xml:space="preserve"> </t>
        </is>
      </c>
    </row>
    <row r="26">
      <c r="A26" s="4" t="inlineStr">
        <is>
          <t>Debt issuance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5" t="n">
        <v>1021292</v>
      </c>
      <c r="AG26" s="6" t="n">
        <v>753929</v>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4" t="inlineStr">
        <is>
          <t>Payment provides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5" t="n">
        <v>250000</v>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Convertible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6" t="n">
        <v>200000</v>
      </c>
    </row>
    <row r="29">
      <c r="A29" s="4" t="inlineStr">
        <is>
          <t>Promissory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10" t="n">
        <v>0.2</v>
      </c>
      <c r="Z29" s="10" t="n">
        <v>0.15</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Outstanding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6" t="n">
        <v>5642</v>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Interest amount</t>
        </is>
      </c>
      <c r="B31" s="4" t="inlineStr">
        <is>
          <t xml:space="preserve"> </t>
        </is>
      </c>
      <c r="C31" s="6" t="n">
        <v>113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Cash advanc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6" t="n">
        <v>341150</v>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Repayment amount</t>
        </is>
      </c>
      <c r="B33" s="5" t="n">
        <v>6520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72500</v>
      </c>
      <c r="M33" s="6" t="n">
        <v>146260</v>
      </c>
      <c r="N33" s="6" t="n">
        <v>89775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5" t="n">
        <v>490000</v>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4" t="inlineStr">
        <is>
          <t>Weekly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5000</v>
      </c>
      <c r="M34" s="5" t="n">
        <v>6200</v>
      </c>
      <c r="N34" s="5" t="n">
        <v>40806</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6" t="n">
        <v>19738</v>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Agreement amount</t>
        </is>
      </c>
      <c r="B35" s="5" t="n">
        <v>10707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43750</v>
      </c>
      <c r="M35" s="6" t="n">
        <v>1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4" t="inlineStr">
        <is>
          <t>Debt instrument of payment</t>
        </is>
      </c>
      <c r="B36" s="6" t="n">
        <v>486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Cash advance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284029</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4" t="inlineStr">
        <is>
          <t>Equipment financing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6" t="n">
        <v>146765</v>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Borrowing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5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3" t="inlineStr">
        <is>
          <t>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Interest rate</t>
        </is>
      </c>
      <c r="B42" s="10" t="n">
        <v>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10" t="n">
        <v>0.1</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10" t="n">
        <v>0.1</v>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3" t="inlineStr">
        <is>
          <t>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Interest rate</t>
        </is>
      </c>
      <c r="B45" s="10" t="n">
        <v>0.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10" t="n">
        <v>0.15</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10" t="n">
        <v>0.15</v>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4" t="inlineStr">
        <is>
          <t>Acquisition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3" t="inlineStr">
        <is>
          <t>Deb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4" t="inlineStr">
        <is>
          <t>Gain on extinguish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6" t="n">
        <v>60764</v>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4" t="inlineStr">
        <is>
          <t>Other Promissory Notes and Cash Advanc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3" t="inlineStr">
        <is>
          <t>Deb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Outstanding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5" t="n">
        <v>0</v>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row>
    <row r="52">
      <c r="A52" s="4" t="inlineStr">
        <is>
          <t>Accru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5" t="n">
        <v>14329</v>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4" t="inlineStr">
        <is>
          <t>Promissory Notes Issued November 2, 202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3" t="inlineStr">
        <is>
          <t>Deb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Outstanding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5" t="n">
        <v>0</v>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4" t="inlineStr">
        <is>
          <t>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5" t="n">
        <v>2387</v>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Promissory Notes Issued February 14, 202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3" t="inlineStr">
        <is>
          <t>Deb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row>
    <row r="59">
      <c r="A59" s="4" t="inlineStr">
        <is>
          <t>Accrued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5" t="n">
        <v>992</v>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4" t="inlineStr">
        <is>
          <t>Outstanding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5" t="n">
        <v>0</v>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Promissory Notes Issued March 7, 202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3" t="inlineStr">
        <is>
          <t>Debt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Outstanding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5" t="n">
        <v>51294</v>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4" t="inlineStr">
        <is>
          <t>Accrue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5" t="n">
        <v>2859</v>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Promissory Notes Issued April 21, 202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3" t="inlineStr">
        <is>
          <t>Debt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row>
    <row r="67">
      <c r="A67" s="4" t="inlineStr">
        <is>
          <t>Outstanding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5" t="n">
        <v>30000</v>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4" t="inlineStr">
        <is>
          <t>Accrued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5" t="n">
        <v>800</v>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row r="69">
      <c r="A69" s="4" t="inlineStr">
        <is>
          <t>Promissory Notes Issued February 16, 202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row>
    <row r="70">
      <c r="A70" s="3" t="inlineStr">
        <is>
          <t>Debt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row>
    <row r="71">
      <c r="A71" s="4" t="inlineStr">
        <is>
          <t>Outstanding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5" t="n">
        <v>118000</v>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row>
    <row r="72">
      <c r="A72" s="4" t="inlineStr">
        <is>
          <t>Accrued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5" t="n">
        <v>453</v>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4" t="inlineStr">
        <is>
          <t>Other Promissory Notes and Cash Advanc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row>
    <row r="74">
      <c r="A74" s="3" t="inlineStr">
        <is>
          <t>Debt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row>
    <row r="75">
      <c r="A75" s="4" t="inlineStr">
        <is>
          <t>Aggregate principal amount</t>
        </is>
      </c>
      <c r="B75" s="6" t="n">
        <v>55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55000</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5" t="n">
        <v>55000</v>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4" t="inlineStr">
        <is>
          <t>IP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3" t="inlineStr">
        <is>
          <t>Debt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4" t="inlineStr">
        <is>
          <t>Outstanding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6" t="n">
        <v>100000</v>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4" t="inlineStr">
        <is>
          <t>Accrued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6" t="n">
        <v>155451</v>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Equipment Financing Loan On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3" t="inlineStr">
        <is>
          <t>Debt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4" t="inlineStr">
        <is>
          <t>Gain on extinguish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6" t="n">
        <v>37500</v>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4" t="inlineStr">
        <is>
          <t>Outstanding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5" t="n">
        <v>80000</v>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4" t="inlineStr">
        <is>
          <t>Equipment financing lo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3" t="inlineStr">
        <is>
          <t>Debt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row>
    <row r="86">
      <c r="A86" s="4" t="inlineStr">
        <is>
          <t>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Aug.  01,  2027</t>
        </is>
      </c>
      <c r="AB86" s="4" t="inlineStr">
        <is>
          <t xml:space="preserve"> </t>
        </is>
      </c>
      <c r="AC86" s="4" t="inlineStr">
        <is>
          <t xml:space="preserve"> </t>
        </is>
      </c>
      <c r="AD86" s="4" t="inlineStr">
        <is>
          <t>Apr.  01,  2027</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c r="A87" s="4" t="inlineStr">
        <is>
          <t>Bears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11" t="n">
        <v>0.1018</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11" t="n">
        <v>0.1018</v>
      </c>
      <c r="AB87" s="4" t="inlineStr">
        <is>
          <t xml:space="preserve"> </t>
        </is>
      </c>
      <c r="AC87" s="4" t="inlineStr">
        <is>
          <t xml:space="preserve"> </t>
        </is>
      </c>
      <c r="AD87" s="11" t="n">
        <v>0.1018</v>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4" t="inlineStr">
        <is>
          <t>Outstanding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6" t="n">
        <v>120938</v>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Equipment financing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6" t="n">
        <v>35050</v>
      </c>
      <c r="AB89" s="6" t="n">
        <v>8463</v>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4" t="inlineStr">
        <is>
          <t>Series B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row>
    <row r="91">
      <c r="A91" s="3" t="inlineStr">
        <is>
          <t>Debt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row>
    <row r="92">
      <c r="A92" s="4" t="inlineStr">
        <is>
          <t>Converted Shares (in Shares)</t>
        </is>
      </c>
      <c r="B92" s="4" t="inlineStr">
        <is>
          <t xml:space="preserve"> </t>
        </is>
      </c>
      <c r="C92" s="5" t="n">
        <v>489</v>
      </c>
      <c r="D92" s="5" t="n">
        <v>6727</v>
      </c>
      <c r="E92" s="4" t="inlineStr">
        <is>
          <t xml:space="preserve"> </t>
        </is>
      </c>
      <c r="F92" s="5" t="n">
        <v>273</v>
      </c>
      <c r="G92" s="5" t="n">
        <v>230</v>
      </c>
      <c r="H92" s="5" t="n">
        <v>224</v>
      </c>
      <c r="I92" s="5" t="n">
        <v>232</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472</v>
      </c>
      <c r="Q92" s="4" t="inlineStr">
        <is>
          <t xml:space="preserve"> </t>
        </is>
      </c>
      <c r="R92" s="4" t="inlineStr">
        <is>
          <t xml:space="preserve"> </t>
        </is>
      </c>
      <c r="S92" s="4" t="inlineStr">
        <is>
          <t xml:space="preserve"> </t>
        </is>
      </c>
      <c r="T92" s="4" t="inlineStr">
        <is>
          <t xml:space="preserve"> </t>
        </is>
      </c>
      <c r="U92" s="4" t="inlineStr">
        <is>
          <t xml:space="preserve"> </t>
        </is>
      </c>
      <c r="V92" s="5" t="n">
        <v>1121</v>
      </c>
      <c r="W92" s="4" t="inlineStr">
        <is>
          <t xml:space="preserve"> </t>
        </is>
      </c>
      <c r="X92" s="5" t="n">
        <v>93</v>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5" t="n">
        <v>358</v>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4" t="inlineStr">
        <is>
          <t>Exchange shares (in Shares)</t>
        </is>
      </c>
      <c r="B93" s="4" t="inlineStr">
        <is>
          <t xml:space="preserve"> </t>
        </is>
      </c>
      <c r="C93" s="4" t="inlineStr">
        <is>
          <t xml:space="preserve"> </t>
        </is>
      </c>
      <c r="D93" s="5" t="n">
        <v>857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5" t="n">
        <v>8579</v>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row>
    <row r="94">
      <c r="A94" s="4" t="inlineStr">
        <is>
          <t>Acquisition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row>
    <row r="95">
      <c r="A95" s="3" t="inlineStr">
        <is>
          <t>Debt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row>
    <row r="96">
      <c r="A96" s="4" t="inlineStr">
        <is>
          <t>Aggregate principal amount</t>
        </is>
      </c>
      <c r="B96" s="5" t="n">
        <v>1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5" t="n">
        <v>100000</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6" t="n">
        <v>100000</v>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row>
    <row r="97">
      <c r="A97" s="4" t="inlineStr">
        <is>
          <t>Accrued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5" t="n">
        <v>102900</v>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Acquisition Notes [Member] | Series B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row>
    <row r="99">
      <c r="A99" s="3" t="inlineStr">
        <is>
          <t>Debt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4" t="inlineStr">
        <is>
          <t>Principal amount</t>
        </is>
      </c>
      <c r="B100" s="4" t="inlineStr">
        <is>
          <t xml:space="preserve"> </t>
        </is>
      </c>
      <c r="C100" s="4" t="inlineStr">
        <is>
          <t xml:space="preserve"> </t>
        </is>
      </c>
      <c r="D100" s="6" t="n">
        <v>15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6" t="n">
        <v>1500000</v>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row>
    <row r="101">
      <c r="A101" s="4" t="inlineStr">
        <is>
          <t>EIDL Lo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row>
    <row r="102">
      <c r="A102" s="3" t="inlineStr">
        <is>
          <t>Debt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4" t="inlineStr">
        <is>
          <t>Loan 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6" t="n">
        <v>300000</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4" t="inlineStr">
        <is>
          <t>Loan bears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11" t="n">
        <v>0.0375</v>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4" t="inlineStr">
        <is>
          <t>Loan matures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30 years</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row>
    <row r="106">
      <c r="A106" s="4" t="inlineStr">
        <is>
          <t>PPP Loan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row>
    <row r="107">
      <c r="A107" s="3" t="inlineStr">
        <is>
          <t>Debt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4" t="inlineStr">
        <is>
          <t>Loan bears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10" t="n">
        <v>0.01</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row>
    <row r="109">
      <c r="A109" s="4" t="inlineStr">
        <is>
          <t>Loan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6" t="n">
        <v>261164</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row>
    <row r="110">
      <c r="A110" s="4" t="inlineStr">
        <is>
          <t>Maturity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April 2025</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row>
    <row r="111">
      <c r="A111" s="4" t="inlineStr">
        <is>
          <t>PPP Loans On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row>
    <row r="112">
      <c r="A112" s="3" t="inlineStr">
        <is>
          <t>Debt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4" t="inlineStr">
        <is>
          <t>Accrued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5" t="n">
        <v>9422</v>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row>
    <row r="114">
      <c r="A114" s="4" t="inlineStr">
        <is>
          <t>PPP loans outstanding 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5" t="n">
        <v>197457</v>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row>
    <row r="115">
      <c r="A115" s="4" t="inlineStr">
        <is>
          <t>Subsequent Ev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row>
    <row r="116">
      <c r="A116" s="3" t="inlineStr">
        <is>
          <t>Debt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10" t="n">
        <v>0.12</v>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row>
    <row r="118">
      <c r="A118" s="4" t="inlineStr">
        <is>
          <t>Diamond Creek Capital, LL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row>
    <row r="119">
      <c r="A119" s="3" t="inlineStr">
        <is>
          <t>Debt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4" t="inlineStr">
        <is>
          <t>Outstanding 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5" t="n">
        <v>750000</v>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4" t="inlineStr">
        <is>
          <t>Accrued interes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5" t="n">
        <v>52864</v>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row>
    <row r="122">
      <c r="A122" s="4" t="inlineStr">
        <is>
          <t>Aggregate amount</t>
        </is>
      </c>
      <c r="B122" s="6" t="n">
        <v>3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6" t="n">
        <v>30000</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5" t="n">
        <v>30000</v>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row>
    <row r="123">
      <c r="A123" s="4" t="inlineStr">
        <is>
          <t>Original issue discount subordinated debentur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3" t="inlineStr">
        <is>
          <t>Debt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row>
    <row r="125">
      <c r="A125" s="4" t="inlineStr">
        <is>
          <t>Accrued interes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5" t="n">
        <v>675197</v>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row>
    <row r="126">
      <c r="A126" s="4" t="inlineStr">
        <is>
          <t>Original issue discount secured subordinated not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row>
    <row r="127">
      <c r="A127" s="3" t="inlineStr">
        <is>
          <t>Debt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row>
    <row r="128">
      <c r="A128" s="4" t="inlineStr">
        <is>
          <t>Aggregate 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6" t="n">
        <v>2272727</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row>
    <row r="129">
      <c r="A129" s="4" t="inlineStr">
        <is>
          <t>Original issue discount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10" t="n">
        <v>0.12</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row>
    <row r="130">
      <c r="A130" s="4" t="inlineStr">
        <is>
          <t>Original issue discount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272727</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row>
    <row r="131">
      <c r="A131" s="4" t="inlineStr">
        <is>
          <t>Total purchase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6" t="n">
        <v>2000000</v>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row>
    <row r="132">
      <c r="A132" s="4" t="inlineStr">
        <is>
          <t>Debentures interest rate</t>
        </is>
      </c>
      <c r="B132" s="10" t="n">
        <v>0.16</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10" t="n">
        <v>0.16</v>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10" t="n">
        <v>0.16</v>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row>
    <row r="133">
      <c r="A133" s="4" t="inlineStr">
        <is>
          <t>Outstanding princip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6" t="n">
        <v>2242853</v>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row>
    <row r="134">
      <c r="A134" s="4" t="inlineStr">
        <is>
          <t>Unamortized debt issuance co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5" t="n">
        <v>223141</v>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row>
    <row r="135">
      <c r="A135" s="4" t="inlineStr">
        <is>
          <t>Accrued interes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6" t="n">
        <v>179428</v>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row>
    <row r="136">
      <c r="A136" s="4" t="inlineStr">
        <is>
          <t>Maturity d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Jul. 29,  2027</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row>
    <row r="137">
      <c r="A137" s="4" t="inlineStr">
        <is>
          <t>Promissory Not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row>
    <row r="138">
      <c r="A138" s="3" t="inlineStr">
        <is>
          <t>Debt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row>
    <row r="139">
      <c r="A139" s="4" t="inlineStr">
        <is>
          <t>Aggregate princip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50000</v>
      </c>
      <c r="I139" s="6" t="n">
        <v>50000</v>
      </c>
      <c r="J139" s="4" t="inlineStr">
        <is>
          <t xml:space="preserve"> </t>
        </is>
      </c>
      <c r="K139" s="4" t="inlineStr">
        <is>
          <t xml:space="preserve"> </t>
        </is>
      </c>
      <c r="L139" s="4" t="inlineStr">
        <is>
          <t xml:space="preserve"> </t>
        </is>
      </c>
      <c r="M139" s="4" t="inlineStr">
        <is>
          <t xml:space="preserve"> </t>
        </is>
      </c>
      <c r="N139" s="4" t="inlineStr">
        <is>
          <t xml:space="preserve"> </t>
        </is>
      </c>
      <c r="O139" s="6" t="n">
        <v>2150000</v>
      </c>
      <c r="P139" s="4" t="inlineStr">
        <is>
          <t xml:space="preserve"> </t>
        </is>
      </c>
      <c r="Q139" s="6" t="n">
        <v>1900000</v>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6" t="n">
        <v>50000</v>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6" t="n">
        <v>100000</v>
      </c>
      <c r="AL139" s="6" t="n">
        <v>30000</v>
      </c>
      <c r="AM139" s="6" t="n">
        <v>50000</v>
      </c>
      <c r="AN139" s="6" t="n">
        <v>258000</v>
      </c>
      <c r="AO139" s="4" t="inlineStr">
        <is>
          <t xml:space="preserve"> </t>
        </is>
      </c>
      <c r="AP139" s="4" t="inlineStr">
        <is>
          <t xml:space="preserve"> </t>
        </is>
      </c>
      <c r="AQ139" s="4" t="inlineStr">
        <is>
          <t xml:space="preserve"> </t>
        </is>
      </c>
    </row>
    <row r="140">
      <c r="A140" s="4" t="inlineStr">
        <is>
          <t>Outstanding 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6" t="n">
        <v>90000</v>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row>
    <row r="141">
      <c r="A141" s="4" t="inlineStr">
        <is>
          <t>Accrued intere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6" t="n">
        <v>4200</v>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row>
    <row r="142">
      <c r="A142" s="4" t="inlineStr">
        <is>
          <t>Maturity d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Jul. 29,  2025</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row>
    <row r="143">
      <c r="A143" s="4" t="inlineStr">
        <is>
          <t>Subordinated promissory note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10" t="n">
        <v>0.05</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row>
    <row r="144">
      <c r="A144" s="4" t="inlineStr">
        <is>
          <t>Interest rate</t>
        </is>
      </c>
      <c r="B144" s="10" t="n">
        <v>0.1</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10" t="n">
        <v>0.12</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10" t="n">
        <v>0.05</v>
      </c>
      <c r="R144" s="4" t="inlineStr">
        <is>
          <t xml:space="preserve"> </t>
        </is>
      </c>
      <c r="S144" s="4" t="inlineStr">
        <is>
          <t xml:space="preserve"> </t>
        </is>
      </c>
      <c r="T144" s="4" t="inlineStr">
        <is>
          <t xml:space="preserve"> </t>
        </is>
      </c>
      <c r="U144" s="10" t="n">
        <v>0.1</v>
      </c>
      <c r="V144" s="4" t="inlineStr">
        <is>
          <t xml:space="preserve"> </t>
        </is>
      </c>
      <c r="W144" s="4" t="inlineStr">
        <is>
          <t xml:space="preserve"> </t>
        </is>
      </c>
      <c r="X144" s="10" t="n">
        <v>0.12</v>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10" t="n">
        <v>0.1</v>
      </c>
      <c r="AG144" s="4" t="inlineStr">
        <is>
          <t xml:space="preserve"> </t>
        </is>
      </c>
      <c r="AH144" s="4" t="inlineStr">
        <is>
          <t xml:space="preserve"> </t>
        </is>
      </c>
      <c r="AI144" s="4" t="inlineStr">
        <is>
          <t xml:space="preserve"> </t>
        </is>
      </c>
      <c r="AJ144" s="4" t="inlineStr">
        <is>
          <t xml:space="preserve"> </t>
        </is>
      </c>
      <c r="AK144" s="10" t="n">
        <v>0.12</v>
      </c>
      <c r="AL144" s="10" t="n">
        <v>0.12</v>
      </c>
      <c r="AM144" s="10" t="n">
        <v>0.12</v>
      </c>
      <c r="AN144" s="4" t="inlineStr">
        <is>
          <t xml:space="preserve"> </t>
        </is>
      </c>
      <c r="AO144" s="4" t="inlineStr">
        <is>
          <t xml:space="preserve"> </t>
        </is>
      </c>
      <c r="AP144" s="4" t="inlineStr">
        <is>
          <t xml:space="preserve"> </t>
        </is>
      </c>
      <c r="AQ144" s="4" t="inlineStr">
        <is>
          <t xml:space="preserve"> </t>
        </is>
      </c>
    </row>
    <row r="145">
      <c r="A145" s="4" t="inlineStr">
        <is>
          <t>Loan principal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6" t="n">
        <v>3000000</v>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6" t="n">
        <v>100000</v>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row>
    <row r="146">
      <c r="A146" s="4" t="inlineStr">
        <is>
          <t>Bears 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10" t="n">
        <v>0.05</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row>
    <row r="147">
      <c r="A147" s="4" t="inlineStr">
        <is>
          <t>Acquisition notes outstanding principal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5" t="n">
        <v>2204993</v>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row>
    <row r="148">
      <c r="A148" s="4" t="inlineStr">
        <is>
          <t>Debt issuance cos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5" t="n">
        <v>0</v>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row>
    <row r="149">
      <c r="A149" s="4" t="inlineStr">
        <is>
          <t>Loan bears interes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10" t="n">
        <v>0.15</v>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row>
    <row r="150">
      <c r="A150" s="4" t="inlineStr">
        <is>
          <t>Loan interest rate increas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10" t="n">
        <v>0.05</v>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row>
    <row r="151">
      <c r="A151" s="4" t="inlineStr">
        <is>
          <t>Repaid of principa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5" t="n">
        <v>1325000</v>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row>
    <row r="152">
      <c r="A152" s="4" t="inlineStr">
        <is>
          <t>Proceeds of initial public offering</t>
        </is>
      </c>
      <c r="B152" s="6" t="n">
        <v>27604</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6" t="n">
        <v>27604</v>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5" t="n">
        <v>27604</v>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row>
    <row r="153">
      <c r="A153" s="4" t="inlineStr">
        <is>
          <t>Outstanding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row>
    <row r="154">
      <c r="A154" s="4" t="inlineStr">
        <is>
          <t>Promissory Notes [Member] | Series B Preferred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row>
    <row r="155">
      <c r="A155" s="3" t="inlineStr">
        <is>
          <t>Debt (Detail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row>
    <row r="156">
      <c r="A156" s="4" t="inlineStr">
        <is>
          <t>Converted Shares (in Shares)</t>
        </is>
      </c>
      <c r="B156" s="4" t="inlineStr">
        <is>
          <t xml:space="preserve"> </t>
        </is>
      </c>
      <c r="C156" s="5" t="n">
        <v>142</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row>
    <row r="157">
      <c r="A157" s="4" t="inlineStr">
        <is>
          <t>Promissory Notes [Member] | Acquisition Not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row>
    <row r="158">
      <c r="A158" s="3" t="inlineStr">
        <is>
          <t>Debt (Detail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row>
    <row r="159">
      <c r="A159" s="4" t="inlineStr">
        <is>
          <t>Aggregate principal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6" t="n">
        <v>3000000</v>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row>
    <row r="160">
      <c r="A160" s="4" t="inlineStr">
        <is>
          <t>Subordinated promissory note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10" t="n">
        <v>0.06</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row>
    <row r="161">
      <c r="A161" s="4" t="inlineStr">
        <is>
          <t>Interest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10" t="n">
        <v>0.06</v>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row>
    <row r="162">
      <c r="A162" s="4" t="inlineStr">
        <is>
          <t>Promissory Notes On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row>
    <row r="163">
      <c r="A163" s="3" t="inlineStr">
        <is>
          <t>Debt (Detail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row>
    <row r="164">
      <c r="A164" s="4" t="inlineStr">
        <is>
          <t>Aggregate principal amount</t>
        </is>
      </c>
      <c r="B164" s="5" t="n">
        <v>154895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5" t="n">
        <v>1548950</v>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5" t="n">
        <v>1548950</v>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row>
    <row r="165">
      <c r="A165" s="4" t="inlineStr">
        <is>
          <t>Accrued interes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5" t="n">
        <v>9036</v>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row>
    <row r="166">
      <c r="A166" s="4" t="inlineStr">
        <is>
          <t>Convertible Promissory Note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row>
    <row r="167">
      <c r="A167" s="3" t="inlineStr">
        <is>
          <t>Debt (Detail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row>
    <row r="168">
      <c r="A168" s="4" t="inlineStr">
        <is>
          <t>Aggregate principal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6" t="n">
        <v>2150000</v>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row>
    <row r="169">
      <c r="A169" s="4" t="inlineStr">
        <is>
          <t>Outstanding principal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5" t="n">
        <v>300000</v>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row>
    <row r="170">
      <c r="A170" s="4" t="inlineStr">
        <is>
          <t>Accrued interes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5" t="n">
        <v>33906</v>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row>
    <row r="171">
      <c r="A171" s="4" t="inlineStr">
        <is>
          <t>Interest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10" t="n">
        <v>0.1</v>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row>
    <row r="172">
      <c r="A172" s="4" t="inlineStr">
        <is>
          <t>Bears interest 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10" t="n">
        <v>0.05</v>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row>
    <row r="173">
      <c r="A173" s="4" t="inlineStr">
        <is>
          <t>Convertible Promissory Notes [Member] | Series B Preferred stock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row>
    <row r="174">
      <c r="A174" s="3" t="inlineStr">
        <is>
          <t>Debt (Detail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row>
    <row r="175">
      <c r="A175" s="4" t="inlineStr">
        <is>
          <t>Converted Shares (in Shares)</t>
        </is>
      </c>
      <c r="B175" s="4" t="inlineStr">
        <is>
          <t xml:space="preserve"> </t>
        </is>
      </c>
      <c r="C175" s="4" t="inlineStr">
        <is>
          <t xml:space="preserve"> </t>
        </is>
      </c>
      <c r="D175" s="5" t="n">
        <v>10458</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row>
    <row r="176">
      <c r="A176" s="4" t="inlineStr">
        <is>
          <t>Acquisition Note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row>
    <row r="177">
      <c r="A177" s="3" t="inlineStr">
        <is>
          <t>Debt (Detail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row>
    <row r="178">
      <c r="A178" s="4" t="inlineStr">
        <is>
          <t>Debt issuance cos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5" t="n">
        <v>0</v>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row>
    <row r="179">
      <c r="A179" s="4" t="inlineStr">
        <is>
          <t>12% Unsecured Subordinated Convertible Debentures [Member] | Debenture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row>
    <row r="180">
      <c r="A180" s="3" t="inlineStr">
        <is>
          <t>Debt (Detail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row>
    <row r="181">
      <c r="A181" s="4" t="inlineStr">
        <is>
          <t>Maturity d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Jul.  01,  2022</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row>
    <row r="182">
      <c r="A182" s="4" t="inlineStr">
        <is>
          <t>Cash Advanc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row>
    <row r="183">
      <c r="A183" s="3" t="inlineStr">
        <is>
          <t>Debt (Detail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row>
    <row r="184">
      <c r="A184" s="4" t="inlineStr">
        <is>
          <t>Outstanding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5" t="n">
        <v>207500</v>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row>
    <row r="185">
      <c r="A185" s="4" t="inlineStr">
        <is>
          <t>Repayment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5" t="n">
        <v>593604</v>
      </c>
      <c r="K185" s="6" t="n">
        <v>994460</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row>
    <row r="186">
      <c r="A186" s="4" t="inlineStr">
        <is>
          <t>Weekly paymen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5" t="n">
        <v>52422</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row>
    <row r="187">
      <c r="A187" s="4" t="inlineStr">
        <is>
          <t>Agreement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387000</v>
      </c>
      <c r="K187" s="6" t="n">
        <v>592236</v>
      </c>
      <c r="L187" s="4" t="inlineStr">
        <is>
          <t xml:space="preserve"> </t>
        </is>
      </c>
      <c r="M187" s="4" t="inlineStr">
        <is>
          <t xml:space="preserve"> </t>
        </is>
      </c>
      <c r="N187" s="6" t="n">
        <v>650000</v>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row>
    <row r="188">
      <c r="A188" s="4" t="inlineStr">
        <is>
          <t>Cash Advance Five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row>
    <row r="189">
      <c r="A189" s="3" t="inlineStr">
        <is>
          <t>Debt (Detail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row>
    <row r="190">
      <c r="A190" s="4" t="inlineStr">
        <is>
          <t>Outstanding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5" t="n">
        <v>4360</v>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row>
    <row r="191">
      <c r="A191" s="4" t="inlineStr">
        <is>
          <t>Cash Advance One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row>
    <row r="192">
      <c r="A192" s="3" t="inlineStr">
        <is>
          <t>Debt (Detail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row>
    <row r="193">
      <c r="A193" s="4" t="inlineStr">
        <is>
          <t>Outstanding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5" t="n">
        <v>8271</v>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row>
    <row r="194">
      <c r="A194" s="4" t="inlineStr">
        <is>
          <t>Repayment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6" t="n">
        <v>439207</v>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row>
    <row r="195">
      <c r="A195" s="4" t="inlineStr">
        <is>
          <t>Agreement am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5" t="n">
        <v>293000</v>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row>
    <row r="196">
      <c r="A196" s="4" t="inlineStr">
        <is>
          <t>Debt instrument of paym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6" t="n">
        <v>39905</v>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row>
    <row r="197">
      <c r="A197" s="4" t="inlineStr">
        <is>
          <t>Cash Advances Two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row>
    <row r="198">
      <c r="A198" s="3" t="inlineStr">
        <is>
          <t>Debt (Detail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row>
    <row r="199">
      <c r="A199" s="4" t="inlineStr">
        <is>
          <t>Gain on extinguish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5" t="n">
        <v>33579</v>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row>
    <row r="200">
      <c r="A200" s="4" t="inlineStr">
        <is>
          <t>Debt instrument of paym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6" t="n">
        <v>39980</v>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row>
    <row r="201">
      <c r="A201" s="4" t="inlineStr">
        <is>
          <t>Cash Advance Thre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row>
    <row r="202">
      <c r="A202" s="3" t="inlineStr">
        <is>
          <t>Debt (Detail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row>
    <row r="203">
      <c r="A203" s="4" t="inlineStr">
        <is>
          <t>Outstanding am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5" t="n">
        <v>597065</v>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row>
    <row r="204">
      <c r="A204" s="4" t="inlineStr">
        <is>
          <t>Unamortized debt issuance cost</t>
        </is>
      </c>
      <c r="B204" s="6" t="n">
        <v>234484</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6" t="n">
        <v>234484</v>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5" t="n">
        <v>234484</v>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row>
    <row r="205">
      <c r="A205" s="4" t="inlineStr">
        <is>
          <t>Cash Advance Six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row>
    <row r="206">
      <c r="A206" s="3" t="inlineStr">
        <is>
          <t>Debt (Detail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row>
    <row r="207">
      <c r="A207" s="4" t="inlineStr">
        <is>
          <t>Outstanding amou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5" t="n">
        <v>30858</v>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row>
    <row r="208">
      <c r="A208" s="4" t="inlineStr">
        <is>
          <t>Revolving lines of credit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row>
    <row r="209">
      <c r="A209" s="3" t="inlineStr">
        <is>
          <t>Debt (Detail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row>
    <row r="210">
      <c r="A210" s="4" t="inlineStr">
        <is>
          <t>Bears interest 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11" t="n">
        <v>0.0949</v>
      </c>
      <c r="M210" s="11" t="n">
        <v>0.4509</v>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11" t="n">
        <v>0.4509</v>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11" t="n">
        <v>0.0949</v>
      </c>
      <c r="AQ210" s="4" t="inlineStr">
        <is>
          <t xml:space="preserve"> </t>
        </is>
      </c>
    </row>
    <row r="211">
      <c r="A211" s="4" t="inlineStr">
        <is>
          <t>Borrowing amou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6" t="n">
        <v>70000</v>
      </c>
      <c r="M211" s="6" t="n">
        <v>50000</v>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6" t="n">
        <v>50000</v>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6" t="n">
        <v>958000</v>
      </c>
      <c r="AQ211" s="4" t="inlineStr">
        <is>
          <t xml:space="preserve"> </t>
        </is>
      </c>
    </row>
    <row r="212">
      <c r="A212" s="4" t="inlineStr">
        <is>
          <t>Outstanding principal of lines of credi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5" t="n">
        <v>22907</v>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row>
    <row r="213">
      <c r="A213" s="4" t="inlineStr">
        <is>
          <t>Revolving lines of credit [Member] | DSO On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row>
    <row r="214">
      <c r="A214" s="3" t="inlineStr">
        <is>
          <t>Debt (Detail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row>
    <row r="215">
      <c r="A215" s="4" t="inlineStr">
        <is>
          <t>Outstanding principal am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5" t="n">
        <v>167110</v>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row>
    <row r="216">
      <c r="A216" s="4" t="inlineStr">
        <is>
          <t>Revolving lines of credit [Member] | DSO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row>
    <row r="217">
      <c r="A217" s="3" t="inlineStr">
        <is>
          <t>Debt (Detail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row>
    <row r="218">
      <c r="A218" s="4" t="inlineStr">
        <is>
          <t>Outstanding principal of lines of credi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6" t="n">
        <v>35003</v>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row>
  </sheetData>
  <mergeCells count="3">
    <mergeCell ref="A1:A2"/>
    <mergeCell ref="U1:AD1"/>
    <mergeCell ref="AF1:A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9" customWidth="1" min="1" max="1"/>
    <col width="22" customWidth="1" min="2" max="2"/>
  </cols>
  <sheetData>
    <row r="1">
      <c r="A1" s="1" t="inlineStr">
        <is>
          <t>Debt (Details) - Schedule of Debt</t>
        </is>
      </c>
      <c r="B1" s="2" t="inlineStr">
        <is>
          <t>Jun. 30, 2023 USD ($)</t>
        </is>
      </c>
    </row>
    <row r="2">
      <c r="A2" s="3" t="inlineStr">
        <is>
          <t>Schedule of Debt [Abstract]</t>
        </is>
      </c>
      <c r="B2" s="4" t="inlineStr">
        <is>
          <t xml:space="preserve"> </t>
        </is>
      </c>
    </row>
    <row r="3">
      <c r="A3" s="4" t="inlineStr">
        <is>
          <t>Gross total</t>
        </is>
      </c>
      <c r="B3" s="6" t="n">
        <v>13455688</v>
      </c>
    </row>
    <row r="4">
      <c r="A4" s="4" t="inlineStr">
        <is>
          <t>Debt issuance costs</t>
        </is>
      </c>
      <c r="B4" s="5" t="n">
        <v>-872036</v>
      </c>
    </row>
    <row r="5">
      <c r="A5" s="4" t="inlineStr">
        <is>
          <t>Debt, net</t>
        </is>
      </c>
      <c r="B5" s="5" t="n">
        <v>12583652</v>
      </c>
    </row>
    <row r="6">
      <c r="A6" s="4" t="inlineStr">
        <is>
          <t>Debt, current</t>
        </is>
      </c>
      <c r="B6" s="5" t="n">
        <v>5832144</v>
      </c>
    </row>
    <row r="7">
      <c r="A7" s="4" t="inlineStr">
        <is>
          <t>Debt issuance costs, current</t>
        </is>
      </c>
      <c r="B7" s="5" t="n">
        <v>-674681</v>
      </c>
    </row>
    <row r="8">
      <c r="A8" s="4" t="inlineStr">
        <is>
          <t>Current portion of debt, net</t>
        </is>
      </c>
      <c r="B8" s="5" t="n">
        <v>5157462</v>
      </c>
    </row>
    <row r="9">
      <c r="A9" s="4" t="inlineStr">
        <is>
          <t>Debt, non-current</t>
        </is>
      </c>
      <c r="B9" s="5" t="n">
        <v>7623544</v>
      </c>
    </row>
    <row r="10">
      <c r="A10" s="4" t="inlineStr">
        <is>
          <t>Debt issuance costs, non-current</t>
        </is>
      </c>
      <c r="B10" s="5" t="n">
        <v>-197355</v>
      </c>
    </row>
    <row r="11">
      <c r="A11" s="4" t="inlineStr">
        <is>
          <t>Non-current portion of debt, net</t>
        </is>
      </c>
      <c r="B11" s="5" t="n">
        <v>7426190</v>
      </c>
    </row>
    <row r="12">
      <c r="A12" s="4" t="inlineStr">
        <is>
          <t>Original issue discount subordinated debentures [Member]</t>
        </is>
      </c>
      <c r="B12" s="4" t="inlineStr">
        <is>
          <t xml:space="preserve"> </t>
        </is>
      </c>
    </row>
    <row r="13">
      <c r="A13" s="3" t="inlineStr">
        <is>
          <t>Schedule of Debt [Abstract]</t>
        </is>
      </c>
      <c r="B13" s="4" t="inlineStr">
        <is>
          <t xml:space="preserve"> </t>
        </is>
      </c>
    </row>
    <row r="14">
      <c r="A14" s="4" t="inlineStr">
        <is>
          <t>Gross total</t>
        </is>
      </c>
      <c r="B14" s="5" t="n">
        <v>4402947</v>
      </c>
    </row>
    <row r="15">
      <c r="A15" s="4" t="inlineStr">
        <is>
          <t>Original issue discount secured subordinated note [Member]</t>
        </is>
      </c>
      <c r="B15" s="4" t="inlineStr">
        <is>
          <t xml:space="preserve"> </t>
        </is>
      </c>
    </row>
    <row r="16">
      <c r="A16" s="3" t="inlineStr">
        <is>
          <t>Schedule of Debt [Abstract]</t>
        </is>
      </c>
      <c r="B16" s="4" t="inlineStr">
        <is>
          <t xml:space="preserve"> </t>
        </is>
      </c>
    </row>
    <row r="17">
      <c r="A17" s="4" t="inlineStr">
        <is>
          <t>Gross total</t>
        </is>
      </c>
      <c r="B17" s="5" t="n">
        <v>2242853</v>
      </c>
    </row>
    <row r="18">
      <c r="A18" s="4" t="inlineStr">
        <is>
          <t>Acquisition notes [Member]</t>
        </is>
      </c>
      <c r="B18" s="4" t="inlineStr">
        <is>
          <t xml:space="preserve"> </t>
        </is>
      </c>
    </row>
    <row r="19">
      <c r="A19" s="3" t="inlineStr">
        <is>
          <t>Schedule of Debt [Abstract]</t>
        </is>
      </c>
      <c r="B19" s="4" t="inlineStr">
        <is>
          <t xml:space="preserve"> </t>
        </is>
      </c>
    </row>
    <row r="20">
      <c r="A20" s="4" t="inlineStr">
        <is>
          <t>Gross total</t>
        </is>
      </c>
      <c r="B20" s="5" t="n">
        <v>3843943</v>
      </c>
    </row>
    <row r="21">
      <c r="A21" s="4" t="inlineStr">
        <is>
          <t>Promissory notes and cash advances [Member]</t>
        </is>
      </c>
      <c r="B21" s="4" t="inlineStr">
        <is>
          <t xml:space="preserve"> </t>
        </is>
      </c>
    </row>
    <row r="22">
      <c r="A22" s="3" t="inlineStr">
        <is>
          <t>Schedule of Debt [Abstract]</t>
        </is>
      </c>
      <c r="B22" s="4" t="inlineStr">
        <is>
          <t xml:space="preserve"> </t>
        </is>
      </c>
    </row>
    <row r="23">
      <c r="A23" s="4" t="inlineStr">
        <is>
          <t>Gross total</t>
        </is>
      </c>
      <c r="B23" s="5" t="n">
        <v>2086030</v>
      </c>
    </row>
    <row r="24">
      <c r="A24" s="4" t="inlineStr">
        <is>
          <t>Revolving lines of credit [Member]</t>
        </is>
      </c>
      <c r="B24" s="4" t="inlineStr">
        <is>
          <t xml:space="preserve"> </t>
        </is>
      </c>
    </row>
    <row r="25">
      <c r="A25" s="3" t="inlineStr">
        <is>
          <t>Schedule of Debt [Abstract]</t>
        </is>
      </c>
      <c r="B25" s="4" t="inlineStr">
        <is>
          <t xml:space="preserve"> </t>
        </is>
      </c>
    </row>
    <row r="26">
      <c r="A26" s="4" t="inlineStr">
        <is>
          <t>Gross total</t>
        </is>
      </c>
      <c r="B26" s="5" t="n">
        <v>225020</v>
      </c>
    </row>
    <row r="27">
      <c r="A27" s="4" t="inlineStr">
        <is>
          <t>Equipment financing loan [Member]</t>
        </is>
      </c>
      <c r="B27" s="4" t="inlineStr">
        <is>
          <t xml:space="preserve"> </t>
        </is>
      </c>
    </row>
    <row r="28">
      <c r="A28" s="3" t="inlineStr">
        <is>
          <t>Schedule of Debt [Abstract]</t>
        </is>
      </c>
      <c r="B28" s="4" t="inlineStr">
        <is>
          <t xml:space="preserve"> </t>
        </is>
      </c>
    </row>
    <row r="29">
      <c r="A29" s="4" t="inlineStr">
        <is>
          <t>Gross total</t>
        </is>
      </c>
      <c r="B29" s="5" t="n">
        <v>157438</v>
      </c>
    </row>
    <row r="30">
      <c r="A30" s="4" t="inlineStr">
        <is>
          <t>EIDL loan [Member]</t>
        </is>
      </c>
      <c r="B30" s="4" t="inlineStr">
        <is>
          <t xml:space="preserve"> </t>
        </is>
      </c>
    </row>
    <row r="31">
      <c r="A31" s="3" t="inlineStr">
        <is>
          <t>Schedule of Debt [Abstract]</t>
        </is>
      </c>
      <c r="B31" s="4" t="inlineStr">
        <is>
          <t xml:space="preserve"> </t>
        </is>
      </c>
    </row>
    <row r="32">
      <c r="A32" s="4" t="inlineStr">
        <is>
          <t>Gross total</t>
        </is>
      </c>
      <c r="B32" s="5" t="n">
        <v>300000</v>
      </c>
    </row>
    <row r="33">
      <c r="A33" s="4" t="inlineStr">
        <is>
          <t>PPP loans [Member]</t>
        </is>
      </c>
      <c r="B33" s="4" t="inlineStr">
        <is>
          <t xml:space="preserve"> </t>
        </is>
      </c>
    </row>
    <row r="34">
      <c r="A34" s="3" t="inlineStr">
        <is>
          <t>Schedule of Debt [Abstract]</t>
        </is>
      </c>
      <c r="B34" s="4" t="inlineStr">
        <is>
          <t xml:space="preserve"> </t>
        </is>
      </c>
    </row>
    <row r="35">
      <c r="A35" s="4" t="inlineStr">
        <is>
          <t>Gross total</t>
        </is>
      </c>
      <c r="B35" s="6" t="n">
        <v>1974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Details) - Schedule of Future Contractual Maturities of the Debt</t>
        </is>
      </c>
      <c r="B1" s="2" t="inlineStr">
        <is>
          <t>Jun. 30, 2023 USD ($)</t>
        </is>
      </c>
    </row>
    <row r="2">
      <c r="A2" s="3" t="inlineStr">
        <is>
          <t>Schedule of Future Contractual Maturities of the Debt [Abstract]</t>
        </is>
      </c>
      <c r="B2" s="4" t="inlineStr">
        <is>
          <t xml:space="preserve"> </t>
        </is>
      </c>
    </row>
    <row r="3">
      <c r="A3" s="4" t="inlineStr">
        <is>
          <t>2023 (remainder of year)</t>
        </is>
      </c>
      <c r="B3" s="6" t="n">
        <v>3520377</v>
      </c>
    </row>
    <row r="4">
      <c r="A4" s="4" t="inlineStr">
        <is>
          <t>2024</t>
        </is>
      </c>
      <c r="B4" s="5" t="n">
        <v>6314304</v>
      </c>
    </row>
    <row r="5">
      <c r="A5" s="4" t="inlineStr">
        <is>
          <t>2025</t>
        </is>
      </c>
      <c r="B5" s="5" t="n">
        <v>2352877</v>
      </c>
    </row>
    <row r="6">
      <c r="A6" s="4" t="inlineStr">
        <is>
          <t>2026</t>
        </is>
      </c>
      <c r="B6" s="5" t="n">
        <v>518696</v>
      </c>
    </row>
    <row r="7">
      <c r="A7" s="4" t="inlineStr">
        <is>
          <t>2027</t>
        </is>
      </c>
      <c r="B7" s="5" t="n">
        <v>537154</v>
      </c>
    </row>
    <row r="8">
      <c r="A8" s="4" t="inlineStr">
        <is>
          <t>Thereafter</t>
        </is>
      </c>
      <c r="B8" s="5" t="n">
        <v>212280</v>
      </c>
    </row>
    <row r="9">
      <c r="A9" s="4" t="inlineStr">
        <is>
          <t>Total</t>
        </is>
      </c>
      <c r="B9" s="6" t="n">
        <v>124677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share, diluted</t>
        </is>
      </c>
      <c r="B4" s="8" t="n">
        <v>-5.84</v>
      </c>
      <c r="C4" s="8" t="n">
        <v>-16.77</v>
      </c>
      <c r="D4" s="8" t="n">
        <v>-17.18</v>
      </c>
      <c r="E4" s="8" t="n">
        <v>-116.39</v>
      </c>
    </row>
    <row r="5">
      <c r="A5" s="4" t="inlineStr">
        <is>
          <t>Weighted average shares outstanding, diluted</t>
        </is>
      </c>
      <c r="B5" s="5" t="n">
        <v>722205</v>
      </c>
      <c r="C5" s="5" t="n">
        <v>211425</v>
      </c>
      <c r="D5" s="5" t="n">
        <v>495114</v>
      </c>
      <c r="E5" s="5" t="n">
        <v>1735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Concentrations of Credit Risk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oncentrations of Credit Risk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deposit insurance corporation (in Dollars)</t>
        </is>
      </c>
      <c r="B4" s="4" t="inlineStr">
        <is>
          <t xml:space="preserve"> </t>
        </is>
      </c>
      <c r="C4" s="4" t="inlineStr">
        <is>
          <t xml:space="preserve"> </t>
        </is>
      </c>
      <c r="D4" s="6" t="n">
        <v>250000</v>
      </c>
      <c r="E4" s="4" t="inlineStr">
        <is>
          <t xml:space="preserve"> </t>
        </is>
      </c>
      <c r="F4" s="6" t="n">
        <v>250000</v>
      </c>
    </row>
    <row r="5">
      <c r="A5" s="4" t="inlineStr">
        <is>
          <t>Accounts receivable, percentage</t>
        </is>
      </c>
      <c r="B5" s="10" t="n">
        <v>0.33</v>
      </c>
      <c r="C5" s="10" t="n">
        <v>0.71</v>
      </c>
      <c r="D5" s="4" t="inlineStr">
        <is>
          <t xml:space="preserve"> </t>
        </is>
      </c>
      <c r="E5" s="4" t="inlineStr">
        <is>
          <t xml:space="preserve"> </t>
        </is>
      </c>
      <c r="F5" s="4" t="inlineStr">
        <is>
          <t xml:space="preserve"> </t>
        </is>
      </c>
    </row>
    <row r="6">
      <c r="A6" s="4" t="inlineStr">
        <is>
          <t>Aggregate purchase, percentage</t>
        </is>
      </c>
      <c r="B6" s="10" t="n">
        <v>0.15</v>
      </c>
      <c r="C6" s="10" t="n">
        <v>0.13</v>
      </c>
      <c r="D6" s="4" t="inlineStr">
        <is>
          <t xml:space="preserve"> </t>
        </is>
      </c>
      <c r="E6" s="4" t="inlineStr">
        <is>
          <t xml:space="preserve"> </t>
        </is>
      </c>
      <c r="F6" s="4" t="inlineStr">
        <is>
          <t xml:space="preserve"> </t>
        </is>
      </c>
    </row>
    <row r="7">
      <c r="A7" s="4" t="inlineStr">
        <is>
          <t>Major Custom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s of Credit Risk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 percentage</t>
        </is>
      </c>
      <c r="B9" s="4" t="inlineStr">
        <is>
          <t xml:space="preserve"> </t>
        </is>
      </c>
      <c r="C9" s="4" t="inlineStr">
        <is>
          <t xml:space="preserve"> </t>
        </is>
      </c>
      <c r="D9" s="10" t="n">
        <v>0.47</v>
      </c>
      <c r="E9" s="10" t="n">
        <v>0.41</v>
      </c>
      <c r="F9" s="4" t="inlineStr">
        <is>
          <t xml:space="preserve"> </t>
        </is>
      </c>
    </row>
    <row r="10">
      <c r="A10" s="4" t="inlineStr">
        <is>
          <t>Aggregate purchase, percentage</t>
        </is>
      </c>
      <c r="B10" s="10" t="n">
        <v>0.66</v>
      </c>
      <c r="C10" s="10" t="n">
        <v>0.41</v>
      </c>
      <c r="D10" s="4" t="inlineStr">
        <is>
          <t xml:space="preserve"> </t>
        </is>
      </c>
      <c r="E10" s="4" t="inlineStr">
        <is>
          <t xml:space="preserve"> </t>
        </is>
      </c>
      <c r="F10" s="4" t="inlineStr">
        <is>
          <t xml:space="preserve"> </t>
        </is>
      </c>
    </row>
    <row r="11">
      <c r="A11" s="4" t="inlineStr">
        <is>
          <t>Major Custom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s of Credit Risk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 percentage</t>
        </is>
      </c>
      <c r="B13" s="4" t="inlineStr">
        <is>
          <t xml:space="preserve"> </t>
        </is>
      </c>
      <c r="C13" s="4" t="inlineStr">
        <is>
          <t xml:space="preserve"> </t>
        </is>
      </c>
      <c r="D13" s="10" t="n">
        <v>0.33</v>
      </c>
      <c r="E13" s="10" t="n">
        <v>0.71</v>
      </c>
      <c r="F13" s="4" t="inlineStr">
        <is>
          <t xml:space="preserve"> </t>
        </is>
      </c>
    </row>
    <row r="14">
      <c r="A14" s="4" t="inlineStr">
        <is>
          <t>Major Vendo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s of Credit Risk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 percentage</t>
        </is>
      </c>
      <c r="B16" s="4" t="inlineStr">
        <is>
          <t xml:space="preserve"> </t>
        </is>
      </c>
      <c r="C16" s="4" t="inlineStr">
        <is>
          <t xml:space="preserve"> </t>
        </is>
      </c>
      <c r="D16" s="10" t="n">
        <v>0.17</v>
      </c>
      <c r="E16" s="10" t="n">
        <v>0.12</v>
      </c>
      <c r="F1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come Taxes (Details) - USD ($) $ in Millions</t>
        </is>
      </c>
      <c r="B1" s="2" t="inlineStr">
        <is>
          <t>6 Months Ended</t>
        </is>
      </c>
      <c r="C1" s="2" t="inlineStr">
        <is>
          <t>12 Months Ended</t>
        </is>
      </c>
    </row>
    <row r="2">
      <c r="B2" s="2" t="inlineStr">
        <is>
          <t>Jun. 30, 2023</t>
        </is>
      </c>
      <c r="C2" s="2" t="inlineStr">
        <is>
          <t>Dec. 31, 2022</t>
        </is>
      </c>
    </row>
    <row r="3">
      <c r="A3" s="3" t="inlineStr">
        <is>
          <t>Income Taxes [Abstract]</t>
        </is>
      </c>
      <c r="B3" s="4" t="inlineStr">
        <is>
          <t xml:space="preserve"> </t>
        </is>
      </c>
      <c r="C3" s="4" t="inlineStr">
        <is>
          <t xml:space="preserve"> </t>
        </is>
      </c>
    </row>
    <row r="4">
      <c r="A4" s="4" t="inlineStr">
        <is>
          <t>Uncertain tax positions</t>
        </is>
      </c>
      <c r="B4" s="4" t="inlineStr">
        <is>
          <t xml:space="preserve"> </t>
        </is>
      </c>
      <c r="C4" s="4" t="inlineStr">
        <is>
          <t xml:space="preserve"> </t>
        </is>
      </c>
    </row>
    <row r="5">
      <c r="A5" s="4" t="inlineStr">
        <is>
          <t>Net operating loss carry forwards</t>
        </is>
      </c>
      <c r="B5" s="12" t="n">
        <v>16.1</v>
      </c>
      <c r="C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Z149"/>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 width="14" customWidth="1" min="6" max="6"/>
    <col width="14" customWidth="1" min="7" max="7"/>
    <col width="14" customWidth="1" min="8" max="8"/>
    <col width="80" customWidth="1" min="9" max="9"/>
    <col width="14" customWidth="1" min="10" max="10"/>
    <col width="14" customWidth="1" min="11" max="11"/>
    <col width="80" customWidth="1" min="12" max="12"/>
    <col width="14" customWidth="1" min="13" max="13"/>
    <col width="14" customWidth="1" min="14" max="14"/>
    <col width="15" customWidth="1" min="15" max="15"/>
    <col width="14" customWidth="1" min="16" max="16"/>
    <col width="14" customWidth="1" min="17" max="17"/>
    <col width="14" customWidth="1" min="18" max="18"/>
    <col width="15" customWidth="1" min="19" max="19"/>
    <col width="14" customWidth="1" min="20" max="20"/>
    <col width="16" customWidth="1" min="21" max="21"/>
    <col width="13" customWidth="1" min="22" max="22"/>
    <col width="14" customWidth="1" min="23" max="23"/>
    <col width="14" customWidth="1" min="24" max="24"/>
    <col width="13" customWidth="1" min="25" max="25"/>
    <col width="14" customWidth="1" min="26" max="26"/>
  </cols>
  <sheetData>
    <row r="1">
      <c r="A1" s="1" t="inlineStr">
        <is>
          <t>Stockholders' Equity (Details) - USD ($)</t>
        </is>
      </c>
      <c r="L1" s="2" t="inlineStr">
        <is>
          <t>1 Months Ended</t>
        </is>
      </c>
      <c r="O1" s="2" t="inlineStr">
        <is>
          <t>3 Months Ended</t>
        </is>
      </c>
      <c r="S1" s="2" t="inlineStr">
        <is>
          <t>6 Months Ended</t>
        </is>
      </c>
      <c r="U1" s="2" t="inlineStr">
        <is>
          <t>12 Months Ended</t>
        </is>
      </c>
    </row>
    <row r="2">
      <c r="B2" s="2" t="inlineStr">
        <is>
          <t>May 24, 2023</t>
        </is>
      </c>
      <c r="C2" s="2" t="inlineStr">
        <is>
          <t>May 17, 2023</t>
        </is>
      </c>
      <c r="D2" s="2" t="inlineStr">
        <is>
          <t>May 04, 2023</t>
        </is>
      </c>
      <c r="E2" s="2" t="inlineStr">
        <is>
          <t>May 02, 2023</t>
        </is>
      </c>
      <c r="F2" s="2" t="inlineStr">
        <is>
          <t>Apr. 17, 2023</t>
        </is>
      </c>
      <c r="G2" s="2" t="inlineStr">
        <is>
          <t>Aug. 12, 2022</t>
        </is>
      </c>
      <c r="H2" s="2" t="inlineStr">
        <is>
          <t>Mar. 31, 2022</t>
        </is>
      </c>
      <c r="I2" s="2" t="inlineStr">
        <is>
          <t>Mar. 10, 2022</t>
        </is>
      </c>
      <c r="J2" s="2" t="inlineStr">
        <is>
          <t>Feb. 18, 2022</t>
        </is>
      </c>
      <c r="K2" s="2" t="inlineStr">
        <is>
          <t>Feb. 14, 2022</t>
        </is>
      </c>
      <c r="L2" s="2" t="inlineStr">
        <is>
          <t>Feb. 16, 2022</t>
        </is>
      </c>
      <c r="M2" s="2" t="inlineStr">
        <is>
          <t>Dec. 31, 2021</t>
        </is>
      </c>
      <c r="N2" s="2" t="inlineStr">
        <is>
          <t>Nov. 23, 2021</t>
        </is>
      </c>
      <c r="O2" s="2" t="inlineStr">
        <is>
          <t>Jun. 30, 2023</t>
        </is>
      </c>
      <c r="P2" s="2" t="inlineStr">
        <is>
          <t>Mar. 31, 2023</t>
        </is>
      </c>
      <c r="Q2" s="2" t="inlineStr">
        <is>
          <t>Jun. 30, 2022</t>
        </is>
      </c>
      <c r="R2" s="2" t="inlineStr">
        <is>
          <t>Mar. 31, 2022</t>
        </is>
      </c>
      <c r="S2" s="2" t="inlineStr">
        <is>
          <t>Jun. 30, 2023</t>
        </is>
      </c>
      <c r="T2" s="2" t="inlineStr">
        <is>
          <t>Jun. 30, 2022</t>
        </is>
      </c>
      <c r="U2" s="2" t="inlineStr">
        <is>
          <t>Dec. 31, 2022</t>
        </is>
      </c>
      <c r="V2" s="2" t="inlineStr">
        <is>
          <t>May 25, 2023</t>
        </is>
      </c>
      <c r="W2" s="2" t="inlineStr">
        <is>
          <t>Jan. 31, 2022</t>
        </is>
      </c>
      <c r="X2" s="2" t="inlineStr">
        <is>
          <t>Jun. 29, 2021</t>
        </is>
      </c>
      <c r="Y2" s="2" t="inlineStr">
        <is>
          <t>May 25, 2021</t>
        </is>
      </c>
      <c r="Z2" s="2" t="inlineStr">
        <is>
          <t>Sep. 30,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Adjustment per ann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0" t="n">
        <v>0.24</v>
      </c>
      <c r="N4" s="10" t="n">
        <v>0.15</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onversion price (in Dollars per share)</t>
        </is>
      </c>
      <c r="B5" s="4" t="inlineStr">
        <is>
          <t xml:space="preserve"> </t>
        </is>
      </c>
      <c r="C5" s="4" t="inlineStr">
        <is>
          <t xml:space="preserve"> </t>
        </is>
      </c>
      <c r="D5" s="4" t="inlineStr">
        <is>
          <t xml:space="preserve"> </t>
        </is>
      </c>
      <c r="E5" s="7" t="n">
        <v>0.000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Stock option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47223</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Warrant purchased</t>
        </is>
      </c>
      <c r="B7" s="4" t="inlineStr">
        <is>
          <t xml:space="preserve"> </t>
        </is>
      </c>
      <c r="C7" s="5" t="n">
        <v>194964</v>
      </c>
      <c r="D7" s="5" t="n">
        <v>1000</v>
      </c>
      <c r="E7" s="5" t="n">
        <v>62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Sal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6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Common 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88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445864</v>
      </c>
      <c r="P9" s="4" t="inlineStr">
        <is>
          <t xml:space="preserve"> </t>
        </is>
      </c>
      <c r="Q9" s="4" t="inlineStr">
        <is>
          <t xml:space="preserve"> </t>
        </is>
      </c>
      <c r="R9" s="5" t="n">
        <v>7884</v>
      </c>
      <c r="S9" s="5" t="n">
        <v>1445864</v>
      </c>
      <c r="T9" s="4" t="inlineStr">
        <is>
          <t xml:space="preserve"> </t>
        </is>
      </c>
      <c r="U9" s="5" t="n">
        <v>245187</v>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Total gross proceed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40412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Net proceed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73828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Interest issued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925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707714</v>
      </c>
      <c r="P12" s="4" t="inlineStr">
        <is>
          <t xml:space="preserve"> </t>
        </is>
      </c>
      <c r="Q12" s="6" t="n">
        <v>984427</v>
      </c>
      <c r="R12" s="4" t="inlineStr">
        <is>
          <t xml:space="preserve"> </t>
        </is>
      </c>
      <c r="S12" s="6" t="n">
        <v>2252576</v>
      </c>
      <c r="T12" s="6" t="n">
        <v>13741907</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Additional share of common stock</t>
        </is>
      </c>
      <c r="B13" s="5" t="n">
        <v>1667</v>
      </c>
      <c r="C13" s="4" t="inlineStr">
        <is>
          <t xml:space="preserve"> </t>
        </is>
      </c>
      <c r="D13" s="4" t="inlineStr">
        <is>
          <t xml:space="preserve"> </t>
        </is>
      </c>
      <c r="E13" s="4" t="inlineStr">
        <is>
          <t xml:space="preserve"> </t>
        </is>
      </c>
      <c r="F13" s="5" t="n">
        <v>1667</v>
      </c>
      <c r="G13" s="4" t="inlineStr">
        <is>
          <t xml:space="preserve"> </t>
        </is>
      </c>
      <c r="H13" s="4" t="inlineStr">
        <is>
          <t xml:space="preserve"> </t>
        </is>
      </c>
      <c r="I13" s="4" t="inlineStr">
        <is>
          <t xml:space="preserve"> </t>
        </is>
      </c>
      <c r="J13" s="5" t="n">
        <v>284</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4623</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Additional shares issued</t>
        </is>
      </c>
      <c r="B14" s="4" t="inlineStr">
        <is>
          <t xml:space="preserve"> </t>
        </is>
      </c>
      <c r="C14" s="5" t="n">
        <v>6866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Interest expens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661288</v>
      </c>
      <c r="T15" s="6" t="n">
        <v>1144875</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rincipal amount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5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350000</v>
      </c>
      <c r="P16" s="4" t="inlineStr">
        <is>
          <t xml:space="preserve"> </t>
        </is>
      </c>
      <c r="Q16" s="4" t="inlineStr">
        <is>
          <t xml:space="preserve"> </t>
        </is>
      </c>
      <c r="R16" s="6" t="n">
        <v>2250000</v>
      </c>
      <c r="S16" s="6" t="n">
        <v>350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Direct offering cost (in Dollars)</t>
        </is>
      </c>
      <c r="B17" s="4" t="inlineStr">
        <is>
          <t xml:space="preserve"> </t>
        </is>
      </c>
      <c r="C17" s="4" t="inlineStr">
        <is>
          <t xml:space="preserve"> </t>
        </is>
      </c>
      <c r="D17" s="4" t="inlineStr">
        <is>
          <t xml:space="preserve"> </t>
        </is>
      </c>
      <c r="E17" s="6" t="n">
        <v>3153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Warrant exercise price per share (in Dollars per share)</t>
        </is>
      </c>
      <c r="B18" s="4" t="inlineStr">
        <is>
          <t xml:space="preserve"> </t>
        </is>
      </c>
      <c r="C18" s="7" t="n">
        <v>8.1297</v>
      </c>
      <c r="D18" s="4" t="inlineStr">
        <is>
          <t xml:space="preserve"> </t>
        </is>
      </c>
      <c r="E18" s="8" t="n">
        <v>9.2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Warrants shares</t>
        </is>
      </c>
      <c r="B19" s="4" t="inlineStr">
        <is>
          <t xml:space="preserve"> </t>
        </is>
      </c>
      <c r="C19" s="4" t="inlineStr">
        <is>
          <t xml:space="preserve"> </t>
        </is>
      </c>
      <c r="D19" s="4" t="inlineStr">
        <is>
          <t xml:space="preserve"> </t>
        </is>
      </c>
      <c r="E19" s="5" t="n">
        <v>9353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Total gross proceeds (in Dollars)</t>
        </is>
      </c>
      <c r="B20" s="4" t="inlineStr">
        <is>
          <t xml:space="preserve"> </t>
        </is>
      </c>
      <c r="C20" s="6" t="n">
        <v>1585057</v>
      </c>
      <c r="D20" s="4" t="inlineStr">
        <is>
          <t xml:space="preserve"> </t>
        </is>
      </c>
      <c r="E20" s="6" t="n">
        <v>89932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Net proceeds amount (in Dollars)</t>
        </is>
      </c>
      <c r="B21" s="4" t="inlineStr">
        <is>
          <t xml:space="preserve"> </t>
        </is>
      </c>
      <c r="C21" s="6" t="n">
        <v>1074377</v>
      </c>
      <c r="D21" s="4" t="inlineStr">
        <is>
          <t xml:space="preserve"> </t>
        </is>
      </c>
      <c r="E21" s="6" t="n">
        <v>75193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Compensation expense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7735</v>
      </c>
      <c r="P22" s="4" t="inlineStr">
        <is>
          <t xml:space="preserve"> </t>
        </is>
      </c>
      <c r="Q22" s="6" t="n">
        <v>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Exercise price per share (in Dollars per share)</t>
        </is>
      </c>
      <c r="B23" s="4" t="inlineStr">
        <is>
          <t xml:space="preserve"> </t>
        </is>
      </c>
      <c r="C23" s="7" t="n">
        <v>0.00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Exercise of price per share (in Dollars per share)</t>
        </is>
      </c>
      <c r="B24" s="4" t="inlineStr">
        <is>
          <t xml:space="preserve"> </t>
        </is>
      </c>
      <c r="C24" s="8" t="n">
        <v>7.7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Managemen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0" t="n">
        <v>0.01</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Management fee expense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6000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tock 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7" t="n">
        <v>10.1625</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Aggregate of exercis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870091</v>
      </c>
      <c r="P28" s="4" t="inlineStr">
        <is>
          <t xml:space="preserve"> </t>
        </is>
      </c>
      <c r="Q28" s="5" t="n">
        <v>9585</v>
      </c>
      <c r="R28" s="4" t="inlineStr">
        <is>
          <t xml:space="preserve"> </t>
        </is>
      </c>
      <c r="S28" s="5" t="n">
        <v>898846</v>
      </c>
      <c r="T28" s="5" t="n">
        <v>9585</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Outstanding of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11049</v>
      </c>
      <c r="I31" s="4" t="inlineStr">
        <is>
          <t xml:space="preserve"> </t>
        </is>
      </c>
      <c r="J31" s="4" t="inlineStr">
        <is>
          <t xml:space="preserve"> </t>
        </is>
      </c>
      <c r="K31" s="4" t="inlineStr">
        <is>
          <t xml:space="preserve"> </t>
        </is>
      </c>
      <c r="L31" s="4" t="inlineStr">
        <is>
          <t xml:space="preserve"> </t>
        </is>
      </c>
      <c r="M31" s="5" t="n">
        <v>92917</v>
      </c>
      <c r="N31" s="4" t="inlineStr">
        <is>
          <t xml:space="preserve"> </t>
        </is>
      </c>
      <c r="O31" s="5" t="n">
        <v>1445864</v>
      </c>
      <c r="P31" s="5" t="n">
        <v>265685</v>
      </c>
      <c r="Q31" s="5" t="n">
        <v>212841</v>
      </c>
      <c r="R31" s="5" t="n">
        <v>211049</v>
      </c>
      <c r="S31" s="5" t="n">
        <v>1445864</v>
      </c>
      <c r="T31" s="5" t="n">
        <v>212841</v>
      </c>
      <c r="U31" s="5" t="n">
        <v>245187</v>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Warrant exercise price per share (in Dollars per share)</t>
        </is>
      </c>
      <c r="B32" s="4" t="inlineStr">
        <is>
          <t xml:space="preserve"> </t>
        </is>
      </c>
      <c r="C32" s="4" t="inlineStr">
        <is>
          <t xml:space="preserve"> </t>
        </is>
      </c>
      <c r="D32" s="4" t="inlineStr">
        <is>
          <t xml:space="preserve"> </t>
        </is>
      </c>
      <c r="E32" s="13" t="n">
        <v>9.6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Shares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878369</v>
      </c>
      <c r="P33" s="4" t="inlineStr">
        <is>
          <t xml:space="preserve"> </t>
        </is>
      </c>
      <c r="Q33" s="4" t="inlineStr">
        <is>
          <t xml:space="preserve"> </t>
        </is>
      </c>
      <c r="R33" s="4" t="inlineStr">
        <is>
          <t xml:space="preserve"> </t>
        </is>
      </c>
      <c r="S33" s="5" t="n">
        <v>878369</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Aggregate of exercis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878347</v>
      </c>
      <c r="P34" s="5" t="n">
        <v>20498</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Warrant purchased</t>
        </is>
      </c>
      <c r="B37" s="4" t="inlineStr">
        <is>
          <t xml:space="preserve"> </t>
        </is>
      </c>
      <c r="C37" s="5" t="n">
        <v>12629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Additional shares issued</t>
        </is>
      </c>
      <c r="B38" s="4" t="inlineStr">
        <is>
          <t xml:space="preserve"> </t>
        </is>
      </c>
      <c r="C38" s="5" t="n">
        <v>19496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Warrant exercise price per share (in Dollars per share)</t>
        </is>
      </c>
      <c r="B39" s="4" t="inlineStr">
        <is>
          <t xml:space="preserve"> </t>
        </is>
      </c>
      <c r="C39" s="8" t="n">
        <v>8.13000000000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Exercise price per share (in Dollars per share)</t>
        </is>
      </c>
      <c r="B40" s="4" t="inlineStr">
        <is>
          <t xml:space="preserve"> </t>
        </is>
      </c>
      <c r="C40" s="8" t="n">
        <v>7.7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Common stock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4457</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Additional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84</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Interest expense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84496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Sale of common stock</t>
        </is>
      </c>
      <c r="B48" s="4" t="inlineStr">
        <is>
          <t xml:space="preserve"> </t>
        </is>
      </c>
      <c r="C48" s="4" t="inlineStr">
        <is>
          <t xml:space="preserve"> </t>
        </is>
      </c>
      <c r="D48" s="4" t="inlineStr">
        <is>
          <t xml:space="preserve"> </t>
        </is>
      </c>
      <c r="E48" s="5" t="n">
        <v>9353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Warrant exercise price per share (in Dollars per share)</t>
        </is>
      </c>
      <c r="B49" s="4" t="inlineStr">
        <is>
          <t xml:space="preserve"> </t>
        </is>
      </c>
      <c r="C49" s="4" t="inlineStr">
        <is>
          <t xml:space="preserve"> </t>
        </is>
      </c>
      <c r="D49" s="4" t="inlineStr">
        <is>
          <t xml:space="preserve"> </t>
        </is>
      </c>
      <c r="E49" s="8" t="n">
        <v>9.2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hares issued</t>
        </is>
      </c>
      <c r="B50" s="4" t="inlineStr">
        <is>
          <t xml:space="preserve"> </t>
        </is>
      </c>
      <c r="C50" s="4" t="inlineStr">
        <is>
          <t xml:space="preserve"> </t>
        </is>
      </c>
      <c r="D50" s="4" t="inlineStr">
        <is>
          <t xml:space="preserve"> </t>
        </is>
      </c>
      <c r="E50" s="5" t="n">
        <v>9353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tock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ompensation expenses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80208</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Series A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5" t="n">
        <v>8000</v>
      </c>
      <c r="Y56" s="4" t="inlineStr">
        <is>
          <t xml:space="preserve"> </t>
        </is>
      </c>
      <c r="Z56" s="4" t="inlineStr">
        <is>
          <t xml:space="preserve"> </t>
        </is>
      </c>
    </row>
    <row r="57">
      <c r="A57" s="4" t="inlineStr">
        <is>
          <t>Cumulative dividends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1" t="n">
        <v>0.07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Adjustment value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Dividend accrual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600750</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onversion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7" t="n">
        <v>0.6667</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Common stock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11" t="n">
        <v>0.0499</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Holders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1" t="n">
        <v>0.0999</v>
      </c>
      <c r="P62" s="4" t="inlineStr">
        <is>
          <t xml:space="preserve"> </t>
        </is>
      </c>
      <c r="Q62" s="4" t="inlineStr">
        <is>
          <t xml:space="preserve"> </t>
        </is>
      </c>
      <c r="R62" s="4" t="inlineStr">
        <is>
          <t xml:space="preserve"> </t>
        </is>
      </c>
      <c r="S62" s="11" t="n">
        <v>0.0999</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Series A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Outstanding of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000</v>
      </c>
      <c r="P65" s="4" t="inlineStr">
        <is>
          <t xml:space="preserve"> </t>
        </is>
      </c>
      <c r="Q65" s="4" t="inlineStr">
        <is>
          <t xml:space="preserve"> </t>
        </is>
      </c>
      <c r="R65" s="4" t="inlineStr">
        <is>
          <t xml:space="preserve"> </t>
        </is>
      </c>
      <c r="S65" s="5" t="n">
        <v>1000</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onversion of common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10000</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Common stock issued</t>
        </is>
      </c>
      <c r="B67" s="4" t="inlineStr">
        <is>
          <t xml:space="preserve"> </t>
        </is>
      </c>
      <c r="C67" s="4" t="inlineStr">
        <is>
          <t xml:space="preserve"> </t>
        </is>
      </c>
      <c r="D67" s="5" t="n">
        <v>1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Warrant exercise price per share (in Dollars per share)</t>
        </is>
      </c>
      <c r="B68" s="4" t="inlineStr">
        <is>
          <t xml:space="preserve"> </t>
        </is>
      </c>
      <c r="C68" s="4" t="inlineStr">
        <is>
          <t xml:space="preserve"> </t>
        </is>
      </c>
      <c r="D68" s="4" t="inlineStr">
        <is>
          <t xml:space="preserve"> </t>
        </is>
      </c>
      <c r="E68" s="7" t="n">
        <v>9.61469999999999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Series B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Stock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Issuance of series A convertible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5" t="n">
        <v>5000000</v>
      </c>
      <c r="Z71" s="4" t="inlineStr">
        <is>
          <t xml:space="preserve"> </t>
        </is>
      </c>
    </row>
    <row r="72">
      <c r="A72" s="4" t="inlineStr">
        <is>
          <t>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8579</v>
      </c>
      <c r="W72" s="4" t="inlineStr">
        <is>
          <t xml:space="preserve"> </t>
        </is>
      </c>
      <c r="X72" s="4" t="inlineStr">
        <is>
          <t xml:space="preserve"> </t>
        </is>
      </c>
      <c r="Y72" s="4" t="inlineStr">
        <is>
          <t xml:space="preserve"> </t>
        </is>
      </c>
      <c r="Z72" s="4" t="inlineStr">
        <is>
          <t xml:space="preserve"> </t>
        </is>
      </c>
    </row>
    <row r="73">
      <c r="A73" s="4" t="inlineStr">
        <is>
          <t>Series B convertible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Stock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Conversion pric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8" t="n">
        <v>6.69</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Common stock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11" t="n">
        <v>0.0499</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Holders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11" t="n">
        <v>0.0999</v>
      </c>
      <c r="P77" s="4" t="inlineStr">
        <is>
          <t xml:space="preserve"> </t>
        </is>
      </c>
      <c r="Q77" s="4" t="inlineStr">
        <is>
          <t xml:space="preserve"> </t>
        </is>
      </c>
      <c r="R77" s="4" t="inlineStr">
        <is>
          <t xml:space="preserve"> </t>
        </is>
      </c>
      <c r="S77" s="11" t="n">
        <v>0.0999</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Stock options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Series A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Warrant purchas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376</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Common stock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0976</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Exercise pric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1050</v>
      </c>
      <c r="P83" s="4" t="inlineStr">
        <is>
          <t xml:space="preserve"> </t>
        </is>
      </c>
      <c r="Q83" s="4" t="inlineStr">
        <is>
          <t xml:space="preserve"> </t>
        </is>
      </c>
      <c r="R83" s="4" t="inlineStr">
        <is>
          <t xml:space="preserve"> </t>
        </is>
      </c>
      <c r="S83" s="6" t="n">
        <v>1050</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Series B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Stockholders' 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Warrant purchas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376</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Common stock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0976</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Warrants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9595</v>
      </c>
      <c r="P88" s="4" t="inlineStr">
        <is>
          <t xml:space="preserve"> </t>
        </is>
      </c>
      <c r="Q88" s="4" t="inlineStr">
        <is>
          <t xml:space="preserve"> </t>
        </is>
      </c>
      <c r="R88" s="4" t="inlineStr">
        <is>
          <t xml:space="preserve"> </t>
        </is>
      </c>
      <c r="S88" s="5" t="n">
        <v>9595</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Exercise pric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1500</v>
      </c>
      <c r="P89" s="4" t="inlineStr">
        <is>
          <t xml:space="preserve"> </t>
        </is>
      </c>
      <c r="Q89" s="4" t="inlineStr">
        <is>
          <t xml:space="preserve"> </t>
        </is>
      </c>
      <c r="R89" s="4" t="inlineStr">
        <is>
          <t xml:space="preserve"> </t>
        </is>
      </c>
      <c r="S89" s="6" t="n">
        <v>1500</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Warrant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9595</v>
      </c>
      <c r="P90" s="4" t="inlineStr">
        <is>
          <t xml:space="preserve"> </t>
        </is>
      </c>
      <c r="Q90" s="4" t="inlineStr">
        <is>
          <t xml:space="preserve"> </t>
        </is>
      </c>
      <c r="R90" s="4" t="inlineStr">
        <is>
          <t xml:space="preserve"> </t>
        </is>
      </c>
      <c r="S90" s="5" t="n">
        <v>9595</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Board of Directors Chairm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Stockholders' Equity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Granted restricted stock , descri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On
March 10, 2022, the Company granted restricted stock awards for an aggregate of 5,847 shares of common stock to certain directors, officers,
and consultants. A total of 4,514 of these shares vested in full on the date of grant. The remaining 1,334 shares, which were granted
to independent directors, vest monthly over a one-year period which were recorded as a prepaid of $46,900 at December 31, 2022. A total
of 3,467 of these shares were granted under the 2020 Stock Incentive Plan described below. The remaining 2,200 were granted under the
2022 Equity Incentive Plan described below. The shares, valued at $822,626, were based on the closing trading price per share of $140.70
on the date of the grant.</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2020 Equity Incentive Pl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Stockholders' Equ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Issuance of authorized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5" t="n">
        <v>13334</v>
      </c>
    </row>
    <row r="97">
      <c r="A97" s="4" t="inlineStr">
        <is>
          <t>Number of shares iss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46</v>
      </c>
      <c r="P97" s="4" t="inlineStr">
        <is>
          <t xml:space="preserve"> </t>
        </is>
      </c>
      <c r="Q97" s="4" t="inlineStr">
        <is>
          <t xml:space="preserve"> </t>
        </is>
      </c>
      <c r="R97" s="4" t="inlineStr">
        <is>
          <t xml:space="preserve"> </t>
        </is>
      </c>
      <c r="S97" s="5" t="n">
        <v>46</v>
      </c>
      <c r="T97" s="4" t="inlineStr">
        <is>
          <t xml:space="preserve"> </t>
        </is>
      </c>
      <c r="U97" s="5" t="n">
        <v>46</v>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Two Thousand And Twenty Two Equity Incentive Plan[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Stockholders' Equi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Stock exercise pric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12" t="n">
        <v>94.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Issuance of authoriz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5" t="n">
        <v>466667</v>
      </c>
      <c r="X101" s="4" t="inlineStr">
        <is>
          <t xml:space="preserve"> </t>
        </is>
      </c>
      <c r="Y101" s="4" t="inlineStr">
        <is>
          <t xml:space="preserve"> </t>
        </is>
      </c>
      <c r="Z101" s="4" t="inlineStr">
        <is>
          <t xml:space="preserve"> </t>
        </is>
      </c>
    </row>
    <row r="102">
      <c r="A102" s="4" t="inlineStr">
        <is>
          <t>Stock available for issu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454528</v>
      </c>
      <c r="P102" s="4" t="inlineStr">
        <is>
          <t xml:space="preserve"> </t>
        </is>
      </c>
      <c r="Q102" s="4" t="inlineStr">
        <is>
          <t xml:space="preserve"> </t>
        </is>
      </c>
      <c r="R102" s="4" t="inlineStr">
        <is>
          <t xml:space="preserve"> </t>
        </is>
      </c>
      <c r="S102" s="5" t="n">
        <v>454528</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Aggregate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7554</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H.C.Wainwright&amp;CoLL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3" t="inlineStr">
        <is>
          <t>Stockholders' Equ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Conversion secured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11" t="n">
        <v>0.075</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Gross proceeds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10" t="n">
        <v>0.01</v>
      </c>
      <c r="P107" s="4" t="inlineStr">
        <is>
          <t xml:space="preserve"> </t>
        </is>
      </c>
      <c r="Q107" s="4" t="inlineStr">
        <is>
          <t xml:space="preserve"> </t>
        </is>
      </c>
      <c r="R107" s="4" t="inlineStr">
        <is>
          <t xml:space="preserve"> </t>
        </is>
      </c>
      <c r="S107" s="10" t="n">
        <v>0.01</v>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Fees and expenses (in Doll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6" t="n">
        <v>30000</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Exercise pric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7" t="n">
        <v>12.0188</v>
      </c>
      <c r="P109" s="4" t="inlineStr">
        <is>
          <t xml:space="preserve"> </t>
        </is>
      </c>
      <c r="Q109" s="4" t="inlineStr">
        <is>
          <t xml:space="preserve"> </t>
        </is>
      </c>
      <c r="R109" s="4" t="inlineStr">
        <is>
          <t xml:space="preserve"> </t>
        </is>
      </c>
      <c r="S109" s="7" t="n">
        <v>12.0188</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Offering price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10" t="n">
        <v>1.25</v>
      </c>
      <c r="P110" s="4" t="inlineStr">
        <is>
          <t xml:space="preserve"> </t>
        </is>
      </c>
      <c r="Q110" s="4" t="inlineStr">
        <is>
          <t xml:space="preserve"> </t>
        </is>
      </c>
      <c r="R110" s="4" t="inlineStr">
        <is>
          <t xml:space="preserve"> </t>
        </is>
      </c>
      <c r="S110" s="10" t="n">
        <v>1.25</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Executive Chairma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Stockholders' Equity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Stock exercise price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8" t="n">
        <v>103.95</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Shares of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5" t="n">
        <v>2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Dawson James Securities In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Stockholders' Equity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Underwriting agreement , descrip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the Company entered into an underwriting agreement
with Dawson James Securities, Inc., as representative of the several underwriters named on Schedule I thereto, relating to its IPO of
units, each unit consisting of one share of common stock, a Series A warrant to purchase one share of common stock and a Series B warrant
to purchase one share of common stock. Pursuant to the underwriting agreement, the Company agreed to sell 9,600 units to the underwriters,
at a purchase price per unit of $1,365.00 (the offering price to the public of $1,500.00 per unit minus the underwriters’ discount),
and also agreed to grant to the underwriters a 45-day option to purchase up to 1,440 additional shares of common stock, up to 1,440 additional
Series A warrants, and/or up to 1,440 additional Series B warrants, in any combination thereof, at a purchase price to the public of $1,497.00
per share and $1.50 per warrant, less underwriting discounts and commissions, solely to cover over-allotments, if any.</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Justin Francisco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3" t="inlineStr">
        <is>
          <t>Stockholders' Equity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Common stock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2577</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Conversion secured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10" t="n">
        <v>0.05</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Conversion secured percentage (in Doll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1900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Interest (in Doll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325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Sasson E. Moulavi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3" t="inlineStr">
        <is>
          <t>Stockholders' Equity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Common stock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4155</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Conversion secured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10" t="n">
        <v>0.06</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Conversion secured percentage (in Doll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3000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Interest (in Doll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116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East West Capital LLC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3" t="inlineStr">
        <is>
          <t>Stockholders' Equity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Common stock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1533</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Conversion secured percentage (in Dolla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500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Interest issued (in Dolla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74583</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GSP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Stockholders' Equity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Common stock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99</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Placement Ag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3" t="inlineStr">
        <is>
          <t>Stockholders' Equity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Conversion secured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11" t="n">
        <v>0.075</v>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Fees and expenses (in Dolla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6" t="n">
        <v>15950</v>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Offering price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10" t="n">
        <v>1.25</v>
      </c>
      <c r="P142" s="4" t="inlineStr">
        <is>
          <t xml:space="preserve"> </t>
        </is>
      </c>
      <c r="Q142" s="4" t="inlineStr">
        <is>
          <t xml:space="preserve"> </t>
        </is>
      </c>
      <c r="R142" s="4" t="inlineStr">
        <is>
          <t xml:space="preserve"> </t>
        </is>
      </c>
      <c r="S142" s="10" t="n">
        <v>1.25</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Placement Agent [Member] | Warra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3" t="inlineStr">
        <is>
          <t>Stockholders' Equity (Detail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Warrant purchased</t>
        </is>
      </c>
      <c r="B145" s="4" t="inlineStr">
        <is>
          <t xml:space="preserve"> </t>
        </is>
      </c>
      <c r="C145" s="5" t="n">
        <v>194964</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Placement Agent [Member] | H.C.Wainwright&amp;CoLLC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3" t="inlineStr">
        <is>
          <t>Stockholders' Equity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Warrant purchas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5" t="n">
        <v>7015</v>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Compensation expenses (in Dollar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6" t="n">
        <v>15950</v>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sheetData>
  <mergeCells count="4">
    <mergeCell ref="A1:A2"/>
    <mergeCell ref="L1:N1"/>
    <mergeCell ref="O1:R1"/>
    <mergeCell ref="S1:T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holders' Equity (Details) - Schedule of Options and Warrants Granted, Exercised, Forfeited and Outstanding</t>
        </is>
      </c>
      <c r="B1" s="2" t="inlineStr">
        <is>
          <t>6 Months Ended</t>
        </is>
      </c>
    </row>
    <row r="2">
      <c r="B2" s="2" t="inlineStr">
        <is>
          <t>Jun. 30, 2023 $ / shares shares</t>
        </is>
      </c>
      <c r="C2" s="2" t="inlineStr">
        <is>
          <t>Jun. 30, 2022 $ / shares shares</t>
        </is>
      </c>
    </row>
    <row r="3">
      <c r="A3" s="4" t="inlineStr">
        <is>
          <t>Stock Options [Member]</t>
        </is>
      </c>
      <c r="B3" s="4" t="inlineStr">
        <is>
          <t xml:space="preserve"> </t>
        </is>
      </c>
      <c r="C3" s="4" t="inlineStr">
        <is>
          <t xml:space="preserve"> </t>
        </is>
      </c>
    </row>
    <row r="4">
      <c r="A4" s="3" t="inlineStr">
        <is>
          <t>Stockholders' Equity (Details) - Schedule of Options and Warrants Granted, Exercised, Forfeited and Outstanding [Line Items]</t>
        </is>
      </c>
      <c r="B4" s="4" t="inlineStr">
        <is>
          <t xml:space="preserve"> </t>
        </is>
      </c>
      <c r="C4" s="4" t="inlineStr">
        <is>
          <t xml:space="preserve"> </t>
        </is>
      </c>
    </row>
    <row r="5">
      <c r="A5" s="4" t="inlineStr">
        <is>
          <t>Number of Options, Outstanding Begining Balance</t>
        </is>
      </c>
      <c r="B5" s="5" t="n">
        <v>17187</v>
      </c>
      <c r="C5" s="5" t="n">
        <v>9667</v>
      </c>
    </row>
    <row r="6">
      <c r="A6" s="4" t="inlineStr">
        <is>
          <t>Weighted Average Exercise Price, Outstanding Begining Balance (in Dollars per share) | $ / shares</t>
        </is>
      </c>
      <c r="B6" s="8" t="n">
        <v>50.31</v>
      </c>
      <c r="C6" s="12" t="n">
        <v>1.5</v>
      </c>
    </row>
    <row r="7">
      <c r="A7" s="4" t="inlineStr">
        <is>
          <t>Number of Options, Granted</t>
        </is>
      </c>
      <c r="B7" s="4" t="inlineStr">
        <is>
          <t xml:space="preserve"> </t>
        </is>
      </c>
      <c r="C7" s="4" t="inlineStr">
        <is>
          <t xml:space="preserve"> </t>
        </is>
      </c>
    </row>
    <row r="8">
      <c r="A8" s="4" t="inlineStr">
        <is>
          <t>Weighted Average Exercise Price, Granted (in Dollars per share) | $ / shares</t>
        </is>
      </c>
      <c r="B8" s="4" t="inlineStr">
        <is>
          <t xml:space="preserve"> </t>
        </is>
      </c>
      <c r="C8" s="4" t="inlineStr">
        <is>
          <t xml:space="preserve"> </t>
        </is>
      </c>
    </row>
    <row r="9">
      <c r="A9" s="4" t="inlineStr">
        <is>
          <t>Number of Options, Exercised</t>
        </is>
      </c>
      <c r="B9" s="4" t="inlineStr">
        <is>
          <t xml:space="preserve"> </t>
        </is>
      </c>
      <c r="C9" s="5" t="n">
        <v>1304</v>
      </c>
    </row>
    <row r="10">
      <c r="A10" s="4" t="inlineStr">
        <is>
          <t>Weighted Average Exercise Price, Exercised (in Dollars per share) | $ / shares</t>
        </is>
      </c>
      <c r="B10" s="4" t="inlineStr">
        <is>
          <t xml:space="preserve"> </t>
        </is>
      </c>
      <c r="C10" s="4" t="inlineStr">
        <is>
          <t xml:space="preserve"> </t>
        </is>
      </c>
    </row>
    <row r="11">
      <c r="A11" s="4" t="inlineStr">
        <is>
          <t>Number of Options, Forfeited</t>
        </is>
      </c>
      <c r="B11" s="5" t="n">
        <v>1300</v>
      </c>
      <c r="C11" s="5" t="n">
        <v>30</v>
      </c>
    </row>
    <row r="12">
      <c r="A12" s="4" t="inlineStr">
        <is>
          <t>Weighted Average Exercise Price, Forfeited (in Dollars per share) | $ / shares</t>
        </is>
      </c>
      <c r="B12" s="4" t="inlineStr">
        <is>
          <t xml:space="preserve"> </t>
        </is>
      </c>
      <c r="C12" s="4" t="inlineStr">
        <is>
          <t xml:space="preserve"> </t>
        </is>
      </c>
    </row>
    <row r="13">
      <c r="A13" s="4" t="inlineStr">
        <is>
          <t>Number of Options, Outstanding Ending Balance</t>
        </is>
      </c>
      <c r="B13" s="5" t="n">
        <v>15887</v>
      </c>
      <c r="C13" s="5" t="n">
        <v>8334</v>
      </c>
    </row>
    <row r="14">
      <c r="A14" s="4" t="inlineStr">
        <is>
          <t>Weighted Average Exercise Price, Outstanding Ending Balance (in Dollars per share) | $ / shares</t>
        </is>
      </c>
      <c r="B14" s="8" t="n">
        <v>50.31</v>
      </c>
      <c r="C14" s="12" t="n">
        <v>1.5</v>
      </c>
    </row>
    <row r="15">
      <c r="A15" s="4" t="inlineStr">
        <is>
          <t>Exercisable</t>
        </is>
      </c>
      <c r="B15" s="5" t="n">
        <v>8825</v>
      </c>
      <c r="C15" s="5" t="n">
        <v>8334</v>
      </c>
    </row>
    <row r="16">
      <c r="A16" s="4" t="inlineStr">
        <is>
          <t>Warrants [Member]</t>
        </is>
      </c>
      <c r="B16" s="4" t="inlineStr">
        <is>
          <t xml:space="preserve"> </t>
        </is>
      </c>
      <c r="C16" s="4" t="inlineStr">
        <is>
          <t xml:space="preserve"> </t>
        </is>
      </c>
    </row>
    <row r="17">
      <c r="A17" s="3" t="inlineStr">
        <is>
          <t>Stockholders' Equity (Details) - Schedule of Options and Warrants Granted, Exercised, Forfeited and Outstanding [Line Items]</t>
        </is>
      </c>
      <c r="B17" s="4" t="inlineStr">
        <is>
          <t xml:space="preserve"> </t>
        </is>
      </c>
      <c r="C17" s="4" t="inlineStr">
        <is>
          <t xml:space="preserve"> </t>
        </is>
      </c>
    </row>
    <row r="18">
      <c r="A18" s="4" t="inlineStr">
        <is>
          <t>Number of Options, Outstanding Begining Balance</t>
        </is>
      </c>
      <c r="B18" s="5" t="n">
        <v>1506027</v>
      </c>
      <c r="C18" s="5" t="n">
        <v>98680</v>
      </c>
    </row>
    <row r="19">
      <c r="A19" s="4" t="inlineStr">
        <is>
          <t>Weighted Average Exercise Price, Outstanding Begining Balance (in Dollars per share) | $ / shares</t>
        </is>
      </c>
      <c r="B19" s="8" t="n">
        <v>61.41</v>
      </c>
      <c r="C19" s="8" t="n">
        <v>17.37</v>
      </c>
    </row>
    <row r="20">
      <c r="A20" s="4" t="inlineStr">
        <is>
          <t>Number of Options, Granted</t>
        </is>
      </c>
      <c r="B20" s="5" t="n">
        <v>2623885</v>
      </c>
      <c r="C20" s="5" t="n">
        <v>23219</v>
      </c>
    </row>
    <row r="21">
      <c r="A21" s="4" t="inlineStr">
        <is>
          <t>Weighted Average Exercise Price, Granted (in Dollars per share) | $ / shares</t>
        </is>
      </c>
      <c r="B21" s="8" t="n">
        <v>5.31</v>
      </c>
      <c r="C21" s="6" t="n">
        <v>21</v>
      </c>
    </row>
    <row r="22">
      <c r="A22" s="4" t="inlineStr">
        <is>
          <t>Number of Options, Exercised</t>
        </is>
      </c>
      <c r="B22" s="5" t="n">
        <v>898846</v>
      </c>
      <c r="C22" s="5" t="n">
        <v>9585</v>
      </c>
    </row>
    <row r="23">
      <c r="A23" s="4" t="inlineStr">
        <is>
          <t>Weighted Average Exercise Price, Exercised (in Dollars per share) | $ / shares</t>
        </is>
      </c>
      <c r="B23" s="8" t="n">
        <v>0.51</v>
      </c>
      <c r="C23" s="4" t="inlineStr">
        <is>
          <t xml:space="preserve"> </t>
        </is>
      </c>
    </row>
    <row r="24">
      <c r="A24" s="4" t="inlineStr">
        <is>
          <t>Number of Options, Forfeited</t>
        </is>
      </c>
      <c r="B24" s="5" t="n">
        <v>3</v>
      </c>
      <c r="C24" s="5" t="n">
        <v>1840</v>
      </c>
    </row>
    <row r="25">
      <c r="A25" s="4" t="inlineStr">
        <is>
          <t>Weighted Average Exercise Price, Forfeited (in Dollars per share) | $ / shares</t>
        </is>
      </c>
      <c r="B25" s="8" t="n">
        <v>0.03</v>
      </c>
      <c r="C25" s="4" t="inlineStr">
        <is>
          <t xml:space="preserve"> </t>
        </is>
      </c>
    </row>
    <row r="26">
      <c r="A26" s="4" t="inlineStr">
        <is>
          <t>Number of Options, Outstanding Ending Balance</t>
        </is>
      </c>
      <c r="B26" s="5" t="n">
        <v>3231063</v>
      </c>
      <c r="C26" s="5" t="n">
        <v>109807</v>
      </c>
    </row>
    <row r="27">
      <c r="A27" s="4" t="inlineStr">
        <is>
          <t>Weighted Average Exercise Price, Outstanding Ending Balance (in Dollars per share) | $ / shares</t>
        </is>
      </c>
      <c r="B27" s="8" t="n">
        <v>20.47</v>
      </c>
      <c r="C27" s="8" t="n">
        <v>19.92</v>
      </c>
    </row>
    <row r="28">
      <c r="A28" s="4" t="inlineStr">
        <is>
          <t>Exercisable</t>
        </is>
      </c>
      <c r="B28" s="5" t="n">
        <v>3231063</v>
      </c>
      <c r="C28" s="5" t="n">
        <v>1098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5" customWidth="1" min="2" max="2"/>
  </cols>
  <sheetData>
    <row r="1">
      <c r="A1" s="1" t="inlineStr">
        <is>
          <t>Stockholders' Equity (Details) - Schedule of Option and Warrant</t>
        </is>
      </c>
      <c r="B1" s="2" t="inlineStr">
        <is>
          <t>6 Months Ended</t>
        </is>
      </c>
    </row>
    <row r="2">
      <c r="B2" s="2" t="inlineStr">
        <is>
          <t>Jun. 30, 2023</t>
        </is>
      </c>
    </row>
    <row r="3">
      <c r="A3" s="3" t="inlineStr">
        <is>
          <t>Schedule of Option and Warrant [Abstract]</t>
        </is>
      </c>
      <c r="B3" s="4" t="inlineStr">
        <is>
          <t xml:space="preserve"> </t>
        </is>
      </c>
    </row>
    <row r="4">
      <c r="A4" s="4" t="inlineStr">
        <is>
          <t>Risk-free interest rate</t>
        </is>
      </c>
      <c r="B4" s="11" t="n">
        <v>0.0286</v>
      </c>
    </row>
    <row r="5">
      <c r="A5" s="4" t="inlineStr">
        <is>
          <t>Expected volatility</t>
        </is>
      </c>
      <c r="B5" s="10" t="n">
        <v>0.53</v>
      </c>
    </row>
    <row r="6">
      <c r="A6" s="4" t="inlineStr">
        <is>
          <t>Expected life (years)</t>
        </is>
      </c>
      <c r="B6" s="4" t="inlineStr">
        <is>
          <t>5 years</t>
        </is>
      </c>
    </row>
    <row r="7">
      <c r="A7" s="4" t="inlineStr">
        <is>
          <t>Dividend yield</t>
        </is>
      </c>
      <c r="B7" s="10"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Company paid trilogy</t>
        </is>
      </c>
      <c r="B4" s="6" t="n">
        <v>0</v>
      </c>
      <c r="C4" s="6" t="n">
        <v>0</v>
      </c>
      <c r="D4" s="6" t="n">
        <v>27547</v>
      </c>
      <c r="E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Aug. 02, 2023 shares</t>
        </is>
      </c>
    </row>
    <row r="2">
      <c r="A2" s="4" t="inlineStr">
        <is>
          <t>Maximum [Member]</t>
        </is>
      </c>
      <c r="B2" s="4" t="inlineStr">
        <is>
          <t xml:space="preserve"> </t>
        </is>
      </c>
    </row>
    <row r="3">
      <c r="A3" s="3" t="inlineStr">
        <is>
          <t>Subsequent Events (Details) [Line Items]</t>
        </is>
      </c>
      <c r="B3" s="4" t="inlineStr">
        <is>
          <t xml:space="preserve"> </t>
        </is>
      </c>
    </row>
    <row r="4">
      <c r="A4" s="4" t="inlineStr">
        <is>
          <t>Issue increased shares</t>
        </is>
      </c>
      <c r="B4" s="5" t="n">
        <v>500000000</v>
      </c>
    </row>
    <row r="5">
      <c r="A5" s="4" t="inlineStr">
        <is>
          <t>Issued and outstanding common stock decreased</t>
        </is>
      </c>
      <c r="B5" s="5" t="n">
        <v>4737589</v>
      </c>
    </row>
    <row r="6">
      <c r="A6" s="4" t="inlineStr">
        <is>
          <t>Minimum [Member]</t>
        </is>
      </c>
      <c r="B6" s="4" t="inlineStr">
        <is>
          <t xml:space="preserve"> </t>
        </is>
      </c>
    </row>
    <row r="7">
      <c r="A7" s="3" t="inlineStr">
        <is>
          <t>Subsequent Events (Details) [Line Items]</t>
        </is>
      </c>
      <c r="B7" s="4" t="inlineStr">
        <is>
          <t xml:space="preserve"> </t>
        </is>
      </c>
    </row>
    <row r="8">
      <c r="A8" s="4" t="inlineStr">
        <is>
          <t>Issue increased shares</t>
        </is>
      </c>
      <c r="B8" s="5" t="n">
        <v>166666667</v>
      </c>
    </row>
    <row r="9">
      <c r="A9" s="4" t="inlineStr">
        <is>
          <t>Issued and outstanding common stock decreased</t>
        </is>
      </c>
      <c r="B9" s="5" t="n">
        <v>15940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1</t>
        </is>
      </c>
      <c r="B2" s="6" t="n">
        <v>1</v>
      </c>
      <c r="C2" s="6" t="n">
        <v>9</v>
      </c>
      <c r="D2" s="6" t="n">
        <v>8923852</v>
      </c>
      <c r="E2" s="6" t="n">
        <v>-15014600</v>
      </c>
      <c r="F2" s="6" t="n">
        <v>-6090738</v>
      </c>
    </row>
    <row r="3">
      <c r="A3" s="4" t="inlineStr">
        <is>
          <t>Balance (in Shares) at Dec. 31, 2021</t>
        </is>
      </c>
      <c r="B3" s="5" t="n">
        <v>8000</v>
      </c>
      <c r="C3" s="5" t="n">
        <v>92917</v>
      </c>
      <c r="D3" s="4" t="inlineStr">
        <is>
          <t xml:space="preserve"> </t>
        </is>
      </c>
      <c r="E3" s="4" t="inlineStr">
        <is>
          <t xml:space="preserve"> </t>
        </is>
      </c>
      <c r="F3" s="4" t="inlineStr">
        <is>
          <t xml:space="preserve"> </t>
        </is>
      </c>
    </row>
    <row r="4">
      <c r="A4" s="4" t="inlineStr">
        <is>
          <t>Stock issued for services</t>
        </is>
      </c>
      <c r="B4" s="4" t="inlineStr">
        <is>
          <t xml:space="preserve"> </t>
        </is>
      </c>
      <c r="C4" s="6" t="n">
        <v>1</v>
      </c>
      <c r="D4" s="5" t="n">
        <v>822625</v>
      </c>
      <c r="E4" s="4" t="inlineStr">
        <is>
          <t xml:space="preserve"> </t>
        </is>
      </c>
      <c r="F4" s="5" t="n">
        <v>822626</v>
      </c>
    </row>
    <row r="5">
      <c r="A5" s="4" t="inlineStr">
        <is>
          <t>Stock issued for services (in Shares)</t>
        </is>
      </c>
      <c r="B5" s="4" t="inlineStr">
        <is>
          <t xml:space="preserve"> </t>
        </is>
      </c>
      <c r="C5" s="5" t="n">
        <v>5847</v>
      </c>
      <c r="D5" s="4" t="inlineStr">
        <is>
          <t xml:space="preserve"> </t>
        </is>
      </c>
      <c r="E5" s="4" t="inlineStr">
        <is>
          <t xml:space="preserve"> </t>
        </is>
      </c>
      <c r="F5" s="4" t="inlineStr">
        <is>
          <t xml:space="preserve"> </t>
        </is>
      </c>
    </row>
    <row r="6">
      <c r="A6" s="4" t="inlineStr">
        <is>
          <t>Stock issued for cash with initial public offering</t>
        </is>
      </c>
      <c r="B6" s="4" t="inlineStr">
        <is>
          <t xml:space="preserve"> </t>
        </is>
      </c>
      <c r="C6" s="6" t="n">
        <v>1</v>
      </c>
      <c r="D6" s="5" t="n">
        <v>10623491</v>
      </c>
      <c r="E6" s="4" t="inlineStr">
        <is>
          <t xml:space="preserve"> </t>
        </is>
      </c>
      <c r="F6" s="5" t="n">
        <v>10623492</v>
      </c>
    </row>
    <row r="7">
      <c r="A7" s="4" t="inlineStr">
        <is>
          <t>Stock issued for cash with initial public offering (in Shares)</t>
        </is>
      </c>
      <c r="B7" s="4" t="inlineStr">
        <is>
          <t xml:space="preserve"> </t>
        </is>
      </c>
      <c r="C7" s="5" t="n">
        <v>9600</v>
      </c>
      <c r="D7" s="4" t="inlineStr">
        <is>
          <t xml:space="preserve"> </t>
        </is>
      </c>
      <c r="E7" s="4" t="inlineStr">
        <is>
          <t xml:space="preserve"> </t>
        </is>
      </c>
      <c r="F7" s="4" t="inlineStr">
        <is>
          <t xml:space="preserve"> </t>
        </is>
      </c>
    </row>
    <row r="8">
      <c r="A8" s="4" t="inlineStr">
        <is>
          <t>Series A warrants issued in connection with initial public offering</t>
        </is>
      </c>
      <c r="B8" s="4" t="inlineStr">
        <is>
          <t xml:space="preserve"> </t>
        </is>
      </c>
      <c r="C8" s="4" t="inlineStr">
        <is>
          <t xml:space="preserve"> </t>
        </is>
      </c>
      <c r="D8" s="5" t="n">
        <v>1902689</v>
      </c>
      <c r="E8" s="4" t="inlineStr">
        <is>
          <t xml:space="preserve"> </t>
        </is>
      </c>
      <c r="F8" s="5" t="n">
        <v>1902689</v>
      </c>
    </row>
    <row r="9">
      <c r="A9" s="4" t="inlineStr">
        <is>
          <t>Series A warrants issued in connection with initial public offering (in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ries B warrants in connection with initial public offering</t>
        </is>
      </c>
      <c r="B10" s="4" t="inlineStr">
        <is>
          <t xml:space="preserve"> </t>
        </is>
      </c>
      <c r="C10" s="4" t="inlineStr">
        <is>
          <t xml:space="preserve"> </t>
        </is>
      </c>
      <c r="D10" s="5" t="n">
        <v>158558</v>
      </c>
      <c r="E10" s="4" t="inlineStr">
        <is>
          <t xml:space="preserve"> </t>
        </is>
      </c>
      <c r="F10" s="5" t="n">
        <v>158558</v>
      </c>
    </row>
    <row r="11">
      <c r="A11" s="4" t="inlineStr">
        <is>
          <t>Series B warrants in connection with initial public offering (in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issued in connection with debt</t>
        </is>
      </c>
      <c r="B12" s="4" t="inlineStr">
        <is>
          <t xml:space="preserve"> </t>
        </is>
      </c>
      <c r="C12" s="4" t="inlineStr">
        <is>
          <t xml:space="preserve"> </t>
        </is>
      </c>
      <c r="D12" s="5" t="n">
        <v>65624</v>
      </c>
      <c r="E12" s="4" t="inlineStr">
        <is>
          <t xml:space="preserve"> </t>
        </is>
      </c>
      <c r="F12" s="5" t="n">
        <v>65624</v>
      </c>
    </row>
    <row r="13">
      <c r="A13" s="4" t="inlineStr">
        <is>
          <t>Warrants issued in connection with debt (in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upon exercise of Series B Warrants</t>
        </is>
      </c>
      <c r="B14" s="4" t="inlineStr">
        <is>
          <t xml:space="preserve"> </t>
        </is>
      </c>
      <c r="C14" s="6" t="n">
        <v>1</v>
      </c>
      <c r="D14" s="5" t="n">
        <v>-1</v>
      </c>
      <c r="E14" s="4" t="inlineStr">
        <is>
          <t xml:space="preserve"> </t>
        </is>
      </c>
      <c r="F14" s="4" t="inlineStr">
        <is>
          <t xml:space="preserve"> </t>
        </is>
      </c>
    </row>
    <row r="15">
      <c r="A15" s="4" t="inlineStr">
        <is>
          <t>Stock issued upon exercise of Series B Warrants (in Shares)</t>
        </is>
      </c>
      <c r="B15" s="4" t="inlineStr">
        <is>
          <t xml:space="preserve"> </t>
        </is>
      </c>
      <c r="C15" s="5" t="n">
        <v>9585</v>
      </c>
      <c r="D15" s="4" t="inlineStr">
        <is>
          <t xml:space="preserve"> </t>
        </is>
      </c>
      <c r="E15" s="4" t="inlineStr">
        <is>
          <t xml:space="preserve"> </t>
        </is>
      </c>
      <c r="F15" s="4" t="inlineStr">
        <is>
          <t xml:space="preserve"> </t>
        </is>
      </c>
    </row>
    <row r="16">
      <c r="A16" s="4" t="inlineStr">
        <is>
          <t>Stock issued upon conversion of convertible notes</t>
        </is>
      </c>
      <c r="B16" s="4" t="inlineStr">
        <is>
          <t xml:space="preserve"> </t>
        </is>
      </c>
      <c r="C16" s="6" t="n">
        <v>1</v>
      </c>
      <c r="D16" s="5" t="n">
        <v>5622884</v>
      </c>
      <c r="E16" s="4" t="inlineStr">
        <is>
          <t xml:space="preserve"> </t>
        </is>
      </c>
      <c r="F16" s="5" t="n">
        <v>5622885</v>
      </c>
    </row>
    <row r="17">
      <c r="A17" s="4" t="inlineStr">
        <is>
          <t>Stock issued upon conversion of convertible notes (in Shares)</t>
        </is>
      </c>
      <c r="B17" s="4" t="inlineStr">
        <is>
          <t xml:space="preserve"> </t>
        </is>
      </c>
      <c r="C17" s="9" t="n">
        <v>8.263999999999999</v>
      </c>
      <c r="D17" s="4" t="inlineStr">
        <is>
          <t xml:space="preserve"> </t>
        </is>
      </c>
      <c r="E17" s="4" t="inlineStr">
        <is>
          <t xml:space="preserve"> </t>
        </is>
      </c>
      <c r="F17" s="4" t="inlineStr">
        <is>
          <t xml:space="preserve"> </t>
        </is>
      </c>
    </row>
    <row r="18">
      <c r="A18" s="4" t="inlineStr">
        <is>
          <t>Stock issued in connection with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in connection with acquisition (in Shares)</t>
        </is>
      </c>
      <c r="B19" s="4" t="inlineStr">
        <is>
          <t xml:space="preserve"> </t>
        </is>
      </c>
      <c r="C19" s="5" t="n">
        <v>283</v>
      </c>
      <c r="D19" s="4" t="inlineStr">
        <is>
          <t xml:space="preserve"> </t>
        </is>
      </c>
      <c r="E19" s="4" t="inlineStr">
        <is>
          <t xml:space="preserve"> </t>
        </is>
      </c>
      <c r="F19" s="4" t="inlineStr">
        <is>
          <t xml:space="preserve"> </t>
        </is>
      </c>
    </row>
    <row r="20">
      <c r="A20" s="4" t="inlineStr">
        <is>
          <t>Stock issued for conversion of accounts payable</t>
        </is>
      </c>
      <c r="B20" s="4" t="inlineStr">
        <is>
          <t xml:space="preserve"> </t>
        </is>
      </c>
      <c r="C20" s="4" t="inlineStr">
        <is>
          <t xml:space="preserve"> </t>
        </is>
      </c>
      <c r="D20" s="5" t="n">
        <v>147223</v>
      </c>
      <c r="E20" s="4" t="inlineStr">
        <is>
          <t xml:space="preserve"> </t>
        </is>
      </c>
      <c r="F20" s="5" t="n">
        <v>147223</v>
      </c>
    </row>
    <row r="21">
      <c r="A21" s="4" t="inlineStr">
        <is>
          <t>Stock issued for conversion of accounts payable (in Shares)</t>
        </is>
      </c>
      <c r="B21" s="4" t="inlineStr">
        <is>
          <t xml:space="preserve"> </t>
        </is>
      </c>
      <c r="C21" s="5" t="n">
        <v>98</v>
      </c>
      <c r="D21" s="4" t="inlineStr">
        <is>
          <t xml:space="preserve"> </t>
        </is>
      </c>
      <c r="E21" s="4" t="inlineStr">
        <is>
          <t xml:space="preserve"> </t>
        </is>
      </c>
      <c r="F21" s="4" t="inlineStr">
        <is>
          <t xml:space="preserve"> </t>
        </is>
      </c>
    </row>
    <row r="22">
      <c r="A22" s="4" t="inlineStr">
        <is>
          <t>Stock issued upon conversion of preferred stock</t>
        </is>
      </c>
      <c r="B22" s="6" t="n">
        <v>-1</v>
      </c>
      <c r="C22" s="6" t="n">
        <v>7</v>
      </c>
      <c r="D22" s="5" t="n">
        <v>-6</v>
      </c>
      <c r="E22" s="4" t="inlineStr">
        <is>
          <t xml:space="preserve"> </t>
        </is>
      </c>
      <c r="F22" s="4" t="inlineStr">
        <is>
          <t xml:space="preserve"> </t>
        </is>
      </c>
    </row>
    <row r="23">
      <c r="A23" s="4" t="inlineStr">
        <is>
          <t>Stock issued upon conversion of preferred stock (in Shares)</t>
        </is>
      </c>
      <c r="B23" s="5" t="n">
        <v>-7000</v>
      </c>
      <c r="C23" s="5" t="n">
        <v>69996</v>
      </c>
      <c r="D23" s="4" t="inlineStr">
        <is>
          <t xml:space="preserve"> </t>
        </is>
      </c>
      <c r="E23" s="4" t="inlineStr">
        <is>
          <t xml:space="preserve"> </t>
        </is>
      </c>
      <c r="F23" s="4" t="inlineStr">
        <is>
          <t xml:space="preserve"> </t>
        </is>
      </c>
    </row>
    <row r="24">
      <c r="A24" s="4" t="inlineStr">
        <is>
          <t>Common stock issued under future equity agreements</t>
        </is>
      </c>
      <c r="B24" s="4" t="inlineStr">
        <is>
          <t xml:space="preserve"> </t>
        </is>
      </c>
      <c r="C24" s="6" t="n">
        <v>1</v>
      </c>
      <c r="D24" s="5" t="n">
        <v>10844959</v>
      </c>
      <c r="E24" s="4" t="inlineStr">
        <is>
          <t xml:space="preserve"> </t>
        </is>
      </c>
      <c r="F24" s="5" t="n">
        <v>10844960</v>
      </c>
    </row>
    <row r="25">
      <c r="A25" s="4" t="inlineStr">
        <is>
          <t>Common stock issued under future equity agreements (in Shares)</t>
        </is>
      </c>
      <c r="B25" s="4" t="inlineStr">
        <is>
          <t xml:space="preserve"> </t>
        </is>
      </c>
      <c r="C25" s="5" t="n">
        <v>14460</v>
      </c>
      <c r="D25" s="4" t="inlineStr">
        <is>
          <t xml:space="preserve"> </t>
        </is>
      </c>
      <c r="E25" s="4" t="inlineStr">
        <is>
          <t xml:space="preserve"> </t>
        </is>
      </c>
      <c r="F25" s="4" t="inlineStr">
        <is>
          <t xml:space="preserve"> </t>
        </is>
      </c>
    </row>
    <row r="26">
      <c r="A26" s="4" t="inlineStr">
        <is>
          <t>Preferred stock dividend payable</t>
        </is>
      </c>
      <c r="B26" s="4" t="inlineStr">
        <is>
          <t xml:space="preserve"> </t>
        </is>
      </c>
      <c r="C26" s="4" t="inlineStr">
        <is>
          <t xml:space="preserve"> </t>
        </is>
      </c>
      <c r="D26" s="5" t="n">
        <v>-85417</v>
      </c>
      <c r="E26" s="4" t="inlineStr">
        <is>
          <t xml:space="preserve"> </t>
        </is>
      </c>
      <c r="F26" s="5" t="n">
        <v>-85417</v>
      </c>
    </row>
    <row r="27">
      <c r="A27" s="4" t="inlineStr">
        <is>
          <t>Preferred stock dividend payable (in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5" t="n">
        <v>-16574477</v>
      </c>
      <c r="F28" s="5" t="n">
        <v>-16574477</v>
      </c>
    </row>
    <row r="29">
      <c r="A29" s="4" t="inlineStr">
        <is>
          <t>Balance at Mar. 31, 2022</t>
        </is>
      </c>
      <c r="B29" s="4" t="inlineStr">
        <is>
          <t xml:space="preserve"> </t>
        </is>
      </c>
      <c r="C29" s="6" t="n">
        <v>21</v>
      </c>
      <c r="D29" s="5" t="n">
        <v>39026481</v>
      </c>
      <c r="E29" s="5" t="n">
        <v>-31589077</v>
      </c>
      <c r="F29" s="5" t="n">
        <v>7437425</v>
      </c>
    </row>
    <row r="30">
      <c r="A30" s="4" t="inlineStr">
        <is>
          <t>Balance (in Shares) at Mar. 31, 2022</t>
        </is>
      </c>
      <c r="B30" s="5" t="n">
        <v>1000</v>
      </c>
      <c r="C30" s="5" t="n">
        <v>211049</v>
      </c>
      <c r="D30" s="4" t="inlineStr">
        <is>
          <t xml:space="preserve"> </t>
        </is>
      </c>
      <c r="E30" s="4" t="inlineStr">
        <is>
          <t xml:space="preserve"> </t>
        </is>
      </c>
      <c r="F30" s="4" t="inlineStr">
        <is>
          <t xml:space="preserve"> </t>
        </is>
      </c>
    </row>
    <row r="31">
      <c r="A31" s="4" t="inlineStr">
        <is>
          <t>Balance at Dec. 31, 2021</t>
        </is>
      </c>
      <c r="B31" s="6" t="n">
        <v>1</v>
      </c>
      <c r="C31" s="6" t="n">
        <v>9</v>
      </c>
      <c r="D31" s="5" t="n">
        <v>8923852</v>
      </c>
      <c r="E31" s="5" t="n">
        <v>-15014600</v>
      </c>
      <c r="F31" s="6" t="n">
        <v>-6090738</v>
      </c>
    </row>
    <row r="32">
      <c r="A32" s="4" t="inlineStr">
        <is>
          <t>Balance (in Shares) at Dec. 31, 2021</t>
        </is>
      </c>
      <c r="B32" s="5" t="n">
        <v>8000</v>
      </c>
      <c r="C32" s="5" t="n">
        <v>92917</v>
      </c>
      <c r="D32" s="4" t="inlineStr">
        <is>
          <t xml:space="preserve"> </t>
        </is>
      </c>
      <c r="E32" s="4" t="inlineStr">
        <is>
          <t xml:space="preserve"> </t>
        </is>
      </c>
      <c r="F32" s="4" t="inlineStr">
        <is>
          <t xml:space="preserve"> </t>
        </is>
      </c>
    </row>
    <row r="33">
      <c r="A33" s="4" t="inlineStr">
        <is>
          <t>Exercise of warrants (in Shares)</t>
        </is>
      </c>
      <c r="B33" s="4" t="inlineStr">
        <is>
          <t xml:space="preserve"> </t>
        </is>
      </c>
      <c r="C33" s="4" t="inlineStr">
        <is>
          <t xml:space="preserve"> </t>
        </is>
      </c>
      <c r="D33" s="4" t="inlineStr">
        <is>
          <t xml:space="preserve"> </t>
        </is>
      </c>
      <c r="E33" s="4" t="inlineStr">
        <is>
          <t xml:space="preserve"> </t>
        </is>
      </c>
      <c r="F33" s="5" t="n">
        <v>9585</v>
      </c>
    </row>
    <row r="34">
      <c r="A34" s="4" t="inlineStr">
        <is>
          <t>Net loss</t>
        </is>
      </c>
      <c r="B34" s="4" t="inlineStr">
        <is>
          <t xml:space="preserve"> </t>
        </is>
      </c>
      <c r="C34" s="4" t="inlineStr">
        <is>
          <t xml:space="preserve"> </t>
        </is>
      </c>
      <c r="D34" s="4" t="inlineStr">
        <is>
          <t xml:space="preserve"> </t>
        </is>
      </c>
      <c r="E34" s="4" t="inlineStr">
        <is>
          <t xml:space="preserve"> </t>
        </is>
      </c>
      <c r="F34" s="6" t="n">
        <v>-19959762</v>
      </c>
    </row>
    <row r="35">
      <c r="A35" s="4" t="inlineStr">
        <is>
          <t>Balance at Jun. 30, 2022</t>
        </is>
      </c>
      <c r="B35" s="4" t="inlineStr">
        <is>
          <t xml:space="preserve"> </t>
        </is>
      </c>
      <c r="C35" s="6" t="n">
        <v>21</v>
      </c>
      <c r="D35" s="5" t="n">
        <v>38973251</v>
      </c>
      <c r="E35" s="5" t="n">
        <v>-34974362</v>
      </c>
      <c r="F35" s="5" t="n">
        <v>3999090</v>
      </c>
    </row>
    <row r="36">
      <c r="A36" s="4" t="inlineStr">
        <is>
          <t>Balance (in Shares) at Jun. 30, 2022</t>
        </is>
      </c>
      <c r="B36" s="5" t="n">
        <v>1000</v>
      </c>
      <c r="C36" s="5" t="n">
        <v>212841</v>
      </c>
      <c r="D36" s="4" t="inlineStr">
        <is>
          <t xml:space="preserve"> </t>
        </is>
      </c>
      <c r="E36" s="4" t="inlineStr">
        <is>
          <t xml:space="preserve"> </t>
        </is>
      </c>
      <c r="F36" s="4" t="inlineStr">
        <is>
          <t xml:space="preserve"> </t>
        </is>
      </c>
    </row>
    <row r="37">
      <c r="A37" s="4" t="inlineStr">
        <is>
          <t>Balance at Mar. 31, 2022</t>
        </is>
      </c>
      <c r="B37" s="4" t="inlineStr">
        <is>
          <t xml:space="preserve"> </t>
        </is>
      </c>
      <c r="C37" s="6" t="n">
        <v>21</v>
      </c>
      <c r="D37" s="5" t="n">
        <v>39026481</v>
      </c>
      <c r="E37" s="5" t="n">
        <v>-31589077</v>
      </c>
      <c r="F37" s="5" t="n">
        <v>7437425</v>
      </c>
    </row>
    <row r="38">
      <c r="A38" s="4" t="inlineStr">
        <is>
          <t>Balance (in Shares) at Mar. 31, 2022</t>
        </is>
      </c>
      <c r="B38" s="5" t="n">
        <v>1000</v>
      </c>
      <c r="C38" s="5" t="n">
        <v>211049</v>
      </c>
      <c r="D38" s="4" t="inlineStr">
        <is>
          <t xml:space="preserve"> </t>
        </is>
      </c>
      <c r="E38" s="4" t="inlineStr">
        <is>
          <t xml:space="preserve"> </t>
        </is>
      </c>
      <c r="F38" s="4" t="inlineStr">
        <is>
          <t xml:space="preserve"> </t>
        </is>
      </c>
    </row>
    <row r="39">
      <c r="A39" s="4" t="inlineStr">
        <is>
          <t>Common stock issued upon conversion of promissory note</t>
        </is>
      </c>
      <c r="B39" s="4" t="inlineStr">
        <is>
          <t xml:space="preserve"> </t>
        </is>
      </c>
      <c r="C39" s="4" t="inlineStr">
        <is>
          <t xml:space="preserve"> </t>
        </is>
      </c>
      <c r="D39" s="5" t="n">
        <v>73727</v>
      </c>
      <c r="E39" s="4" t="inlineStr">
        <is>
          <t xml:space="preserve"> </t>
        </is>
      </c>
      <c r="F39" s="5" t="n">
        <v>73727</v>
      </c>
    </row>
    <row r="40">
      <c r="A40" s="4" t="inlineStr">
        <is>
          <t>Common stock issued upon conversion of promissory note (in Shares)</t>
        </is>
      </c>
      <c r="B40" s="4" t="inlineStr">
        <is>
          <t xml:space="preserve"> </t>
        </is>
      </c>
      <c r="C40" s="5" t="n">
        <v>488</v>
      </c>
      <c r="D40" s="4" t="inlineStr">
        <is>
          <t xml:space="preserve"> </t>
        </is>
      </c>
      <c r="E40" s="4" t="inlineStr">
        <is>
          <t xml:space="preserve"> </t>
        </is>
      </c>
      <c r="F40" s="4" t="inlineStr">
        <is>
          <t xml:space="preserve"> </t>
        </is>
      </c>
    </row>
    <row r="41">
      <c r="A41" s="4" t="inlineStr">
        <is>
          <t>Common stock issued upon option exercis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issued upon option exercise (in Shares)</t>
        </is>
      </c>
      <c r="B42" s="4" t="inlineStr">
        <is>
          <t xml:space="preserve"> </t>
        </is>
      </c>
      <c r="C42" s="5" t="n">
        <v>1303</v>
      </c>
      <c r="D42" s="4" t="inlineStr">
        <is>
          <t xml:space="preserve"> </t>
        </is>
      </c>
      <c r="E42" s="4" t="inlineStr">
        <is>
          <t xml:space="preserve"> </t>
        </is>
      </c>
      <c r="F42" s="4" t="inlineStr">
        <is>
          <t xml:space="preserve"> </t>
        </is>
      </c>
    </row>
    <row r="43">
      <c r="A43" s="4" t="inlineStr">
        <is>
          <t>Change in derivative liability</t>
        </is>
      </c>
      <c r="B43" s="4" t="inlineStr">
        <is>
          <t xml:space="preserve"> </t>
        </is>
      </c>
      <c r="C43" s="4" t="inlineStr">
        <is>
          <t xml:space="preserve"> </t>
        </is>
      </c>
      <c r="D43" s="5" t="n">
        <v>32959</v>
      </c>
      <c r="E43" s="4" t="inlineStr">
        <is>
          <t xml:space="preserve"> </t>
        </is>
      </c>
      <c r="F43" s="6" t="n">
        <v>32959</v>
      </c>
    </row>
    <row r="44">
      <c r="A44" s="4" t="inlineStr">
        <is>
          <t>Exercise of warrants (in Shares)</t>
        </is>
      </c>
      <c r="B44" s="4" t="inlineStr">
        <is>
          <t xml:space="preserve"> </t>
        </is>
      </c>
      <c r="C44" s="4" t="inlineStr">
        <is>
          <t xml:space="preserve"> </t>
        </is>
      </c>
      <c r="D44" s="4" t="inlineStr">
        <is>
          <t xml:space="preserve"> </t>
        </is>
      </c>
      <c r="E44" s="4" t="inlineStr">
        <is>
          <t xml:space="preserve"> </t>
        </is>
      </c>
      <c r="F44" s="5" t="n">
        <v>9585</v>
      </c>
    </row>
    <row r="45">
      <c r="A45" s="4" t="inlineStr">
        <is>
          <t>Preferred stock dividend payable</t>
        </is>
      </c>
      <c r="B45" s="4" t="inlineStr">
        <is>
          <t xml:space="preserve"> </t>
        </is>
      </c>
      <c r="C45" s="4" t="inlineStr">
        <is>
          <t xml:space="preserve"> </t>
        </is>
      </c>
      <c r="D45" s="5" t="n">
        <v>-159916</v>
      </c>
      <c r="E45" s="4" t="inlineStr">
        <is>
          <t xml:space="preserve"> </t>
        </is>
      </c>
      <c r="F45" s="6" t="n">
        <v>-159916</v>
      </c>
    </row>
    <row r="46">
      <c r="A46" s="4" t="inlineStr">
        <is>
          <t>Net loss</t>
        </is>
      </c>
      <c r="B46" s="4" t="inlineStr">
        <is>
          <t xml:space="preserve"> </t>
        </is>
      </c>
      <c r="C46" s="4" t="inlineStr">
        <is>
          <t xml:space="preserve"> </t>
        </is>
      </c>
      <c r="D46" s="4" t="inlineStr">
        <is>
          <t xml:space="preserve"> </t>
        </is>
      </c>
      <c r="E46" s="5" t="n">
        <v>-3385285</v>
      </c>
      <c r="F46" s="5" t="n">
        <v>-3385285</v>
      </c>
    </row>
    <row r="47">
      <c r="A47" s="4" t="inlineStr">
        <is>
          <t>Balance at Jun. 30, 2022</t>
        </is>
      </c>
      <c r="B47" s="4" t="inlineStr">
        <is>
          <t xml:space="preserve"> </t>
        </is>
      </c>
      <c r="C47" s="6" t="n">
        <v>21</v>
      </c>
      <c r="D47" s="5" t="n">
        <v>38973251</v>
      </c>
      <c r="E47" s="5" t="n">
        <v>-34974362</v>
      </c>
      <c r="F47" s="5" t="n">
        <v>3999090</v>
      </c>
    </row>
    <row r="48">
      <c r="A48" s="4" t="inlineStr">
        <is>
          <t>Balance (in Shares) at Jun. 30, 2022</t>
        </is>
      </c>
      <c r="B48" s="5" t="n">
        <v>1000</v>
      </c>
      <c r="C48" s="5" t="n">
        <v>212841</v>
      </c>
      <c r="D48" s="4" t="inlineStr">
        <is>
          <t xml:space="preserve"> </t>
        </is>
      </c>
      <c r="E48" s="4" t="inlineStr">
        <is>
          <t xml:space="preserve"> </t>
        </is>
      </c>
      <c r="F48" s="4" t="inlineStr">
        <is>
          <t xml:space="preserve"> </t>
        </is>
      </c>
    </row>
    <row r="49">
      <c r="A49" s="4" t="inlineStr">
        <is>
          <t>Balance at Dec. 31, 2022</t>
        </is>
      </c>
      <c r="B49" s="4" t="inlineStr">
        <is>
          <t xml:space="preserve"> </t>
        </is>
      </c>
      <c r="C49" s="6" t="n">
        <v>25</v>
      </c>
      <c r="D49" s="5" t="n">
        <v>42630406</v>
      </c>
      <c r="E49" s="5" t="n">
        <v>-44992415</v>
      </c>
      <c r="F49" s="5" t="n">
        <v>-2361984</v>
      </c>
    </row>
    <row r="50">
      <c r="A50" s="4" t="inlineStr">
        <is>
          <t>Balance (in Shares) at Dec. 31, 2022</t>
        </is>
      </c>
      <c r="B50" s="5" t="n">
        <v>1000</v>
      </c>
      <c r="C50" s="5" t="n">
        <v>245187</v>
      </c>
      <c r="D50" s="4" t="inlineStr">
        <is>
          <t xml:space="preserve"> </t>
        </is>
      </c>
      <c r="E50" s="4" t="inlineStr">
        <is>
          <t xml:space="preserve"> </t>
        </is>
      </c>
      <c r="F50" s="4" t="inlineStr">
        <is>
          <t xml:space="preserve"> </t>
        </is>
      </c>
    </row>
    <row r="51">
      <c r="A51" s="4" t="inlineStr">
        <is>
          <t>Exercise of warrants</t>
        </is>
      </c>
      <c r="B51" s="4" t="inlineStr">
        <is>
          <t xml:space="preserve"> </t>
        </is>
      </c>
      <c r="C51" s="6" t="n">
        <v>2</v>
      </c>
      <c r="D51" s="5" t="n">
        <v>117</v>
      </c>
      <c r="E51" s="4" t="inlineStr">
        <is>
          <t xml:space="preserve"> </t>
        </is>
      </c>
      <c r="F51" s="5" t="n">
        <v>119</v>
      </c>
    </row>
    <row r="52">
      <c r="A52" s="4" t="inlineStr">
        <is>
          <t>Exercise of warrants (in Shares)</t>
        </is>
      </c>
      <c r="B52" s="4" t="inlineStr">
        <is>
          <t xml:space="preserve"> </t>
        </is>
      </c>
      <c r="C52" s="5" t="n">
        <v>20498</v>
      </c>
      <c r="D52" s="4" t="inlineStr">
        <is>
          <t xml:space="preserve"> </t>
        </is>
      </c>
      <c r="E52" s="4" t="inlineStr">
        <is>
          <t xml:space="preserve"> </t>
        </is>
      </c>
      <c r="F52" s="4" t="inlineStr">
        <is>
          <t xml:space="preserve"> </t>
        </is>
      </c>
    </row>
    <row r="53">
      <c r="A53" s="4" t="inlineStr">
        <is>
          <t>Stock based compensation</t>
        </is>
      </c>
      <c r="B53" s="4" t="inlineStr">
        <is>
          <t xml:space="preserve"> </t>
        </is>
      </c>
      <c r="C53" s="4" t="inlineStr">
        <is>
          <t xml:space="preserve"> </t>
        </is>
      </c>
      <c r="D53" s="5" t="n">
        <v>52473</v>
      </c>
      <c r="E53" s="4" t="inlineStr">
        <is>
          <t xml:space="preserve"> </t>
        </is>
      </c>
      <c r="F53" s="5" t="n">
        <v>52473</v>
      </c>
    </row>
    <row r="54">
      <c r="A54" s="4" t="inlineStr">
        <is>
          <t>Stock based compensation (in Sha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loss</t>
        </is>
      </c>
      <c r="B55" s="4" t="inlineStr">
        <is>
          <t xml:space="preserve"> </t>
        </is>
      </c>
      <c r="C55" s="4" t="inlineStr">
        <is>
          <t xml:space="preserve"> </t>
        </is>
      </c>
      <c r="D55" s="4" t="inlineStr">
        <is>
          <t xml:space="preserve"> </t>
        </is>
      </c>
      <c r="E55" s="5" t="n">
        <v>-4284315</v>
      </c>
      <c r="F55" s="5" t="n">
        <v>-4284315</v>
      </c>
    </row>
    <row r="56">
      <c r="A56" s="4" t="inlineStr">
        <is>
          <t>Balance at Mar. 31, 2023</t>
        </is>
      </c>
      <c r="B56" s="4" t="inlineStr">
        <is>
          <t xml:space="preserve"> </t>
        </is>
      </c>
      <c r="C56" s="6" t="n">
        <v>27</v>
      </c>
      <c r="D56" s="5" t="n">
        <v>42682996</v>
      </c>
      <c r="E56" s="5" t="n">
        <v>-49276730</v>
      </c>
      <c r="F56" s="5" t="n">
        <v>-6593707</v>
      </c>
    </row>
    <row r="57">
      <c r="A57" s="4" t="inlineStr">
        <is>
          <t>Balance (in Shares) at Mar. 31, 2023</t>
        </is>
      </c>
      <c r="B57" s="5" t="n">
        <v>1000</v>
      </c>
      <c r="C57" s="5" t="n">
        <v>265685</v>
      </c>
      <c r="D57" s="4" t="inlineStr">
        <is>
          <t xml:space="preserve"> </t>
        </is>
      </c>
      <c r="E57" s="4" t="inlineStr">
        <is>
          <t xml:space="preserve"> </t>
        </is>
      </c>
      <c r="F57" s="4" t="inlineStr">
        <is>
          <t xml:space="preserve"> </t>
        </is>
      </c>
    </row>
    <row r="58">
      <c r="A58" s="4" t="inlineStr">
        <is>
          <t>Balance at Dec. 31, 2022</t>
        </is>
      </c>
      <c r="B58" s="4" t="inlineStr">
        <is>
          <t xml:space="preserve"> </t>
        </is>
      </c>
      <c r="C58" s="6" t="n">
        <v>25</v>
      </c>
      <c r="D58" s="5" t="n">
        <v>42630406</v>
      </c>
      <c r="E58" s="5" t="n">
        <v>-44992415</v>
      </c>
      <c r="F58" s="6" t="n">
        <v>-2361984</v>
      </c>
    </row>
    <row r="59">
      <c r="A59" s="4" t="inlineStr">
        <is>
          <t>Balance (in Shares) at Dec. 31, 2022</t>
        </is>
      </c>
      <c r="B59" s="5" t="n">
        <v>1000</v>
      </c>
      <c r="C59" s="5" t="n">
        <v>245187</v>
      </c>
      <c r="D59" s="4" t="inlineStr">
        <is>
          <t xml:space="preserve"> </t>
        </is>
      </c>
      <c r="E59" s="4" t="inlineStr">
        <is>
          <t xml:space="preserve"> </t>
        </is>
      </c>
      <c r="F59" s="4" t="inlineStr">
        <is>
          <t xml:space="preserve"> </t>
        </is>
      </c>
    </row>
    <row r="60">
      <c r="A60" s="4" t="inlineStr">
        <is>
          <t>Exercise of warrants (in Shares)</t>
        </is>
      </c>
      <c r="B60" s="4" t="inlineStr">
        <is>
          <t xml:space="preserve"> </t>
        </is>
      </c>
      <c r="C60" s="4" t="inlineStr">
        <is>
          <t xml:space="preserve"> </t>
        </is>
      </c>
      <c r="D60" s="4" t="inlineStr">
        <is>
          <t xml:space="preserve"> </t>
        </is>
      </c>
      <c r="E60" s="4" t="inlineStr">
        <is>
          <t xml:space="preserve"> </t>
        </is>
      </c>
      <c r="F60" s="5" t="n">
        <v>898846</v>
      </c>
    </row>
    <row r="61">
      <c r="A61" s="4" t="inlineStr">
        <is>
          <t>Net loss</t>
        </is>
      </c>
      <c r="B61" s="4" t="inlineStr">
        <is>
          <t xml:space="preserve"> </t>
        </is>
      </c>
      <c r="C61" s="4" t="inlineStr">
        <is>
          <t xml:space="preserve"> </t>
        </is>
      </c>
      <c r="D61" s="4" t="inlineStr">
        <is>
          <t xml:space="preserve"> </t>
        </is>
      </c>
      <c r="E61" s="4" t="inlineStr">
        <is>
          <t xml:space="preserve"> </t>
        </is>
      </c>
      <c r="F61" s="6" t="n">
        <v>-8504311</v>
      </c>
    </row>
    <row r="62">
      <c r="A62" s="4" t="inlineStr">
        <is>
          <t>Balance at Jun. 30, 2023</t>
        </is>
      </c>
      <c r="B62" s="6" t="n">
        <v>4</v>
      </c>
      <c r="C62" s="6" t="n">
        <v>145</v>
      </c>
      <c r="D62" s="5" t="n">
        <v>58057141</v>
      </c>
      <c r="E62" s="5" t="n">
        <v>-53496726</v>
      </c>
      <c r="F62" s="5" t="n">
        <v>4560564</v>
      </c>
    </row>
    <row r="63">
      <c r="A63" s="4" t="inlineStr">
        <is>
          <t>Balance (in Shares) at Jun. 30, 2023</t>
        </is>
      </c>
      <c r="B63" s="5" t="n">
        <v>34818</v>
      </c>
      <c r="C63" s="5" t="n">
        <v>1445864</v>
      </c>
      <c r="D63" s="4" t="inlineStr">
        <is>
          <t xml:space="preserve"> </t>
        </is>
      </c>
      <c r="E63" s="4" t="inlineStr">
        <is>
          <t xml:space="preserve"> </t>
        </is>
      </c>
      <c r="F63" s="4" t="inlineStr">
        <is>
          <t xml:space="preserve"> </t>
        </is>
      </c>
    </row>
    <row r="64">
      <c r="A64" s="4" t="inlineStr">
        <is>
          <t>Balance at Mar. 31, 2023</t>
        </is>
      </c>
      <c r="B64" s="4" t="inlineStr">
        <is>
          <t xml:space="preserve"> </t>
        </is>
      </c>
      <c r="C64" s="6" t="n">
        <v>27</v>
      </c>
      <c r="D64" s="5" t="n">
        <v>42682996</v>
      </c>
      <c r="E64" s="5" t="n">
        <v>-49276730</v>
      </c>
      <c r="F64" s="5" t="n">
        <v>-6593707</v>
      </c>
    </row>
    <row r="65">
      <c r="A65" s="4" t="inlineStr">
        <is>
          <t>Balance (in Shares) at Mar. 31, 2023</t>
        </is>
      </c>
      <c r="B65" s="5" t="n">
        <v>1000</v>
      </c>
      <c r="C65" s="5" t="n">
        <v>265685</v>
      </c>
      <c r="D65" s="4" t="inlineStr">
        <is>
          <t xml:space="preserve"> </t>
        </is>
      </c>
      <c r="E65" s="4" t="inlineStr">
        <is>
          <t xml:space="preserve"> </t>
        </is>
      </c>
      <c r="F65" s="4" t="inlineStr">
        <is>
          <t xml:space="preserve"> </t>
        </is>
      </c>
    </row>
    <row r="66">
      <c r="A66" s="4" t="inlineStr">
        <is>
          <t>Conversion of notes and interest</t>
        </is>
      </c>
      <c r="B66" s="6" t="n">
        <v>3</v>
      </c>
      <c r="C66" s="4" t="inlineStr">
        <is>
          <t xml:space="preserve"> </t>
        </is>
      </c>
      <c r="D66" s="5" t="n">
        <v>6462688</v>
      </c>
      <c r="E66" s="4" t="inlineStr">
        <is>
          <t xml:space="preserve"> </t>
        </is>
      </c>
      <c r="F66" s="5" t="n">
        <v>6462691</v>
      </c>
    </row>
    <row r="67">
      <c r="A67" s="4" t="inlineStr">
        <is>
          <t>Conversion of notes and interest (in Shares)</t>
        </is>
      </c>
      <c r="B67" s="5" t="n">
        <v>29398</v>
      </c>
      <c r="C67" s="4" t="inlineStr">
        <is>
          <t xml:space="preserve"> </t>
        </is>
      </c>
      <c r="D67" s="4" t="inlineStr">
        <is>
          <t xml:space="preserve"> </t>
        </is>
      </c>
      <c r="E67" s="4" t="inlineStr">
        <is>
          <t xml:space="preserve"> </t>
        </is>
      </c>
      <c r="F67" s="4" t="inlineStr">
        <is>
          <t xml:space="preserve"> </t>
        </is>
      </c>
    </row>
    <row r="68">
      <c r="A68" s="4" t="inlineStr">
        <is>
          <t>Conversion of preferred stock</t>
        </is>
      </c>
      <c r="B68" s="4" t="inlineStr">
        <is>
          <t xml:space="preserve"> </t>
        </is>
      </c>
      <c r="C68" s="6" t="n">
        <v>1</v>
      </c>
      <c r="D68" s="5" t="n">
        <v>-1</v>
      </c>
      <c r="E68" s="4" t="inlineStr">
        <is>
          <t xml:space="preserve"> </t>
        </is>
      </c>
      <c r="F68" s="4" t="inlineStr">
        <is>
          <t xml:space="preserve"> </t>
        </is>
      </c>
    </row>
    <row r="69">
      <c r="A69" s="4" t="inlineStr">
        <is>
          <t>Conversion of preferred stock (in Shares)</t>
        </is>
      </c>
      <c r="B69" s="5" t="n">
        <v>-1000</v>
      </c>
      <c r="C69" s="5" t="n">
        <v>10000</v>
      </c>
      <c r="D69" s="4" t="inlineStr">
        <is>
          <t xml:space="preserve"> </t>
        </is>
      </c>
      <c r="E69" s="4" t="inlineStr">
        <is>
          <t xml:space="preserve"> </t>
        </is>
      </c>
      <c r="F69" s="4" t="inlineStr">
        <is>
          <t xml:space="preserve"> </t>
        </is>
      </c>
    </row>
    <row r="70">
      <c r="A70" s="4" t="inlineStr">
        <is>
          <t>Stock issued for services</t>
        </is>
      </c>
      <c r="B70" s="4" t="inlineStr">
        <is>
          <t xml:space="preserve"> </t>
        </is>
      </c>
      <c r="C70" s="4" t="inlineStr">
        <is>
          <t xml:space="preserve"> </t>
        </is>
      </c>
      <c r="D70" s="5" t="n">
        <v>99199</v>
      </c>
      <c r="E70" s="4" t="inlineStr">
        <is>
          <t xml:space="preserve"> </t>
        </is>
      </c>
      <c r="F70" s="5" t="n">
        <v>99199</v>
      </c>
    </row>
    <row r="71">
      <c r="A71" s="4" t="inlineStr">
        <is>
          <t>Stock issued for services (in Shares)</t>
        </is>
      </c>
      <c r="B71" s="4" t="inlineStr">
        <is>
          <t xml:space="preserve"> </t>
        </is>
      </c>
      <c r="C71" s="5" t="n">
        <v>3334</v>
      </c>
      <c r="D71" s="4" t="inlineStr">
        <is>
          <t xml:space="preserve"> </t>
        </is>
      </c>
      <c r="E71" s="4" t="inlineStr">
        <is>
          <t xml:space="preserve"> </t>
        </is>
      </c>
      <c r="F71" s="4" t="inlineStr">
        <is>
          <t xml:space="preserve"> </t>
        </is>
      </c>
    </row>
    <row r="72">
      <c r="A72" s="4" t="inlineStr">
        <is>
          <t>Conversion of board fees</t>
        </is>
      </c>
      <c r="B72" s="4" t="inlineStr">
        <is>
          <t xml:space="preserve"> </t>
        </is>
      </c>
      <c r="C72" s="4" t="inlineStr">
        <is>
          <t xml:space="preserve"> </t>
        </is>
      </c>
      <c r="D72" s="5" t="n">
        <v>30000</v>
      </c>
      <c r="E72" s="4" t="inlineStr">
        <is>
          <t xml:space="preserve"> </t>
        </is>
      </c>
      <c r="F72" s="5" t="n">
        <v>30000</v>
      </c>
    </row>
    <row r="73">
      <c r="A73" s="4" t="inlineStr">
        <is>
          <t>Conversion of board fees (in Shares)</t>
        </is>
      </c>
      <c r="B73" s="5" t="n">
        <v>135</v>
      </c>
      <c r="C73" s="4" t="inlineStr">
        <is>
          <t xml:space="preserve"> </t>
        </is>
      </c>
      <c r="D73" s="4" t="inlineStr">
        <is>
          <t xml:space="preserve"> </t>
        </is>
      </c>
      <c r="E73" s="4" t="inlineStr">
        <is>
          <t xml:space="preserve"> </t>
        </is>
      </c>
      <c r="F73" s="4" t="inlineStr">
        <is>
          <t xml:space="preserve"> </t>
        </is>
      </c>
    </row>
    <row r="74">
      <c r="A74" s="4" t="inlineStr">
        <is>
          <t>Conversion of accrued compensation</t>
        </is>
      </c>
      <c r="B74" s="6" t="n">
        <v>1</v>
      </c>
      <c r="C74" s="4" t="inlineStr">
        <is>
          <t xml:space="preserve"> </t>
        </is>
      </c>
      <c r="D74" s="5" t="n">
        <v>1178310</v>
      </c>
      <c r="E74" s="4" t="inlineStr">
        <is>
          <t xml:space="preserve"> </t>
        </is>
      </c>
      <c r="F74" s="5" t="n">
        <v>1178311</v>
      </c>
    </row>
    <row r="75">
      <c r="A75" s="4" t="inlineStr">
        <is>
          <t>Conversion of accrued compensation (in Shares)</t>
        </is>
      </c>
      <c r="B75" s="5" t="n">
        <v>5285</v>
      </c>
      <c r="C75" s="4" t="inlineStr">
        <is>
          <t xml:space="preserve"> </t>
        </is>
      </c>
      <c r="D75" s="4" t="inlineStr">
        <is>
          <t xml:space="preserve"> </t>
        </is>
      </c>
      <c r="E75" s="4" t="inlineStr">
        <is>
          <t xml:space="preserve"> </t>
        </is>
      </c>
      <c r="F75" s="4" t="inlineStr">
        <is>
          <t xml:space="preserve"> </t>
        </is>
      </c>
    </row>
    <row r="76">
      <c r="A76" s="4" t="inlineStr">
        <is>
          <t>Shares issued for cash</t>
        </is>
      </c>
      <c r="B76" s="4" t="inlineStr">
        <is>
          <t xml:space="preserve"> </t>
        </is>
      </c>
      <c r="C76" s="6" t="n">
        <v>29</v>
      </c>
      <c r="D76" s="5" t="n">
        <v>2151281</v>
      </c>
      <c r="E76" s="4" t="inlineStr">
        <is>
          <t xml:space="preserve"> </t>
        </is>
      </c>
      <c r="F76" s="5" t="n">
        <v>2151310</v>
      </c>
    </row>
    <row r="77">
      <c r="A77" s="4" t="inlineStr">
        <is>
          <t>Shares issued for cash (in Shares)</t>
        </is>
      </c>
      <c r="B77" s="4" t="inlineStr">
        <is>
          <t xml:space="preserve"> </t>
        </is>
      </c>
      <c r="C77" s="5" t="n">
        <v>288498</v>
      </c>
      <c r="D77" s="4" t="inlineStr">
        <is>
          <t xml:space="preserve"> </t>
        </is>
      </c>
      <c r="E77" s="4" t="inlineStr">
        <is>
          <t xml:space="preserve"> </t>
        </is>
      </c>
      <c r="F77" s="4" t="inlineStr">
        <is>
          <t xml:space="preserve"> </t>
        </is>
      </c>
    </row>
    <row r="78">
      <c r="A78" s="4" t="inlineStr">
        <is>
          <t>Exercise of warrants</t>
        </is>
      </c>
      <c r="B78" s="4" t="inlineStr">
        <is>
          <t xml:space="preserve"> </t>
        </is>
      </c>
      <c r="C78" s="6" t="n">
        <v>88</v>
      </c>
      <c r="D78" s="5" t="n">
        <v>5424933</v>
      </c>
      <c r="E78" s="4" t="inlineStr">
        <is>
          <t xml:space="preserve"> </t>
        </is>
      </c>
      <c r="F78" s="6" t="n">
        <v>5425021</v>
      </c>
    </row>
    <row r="79">
      <c r="A79" s="4" t="inlineStr">
        <is>
          <t>Exercise of warrants (in Shares)</t>
        </is>
      </c>
      <c r="B79" s="4" t="inlineStr">
        <is>
          <t xml:space="preserve"> </t>
        </is>
      </c>
      <c r="C79" s="5" t="n">
        <v>878347</v>
      </c>
      <c r="D79" s="4" t="inlineStr">
        <is>
          <t xml:space="preserve"> </t>
        </is>
      </c>
      <c r="E79" s="4" t="inlineStr">
        <is>
          <t xml:space="preserve"> </t>
        </is>
      </c>
      <c r="F79" s="5" t="n">
        <v>870091</v>
      </c>
    </row>
    <row r="80">
      <c r="A80" s="4" t="inlineStr">
        <is>
          <t>Stock based compensation</t>
        </is>
      </c>
      <c r="B80" s="4" t="inlineStr">
        <is>
          <t xml:space="preserve"> </t>
        </is>
      </c>
      <c r="C80" s="4" t="inlineStr">
        <is>
          <t xml:space="preserve"> </t>
        </is>
      </c>
      <c r="D80" s="5" t="n">
        <v>27735</v>
      </c>
      <c r="E80" s="4" t="inlineStr">
        <is>
          <t xml:space="preserve"> </t>
        </is>
      </c>
      <c r="F80" s="6" t="n">
        <v>27735</v>
      </c>
    </row>
    <row r="81">
      <c r="A81" s="4" t="inlineStr">
        <is>
          <t>Net loss</t>
        </is>
      </c>
      <c r="B81" s="4" t="inlineStr">
        <is>
          <t xml:space="preserve"> </t>
        </is>
      </c>
      <c r="C81" s="4" t="inlineStr">
        <is>
          <t xml:space="preserve"> </t>
        </is>
      </c>
      <c r="D81" s="4" t="inlineStr">
        <is>
          <t xml:space="preserve"> </t>
        </is>
      </c>
      <c r="E81" s="5" t="n">
        <v>-4219996</v>
      </c>
      <c r="F81" s="5" t="n">
        <v>-4219996</v>
      </c>
    </row>
    <row r="82">
      <c r="A82" s="4" t="inlineStr">
        <is>
          <t>Balance at Jun. 30, 2023</t>
        </is>
      </c>
      <c r="B82" s="6" t="n">
        <v>4</v>
      </c>
      <c r="C82" s="6" t="n">
        <v>145</v>
      </c>
      <c r="D82" s="6" t="n">
        <v>58057141</v>
      </c>
      <c r="E82" s="6" t="n">
        <v>-53496726</v>
      </c>
      <c r="F82" s="6" t="n">
        <v>4560564</v>
      </c>
    </row>
    <row r="83">
      <c r="A83" s="4" t="inlineStr">
        <is>
          <t>Balance (in Shares) at Jun. 30, 2023</t>
        </is>
      </c>
      <c r="B83" s="5" t="n">
        <v>34818</v>
      </c>
      <c r="C83" s="5" t="n">
        <v>1445864</v>
      </c>
      <c r="D83" s="4" t="inlineStr">
        <is>
          <t xml:space="preserve"> </t>
        </is>
      </c>
      <c r="E83" s="4" t="inlineStr">
        <is>
          <t xml:space="preserve"> </t>
        </is>
      </c>
      <c r="F8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8504311</v>
      </c>
      <c r="C4" s="6" t="n">
        <v>-19959762</v>
      </c>
    </row>
    <row r="5">
      <c r="A5" s="3" t="inlineStr">
        <is>
          <t>Adjustments to reconcile net loss to net cash used in operating activities:</t>
        </is>
      </c>
      <c r="B5" s="4" t="inlineStr">
        <is>
          <t xml:space="preserve"> </t>
        </is>
      </c>
      <c r="C5" s="4" t="inlineStr">
        <is>
          <t xml:space="preserve"> </t>
        </is>
      </c>
    </row>
    <row r="6">
      <c r="A6" s="4" t="inlineStr">
        <is>
          <t>Debt issuance cost</t>
        </is>
      </c>
      <c r="B6" s="5" t="n">
        <v>1021292</v>
      </c>
      <c r="C6" s="5" t="n">
        <v>753929</v>
      </c>
    </row>
    <row r="7">
      <c r="A7" s="4" t="inlineStr">
        <is>
          <t>Discount on debt obtained</t>
        </is>
      </c>
      <c r="B7" s="4" t="inlineStr">
        <is>
          <t xml:space="preserve"> </t>
        </is>
      </c>
      <c r="C7" s="5" t="n">
        <v>667012</v>
      </c>
    </row>
    <row r="8">
      <c r="A8" s="4" t="inlineStr">
        <is>
          <t>Depreciation and amortization expense</t>
        </is>
      </c>
      <c r="B8" s="5" t="n">
        <v>1198808</v>
      </c>
      <c r="C8" s="5" t="n">
        <v>853105</v>
      </c>
    </row>
    <row r="9">
      <c r="A9" s="4" t="inlineStr">
        <is>
          <t>Gain on extinguishment of debt</t>
        </is>
      </c>
      <c r="B9" s="5" t="n">
        <v>-257037</v>
      </c>
      <c r="C9" s="5" t="n">
        <v>-134956</v>
      </c>
    </row>
    <row r="10">
      <c r="A10" s="4" t="inlineStr">
        <is>
          <t>Impairment on intangible assets</t>
        </is>
      </c>
      <c r="B10" s="5" t="n">
        <v>466737</v>
      </c>
      <c r="C10" s="4" t="inlineStr">
        <is>
          <t xml:space="preserve"> </t>
        </is>
      </c>
    </row>
    <row r="11">
      <c r="A11" s="4" t="inlineStr">
        <is>
          <t>Stock-based compensation</t>
        </is>
      </c>
      <c r="B11" s="5" t="n">
        <v>80208</v>
      </c>
      <c r="C11" s="5" t="n">
        <v>822626</v>
      </c>
    </row>
    <row r="12">
      <c r="A12" s="4" t="inlineStr">
        <is>
          <t>Interest expense associated with warrants issued with debt</t>
        </is>
      </c>
      <c r="B12" s="4" t="inlineStr">
        <is>
          <t xml:space="preserve"> </t>
        </is>
      </c>
      <c r="C12" s="5" t="n">
        <v>65624</v>
      </c>
    </row>
    <row r="13">
      <c r="A13" s="4" t="inlineStr">
        <is>
          <t>Interest expense associated with future equity agreements</t>
        </is>
      </c>
      <c r="B13" s="4" t="inlineStr">
        <is>
          <t xml:space="preserve"> </t>
        </is>
      </c>
      <c r="C13" s="5" t="n">
        <v>10844961</v>
      </c>
    </row>
    <row r="14">
      <c r="A14" s="4" t="inlineStr">
        <is>
          <t>Non-cash financing expenses – stock issued for services</t>
        </is>
      </c>
      <c r="B14" s="5" t="n">
        <v>99200</v>
      </c>
      <c r="C14" s="4" t="inlineStr">
        <is>
          <t xml:space="preserve"> </t>
        </is>
      </c>
    </row>
    <row r="15">
      <c r="A15" s="4" t="inlineStr">
        <is>
          <t>Non-cash operating lease costs, net</t>
        </is>
      </c>
      <c r="B15" s="5" t="n">
        <v>19970</v>
      </c>
      <c r="C15" s="5" t="n">
        <v>11628</v>
      </c>
    </row>
    <row r="16">
      <c r="A16" s="4" t="inlineStr">
        <is>
          <t>Change in value of derivative liability</t>
        </is>
      </c>
      <c r="B16" s="4" t="inlineStr">
        <is>
          <t xml:space="preserve"> </t>
        </is>
      </c>
      <c r="C16" s="5" t="n">
        <v>235640</v>
      </c>
    </row>
    <row r="17">
      <c r="A17" s="4" t="inlineStr">
        <is>
          <t>Provision for bad debt</t>
        </is>
      </c>
      <c r="B17" s="5" t="n">
        <v>107532</v>
      </c>
      <c r="C17" s="4" t="inlineStr">
        <is>
          <t xml:space="preserve"> </t>
        </is>
      </c>
    </row>
    <row r="18">
      <c r="A18" s="3" t="inlineStr">
        <is>
          <t>Changes in operating assets and liabilities:</t>
        </is>
      </c>
      <c r="B18" s="4" t="inlineStr">
        <is>
          <t xml:space="preserve"> </t>
        </is>
      </c>
      <c r="C18" s="4" t="inlineStr">
        <is>
          <t xml:space="preserve"> </t>
        </is>
      </c>
    </row>
    <row r="19">
      <c r="A19" s="4" t="inlineStr">
        <is>
          <t>Accounts receivable, net</t>
        </is>
      </c>
      <c r="B19" s="5" t="n">
        <v>-67438</v>
      </c>
      <c r="C19" s="5" t="n">
        <v>-501432</v>
      </c>
    </row>
    <row r="20">
      <c r="A20" s="4" t="inlineStr">
        <is>
          <t>Inventory</t>
        </is>
      </c>
      <c r="B20" s="5" t="n">
        <v>772689</v>
      </c>
      <c r="C20" s="5" t="n">
        <v>-1547694</v>
      </c>
    </row>
    <row r="21">
      <c r="A21" s="4" t="inlineStr">
        <is>
          <t>Prepaid expenses and other current assets</t>
        </is>
      </c>
      <c r="B21" s="5" t="n">
        <v>-51133</v>
      </c>
      <c r="C21" s="5" t="n">
        <v>62183</v>
      </c>
    </row>
    <row r="22">
      <c r="A22" s="4" t="inlineStr">
        <is>
          <t>Deposits and other assets</t>
        </is>
      </c>
      <c r="B22" s="5" t="n">
        <v>-158973</v>
      </c>
      <c r="C22" s="4" t="inlineStr">
        <is>
          <t xml:space="preserve"> </t>
        </is>
      </c>
    </row>
    <row r="23">
      <c r="A23" s="4" t="inlineStr">
        <is>
          <t>Accounts payable</t>
        </is>
      </c>
      <c r="B23" s="5" t="n">
        <v>-388565</v>
      </c>
      <c r="C23" s="5" t="n">
        <v>1030027</v>
      </c>
    </row>
    <row r="24">
      <c r="A24" s="4" t="inlineStr">
        <is>
          <t>Accrued expenses</t>
        </is>
      </c>
      <c r="B24" s="5" t="n">
        <v>883626</v>
      </c>
      <c r="C24" s="5" t="n">
        <v>-178297</v>
      </c>
    </row>
    <row r="25">
      <c r="A25" s="4" t="inlineStr">
        <is>
          <t>Accrued expenses, related parties</t>
        </is>
      </c>
      <c r="B25" s="5" t="n">
        <v>297324</v>
      </c>
      <c r="C25" s="5" t="n">
        <v>439171</v>
      </c>
    </row>
    <row r="26">
      <c r="A26" s="4" t="inlineStr">
        <is>
          <t>Deferred revenue</t>
        </is>
      </c>
      <c r="B26" s="5" t="n">
        <v>-22549</v>
      </c>
      <c r="C26" s="5" t="n">
        <v>539360</v>
      </c>
    </row>
    <row r="27">
      <c r="A27" s="4" t="inlineStr">
        <is>
          <t>Net cash used in operating activities</t>
        </is>
      </c>
      <c r="B27" s="5" t="n">
        <v>-4502620</v>
      </c>
      <c r="C27" s="5" t="n">
        <v>-5996875</v>
      </c>
    </row>
    <row r="28">
      <c r="A28" s="3" t="inlineStr">
        <is>
          <t>Cash flows from investing activities:</t>
        </is>
      </c>
      <c r="B28" s="4" t="inlineStr">
        <is>
          <t xml:space="preserve"> </t>
        </is>
      </c>
      <c r="C28" s="4" t="inlineStr">
        <is>
          <t xml:space="preserve"> </t>
        </is>
      </c>
    </row>
    <row r="29">
      <c r="A29" s="4" t="inlineStr">
        <is>
          <t>Deposit on acquisition</t>
        </is>
      </c>
      <c r="B29" s="4" t="inlineStr">
        <is>
          <t xml:space="preserve"> </t>
        </is>
      </c>
      <c r="C29" s="5" t="n">
        <v>-1000000</v>
      </c>
    </row>
    <row r="30">
      <c r="A30" s="4" t="inlineStr">
        <is>
          <t>Additions to property and equipment</t>
        </is>
      </c>
      <c r="B30" s="5" t="n">
        <v>-3450</v>
      </c>
      <c r="C30" s="5" t="n">
        <v>-67717</v>
      </c>
    </row>
    <row r="31">
      <c r="A31" s="4" t="inlineStr">
        <is>
          <t>Net cash used in investing activities</t>
        </is>
      </c>
      <c r="B31" s="5" t="n">
        <v>-3450</v>
      </c>
      <c r="C31" s="5" t="n">
        <v>-1067717</v>
      </c>
    </row>
    <row r="32">
      <c r="A32" s="3" t="inlineStr">
        <is>
          <t>Cash flows from financing activities:</t>
        </is>
      </c>
      <c r="B32" s="4" t="inlineStr">
        <is>
          <t xml:space="preserve"> </t>
        </is>
      </c>
      <c r="C32" s="4" t="inlineStr">
        <is>
          <t xml:space="preserve"> </t>
        </is>
      </c>
    </row>
    <row r="33">
      <c r="A33" s="4" t="inlineStr">
        <is>
          <t>Receipts from related parties</t>
        </is>
      </c>
      <c r="B33" s="4" t="inlineStr">
        <is>
          <t xml:space="preserve"> </t>
        </is>
      </c>
      <c r="C33" s="5" t="n">
        <v>358004</v>
      </c>
    </row>
    <row r="34">
      <c r="A34" s="4" t="inlineStr">
        <is>
          <t>Payments to related parties</t>
        </is>
      </c>
      <c r="B34" s="4" t="inlineStr">
        <is>
          <t xml:space="preserve"> </t>
        </is>
      </c>
      <c r="C34" s="5" t="n">
        <v>-1868083</v>
      </c>
    </row>
    <row r="35">
      <c r="A35" s="4" t="inlineStr">
        <is>
          <t>Proceeds from initial public offering</t>
        </is>
      </c>
      <c r="B35" s="4" t="inlineStr">
        <is>
          <t xml:space="preserve"> </t>
        </is>
      </c>
      <c r="C35" s="5" t="n">
        <v>12738288</v>
      </c>
    </row>
    <row r="36">
      <c r="A36" s="4" t="inlineStr">
        <is>
          <t>Proceeds from issuance of common stock</t>
        </is>
      </c>
      <c r="B36" s="5" t="n">
        <v>2151310</v>
      </c>
      <c r="C36" s="4" t="inlineStr">
        <is>
          <t xml:space="preserve"> </t>
        </is>
      </c>
    </row>
    <row r="37">
      <c r="A37" s="4" t="inlineStr">
        <is>
          <t>Proceeds from exercise of warrants</t>
        </is>
      </c>
      <c r="B37" s="5" t="n">
        <v>5425140</v>
      </c>
      <c r="C37" s="4" t="inlineStr">
        <is>
          <t xml:space="preserve"> </t>
        </is>
      </c>
    </row>
    <row r="38">
      <c r="A38" s="4" t="inlineStr">
        <is>
          <t>Proceeds from debt</t>
        </is>
      </c>
      <c r="B38" s="5" t="n">
        <v>2053071</v>
      </c>
      <c r="C38" s="5" t="n">
        <v>3230546</v>
      </c>
    </row>
    <row r="39">
      <c r="A39" s="4" t="inlineStr">
        <is>
          <t>Repayments on debt</t>
        </is>
      </c>
      <c r="B39" s="5" t="n">
        <v>-4817483</v>
      </c>
      <c r="C39" s="5" t="n">
        <v>-7438462</v>
      </c>
    </row>
    <row r="40">
      <c r="A40" s="4" t="inlineStr">
        <is>
          <t>Payment of fees from issuance of common stock</t>
        </is>
      </c>
      <c r="B40" s="4" t="inlineStr">
        <is>
          <t xml:space="preserve"> </t>
        </is>
      </c>
      <c r="C40" s="5" t="n">
        <v>-53549</v>
      </c>
    </row>
    <row r="41">
      <c r="A41" s="4" t="inlineStr">
        <is>
          <t>Net cash provided by financing activities</t>
        </is>
      </c>
      <c r="B41" s="5" t="n">
        <v>4812038</v>
      </c>
      <c r="C41" s="5" t="n">
        <v>6966744</v>
      </c>
    </row>
    <row r="42">
      <c r="A42" s="4" t="inlineStr">
        <is>
          <t>Net increase (decrease) in cash</t>
        </is>
      </c>
      <c r="B42" s="5" t="n">
        <v>305968</v>
      </c>
      <c r="C42" s="5" t="n">
        <v>-97848</v>
      </c>
    </row>
    <row r="43">
      <c r="A43" s="4" t="inlineStr">
        <is>
          <t>Cash, beginning of period</t>
        </is>
      </c>
      <c r="B43" s="5" t="n">
        <v>69714</v>
      </c>
      <c r="C43" s="5" t="n">
        <v>205093</v>
      </c>
    </row>
    <row r="44">
      <c r="A44" s="4" t="inlineStr">
        <is>
          <t>Cash, end of period</t>
        </is>
      </c>
      <c r="B44" s="5" t="n">
        <v>375682</v>
      </c>
      <c r="C44" s="5" t="n">
        <v>107245</v>
      </c>
    </row>
    <row r="45">
      <c r="A45" s="3" t="inlineStr">
        <is>
          <t>Supplemental disclosure of cash flow information:</t>
        </is>
      </c>
      <c r="B45" s="4" t="inlineStr">
        <is>
          <t xml:space="preserve"> </t>
        </is>
      </c>
      <c r="C45" s="4" t="inlineStr">
        <is>
          <t xml:space="preserve"> </t>
        </is>
      </c>
    </row>
    <row r="46">
      <c r="A46" s="4" t="inlineStr">
        <is>
          <t>Interest paid</t>
        </is>
      </c>
      <c r="B46" s="5" t="n">
        <v>1661288</v>
      </c>
      <c r="C46" s="5" t="n">
        <v>1144875</v>
      </c>
    </row>
    <row r="47">
      <c r="A47" s="3" t="inlineStr">
        <is>
          <t>Non-cash investing and financing activities:</t>
        </is>
      </c>
      <c r="B47" s="4" t="inlineStr">
        <is>
          <t xml:space="preserve"> </t>
        </is>
      </c>
      <c r="C47" s="4" t="inlineStr">
        <is>
          <t xml:space="preserve"> </t>
        </is>
      </c>
    </row>
    <row r="48">
      <c r="A48" s="4" t="inlineStr">
        <is>
          <t>Stock issued for conversion of accounts payable</t>
        </is>
      </c>
      <c r="B48" s="4" t="inlineStr">
        <is>
          <t xml:space="preserve"> </t>
        </is>
      </c>
      <c r="C48" s="5" t="n">
        <v>147223</v>
      </c>
    </row>
    <row r="49">
      <c r="A49" s="4" t="inlineStr">
        <is>
          <t>Stock issued for conversion of accrued compensation</t>
        </is>
      </c>
      <c r="B49" s="5" t="n">
        <v>1178311</v>
      </c>
      <c r="C49" s="4" t="inlineStr">
        <is>
          <t xml:space="preserve"> </t>
        </is>
      </c>
    </row>
    <row r="50">
      <c r="A50" s="4" t="inlineStr">
        <is>
          <t>Stock issued for conversion of convertible notes and interest</t>
        </is>
      </c>
      <c r="B50" s="5" t="n">
        <v>6462691</v>
      </c>
      <c r="C50" s="5" t="n">
        <v>5696612</v>
      </c>
    </row>
    <row r="51">
      <c r="A51" s="4" t="inlineStr">
        <is>
          <t>Stock issued for exercise of warrants</t>
        </is>
      </c>
      <c r="B51" s="5" t="n">
        <v>119</v>
      </c>
      <c r="C51" s="4" t="inlineStr">
        <is>
          <t xml:space="preserve"> </t>
        </is>
      </c>
    </row>
    <row r="52">
      <c r="A52" s="4" t="inlineStr">
        <is>
          <t>Conversion of notes payable to accrued expenses</t>
        </is>
      </c>
      <c r="B52" s="5" t="n">
        <v>26471</v>
      </c>
      <c r="C52" s="4" t="inlineStr">
        <is>
          <t xml:space="preserve"> </t>
        </is>
      </c>
    </row>
    <row r="53">
      <c r="A53" s="4" t="inlineStr">
        <is>
          <t>Conversion of interest to notes payable</t>
        </is>
      </c>
      <c r="B53" s="5" t="n">
        <v>334950</v>
      </c>
      <c r="C53" s="4" t="inlineStr">
        <is>
          <t xml:space="preserve"> </t>
        </is>
      </c>
    </row>
    <row r="54">
      <c r="A54" s="4" t="inlineStr">
        <is>
          <t>Stock issued for conversion of accrued board fees</t>
        </is>
      </c>
      <c r="B54" s="5" t="n">
        <v>30000</v>
      </c>
      <c r="C54" s="4" t="inlineStr">
        <is>
          <t xml:space="preserve"> </t>
        </is>
      </c>
    </row>
    <row r="55">
      <c r="A55" s="4" t="inlineStr">
        <is>
          <t>Equipment obtained with financing</t>
        </is>
      </c>
      <c r="B55" s="4" t="inlineStr">
        <is>
          <t xml:space="preserve"> </t>
        </is>
      </c>
      <c r="C55" s="6" t="n">
        <v>1467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3</t>
        </is>
      </c>
    </row>
    <row r="3">
      <c r="A3" s="3" t="inlineStr">
        <is>
          <t>Description of Business [Abstract]</t>
        </is>
      </c>
      <c r="B3" s="4" t="inlineStr">
        <is>
          <t xml:space="preserve"> </t>
        </is>
      </c>
    </row>
    <row r="4">
      <c r="A4" s="4" t="inlineStr">
        <is>
          <t>Description of Business</t>
        </is>
      </c>
      <c r="B4" s="4" t="inlineStr">
        <is>
          <t>Note
1 — Description of Business Smart
for Life, Inc., formerly Bonne Santé Group, Inc. (“SMFL”), is a Nevada corporation which was formed on February 2,
2017. Structured as a global holding company, it is engaged in the development, marketing, manufacturing, acquisition, operation and
sale of a broad spectrum of nutraceutical and related products with an emphasis on Health &amp; Wellness. On
March 8, 2018, SMFL acquired 51% of Millenium Natural Manufacturing Corp. and Millenium Natural Health Products, Inc. On October 8,
2019, SMFL entered into an agreement to acquire the remaining 49% of these companies, subject to certain conditions which were subsequently
met. On September 30, 2020, the name of Millenium Natural Manufacturing Corp. was changed to Bonne Sante Natural Manufacturing,
Inc. (“BSNM”), and on November 24, 2020, Millenium Natural Health Products Inc. was merged into BSNM. Based in Doral,
Florida, BSNM operates a 22,000 square-foot FDA-certified manufacturing facility. It manufactures nutritional products for a significant
number of customers. On
July 1, 2021, SMFL acquired 100% of Doctors Scientific Organica, LLC d/b/a Smart for Life, Oyster Management Services, Ltd., Lawee
Enterprises, L.L.C. and U.S. Medical Care Holdings, L.L.C. On August 27, 2021, SMFL transferred all of the equity interests
of Oyster Management Services, Ltd., Lawee Enterprises, L.L.C. and U.S. Medical Care Holdings, L.L.C. to Doctors Scientific Organica,
LLC. On May 19, 2022, SMFL acquired 100% of Lavi Enterprises, LLC. On the same date, SMFL transferred all of the equity interests
of Lavi Enterprises, LLC to Doctors Scientific Organica, LLC. On December 13, 2022, Oyster Management Services, Ltd. was converted to
a limited liability company known as Oyster Management Services, L.L.C. As a result of the foregoing, Oyster Management Services, L.L.C.,
Lawee Enterprises, L.L.C., U.S. Medical Care Holdings, L.L.C. and Lavi Enterprises, LLC are now wholly owned subsidiaries of Doctors
Scientific Organica, LLC (collectively, “DSO”). Based in Riviera Beach, Florida, DSO operates a 30,000 square-foot FDA-certified
manufacturing facility. DSO manufactures and sells weight management foods and related products. Additionally, DSO provides manufacturing
services for other customers. On
August 24, 2021, Smart for Life Canada Inc. (“DSO Canada”) was established as a wholly owned subsidiary of Doctors Scientific
Organica, LLC in Canada. SMFL Canada sells retail products through a retail store location in Montreal Canada and the same location also
acts as distribution center for international direct to consumer and big box customers. It maintains inventory and employees at this
location. On
November 8, 2021, SMFL acquired 100% of Nexus Offers, Inc. (“Nexus”). Nexus is a network platform in the affiliate marketing
space. Affiliate marketing is an advertising model in which a product vendor compensates third-party digital marketers to generate traffic
or leads for the product vendor’s products and services. The third-party digital marketers are referred to as affiliates, and the
commission fee incentivizes them to find ways to promote the products being sold by the product vendor. Based in Miami, Florida, Nexus
operates virtually. On
December 6, 2021, SMFL acquired 100% of GSP Nutrition Inc. (“GSP”). GSP is a sports nutrition company that offers nutritional
supplements for athletes and active lifestyle consumers under the Sports Illustrated Nutrition brand. Based in Miami, Florida, GSP operates
virtually. On
July 29, 2022, SMFL acquired 100% of Ceautamed Worldwide, LLC and its wholly-owned subsidiaries Wellness Watchers Global, LLC and Greens
First Female LLC (collectively, “Ceautamed”). Ceautamed is based in Boca Raton, Florida and owns the Greens First line of
branded products which have been specifically marketed to the healthcare provider sector. On
August 15, 2022, SMFL entered into a joint venture with a seller of Ceautamed to form Smart Acquisition Group, LLC. This subsidiary is
50% owned by the Company and 50% owned by Stuart Benson, the former owner and principal of Ceautamed. This company was formed to
expand M&amp;A growth initiatives through the identification, negotiation, financing and acquisition of companies by SMF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Consolidation The
condensed consolidated financial statements reflect the consolidated operations of SMFL and its wholly owned subsidiaries BSNM, DSO,
DSO Canada, Nexus, GSP, and Ceautamed (collectively the “Company”) and are prepared in the United States Dollars in accordance
with generally accepted accounting principles in the United States of America (“GAAP”). Intercompany balances and transactions
have been eliminated in consolidation. Basis
of Presentation The
Company’s fiscal year end is December 31. The Company uses the accrual method of accounting. The accompanying unaudited interim
condensed consolidated financial statements have been prepared on the same basis as the annual consolidated financial statements. The
December 31, 2022 balance sheet has been derived from audited consolidated financial statements. The
accompanying unaudited condensed consolidated financial statements for the three and six months ended June 30, 2023 and 2022 have been
prepared in accordance with GAAP for interim financial information and pursuant to the rules and regulations of the Securities and Exchange
Commission. Accordingly, they do not include all the information and footnotes required by GAAP for complete financial statements. The
unaudited financial information included in this report includes all adjustments (consisting of normal recurring adjustments) which are,
in the opinion of management, necessary to reflect a fair statement of the results for the interim periods. The results of operations
for the six months ended June 30, 2023 are not necessarily indicative of the results of the full fiscal year. The
condensed consolidated financial statements included in this report should be read in conjunction with the financial statements and notes
thereto included in the Company’s financial statements for the fiscal year ended December 31, 2022. The December 31, 2022 condensed consolidated
balance sheet reflected within the accompanying condensed consolidated financial statements reflects a change for a correction of an
immaterial error. The error pertains to the classification of assets acquired in the acquisitions of Nexus and Ceautamed. A reclassification
of $4,464,100 from intangible assets to goodwill is reflected within these condensed consolidated financial statements. On
April 24, 2023, the Company effected a 1-for-50 reverse stock split. As a result of this reverse split, the Company’s issued and
outstanding common stock decreased from 40,440,129 shares to 822,303 shares. The impact of this transaction is reflected within all common
stock, options, and warrant information retrospectively in these condensed consolidated financial statements. On August 2, 2023, the Company effected a 1-for-3
reverse stock split. As a result of this reverse split, the Company’s issued and outstanding common stock decreased from 4,737,589
shares to 1,594,082 shares. The impact of this transaction is reflected within all common stock, options, and warrant information retrospectively
in these condensed consolidated financial statements. As a result of the reverse stock split, the Company’s authorized common stock
decreased from 500,000,000 shares to 166,666,667 shares. Liquidity,
Capital Resources and Going Concern The accompanying condensed consolidated financial
statements have been prepared assuming that the Company will continue as a going concern. The Company has sustained recurring losses and
has a deficiency in working capital of approximately $9.6 million at June 30, 2023, which raises substantial doubt about its ability to
continue as a going concern. The condensed consolidated financial statements do not include any adjustments that might result from the
outcome of this uncertainty. Going concern The Company’s unaudited condensed consolidated
financial statements have been prepared in accordance with US GAAP applicable to a going concern, which assumes that the Company will
be able to meet its obligations and continue its operations in the normal course of business. At June 30, 2023 the Company has a working
capital deficiency of approximately $9.6 million. Management believes that current available resources will not be sufficient
to fund the Company’s planned expenditures over the next 12 months. These factors, individually and collectively indicate that a
material uncertainty exists that raises substantial doubt about the Company’s ability to continue as a going concern for one year from
the date of issuance of these condensed interim consolidated financial statements. The Company will be dependent
upon the raising of additional capital through placement of common shares, and/or debt financing in order to implement its business plan
and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There is no assurance that the
Company will be successful with future financing ventures, and the inability to secure such financing may have a material adverse effect
on the Company’s financial condition. These unaudited condensed consolidated financial statements do not include any adjustments
to the amounts and classifications of assets and liabilities that might be necessary should the Company be unable to continue as a going
concern.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These estimates include,
among other items, assessing the collectability of receivables, the realization of deferred taxes, useful lives and recoverability of
tangible and intangible assets, assumptions used in the valuation of options, the computation of revenue based on the proportional delivery
of services, and accruals for commitments and contingencies. Some of these estimates can be subjective and complex and, consequently,
actual results could differ materially from those estimates. Cash
Equivalents The
Company considers all highly liquid investments purchased with an original maturity of three (3) months or less to be cash equivalents.
At June 30, 2023 and December 31, 2022, there were no cash equivalents. Accounts
Receivable and Allowance for Doubtful Accounts The
Company’s allowance for doubtful accounts represents the Company’s estimate for uncollectible receivables based on a review
of specific accounts and the Company’s historical collection experience. The Company writes off specific accounts based on an ongoing
review of collectability, as well as management’s past experience with the customers. Accounts receivables are presented net of
an allowance for doubtful accounts of $110,502 and $57,581 at June 30, 2023 and December 31, 2022, respectively. Inventory Inventory
consists of raw materials, packaging materials, and finished goods and is valued at the lower of cost (first-in, first-out) (replacement
cost or net realizable value). An allowance for inventory obsolescence is provided for slow moving or obsolete inventory to write down
historical cost to net realizable value. The Company primarily performs its manufacturing for functional foods and nutraceuticals in
the form of bars, cookies, powders, tablets and capsules. The
allowance for obsolescence is an estimate established through charges to cost of goods sold. Management’s judgment in determining
the adequacy of the allowance is based upon several factors which include, but are not limited to, analysis of slow-moving inventory,
analysis of the selling price of inventory, the predetermined shelf life of the product, and management’s judgment with respect
to current economic conditions. Given the nature of the inventory, it is reasonably possible the Company’s estimate of the allowance
for obsolescence will change in the near term. Property
and Equipment Property and equipment are recorded at cost. Expenditures
for major betterments and additions are charged to the asset accounts, while replacements, maintenance and repairs which do not improve
or extend the lives of the respective assets are charged to expense as incurred. The Company provides for depreciation and amortization
over the estimated useful lives of various assets using the straight-line method ranging from 3-7 years. Goodwill
The
Company allocates goodwill to reporting units based on the reporting unit expected to benefit from the business combination. The Company
evaluates its reporting units on an annual basis and, if necessary, reassign goodwill using a relative fair value allocation approach.
Goodwill is tested for impairment at the reporting unit level (operating segment or one level below an operating segment) on December
3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No
goodwill impairments were recognized during the three and six months ended June 30, 2023 and 2022. Intangible
Assets Intangible
assets consist of customer contracts, developed technology, non-compete agreements, license agreements, and intellectual property acquired
in the acquisitions of BSNM, DSO, Nexus, GSP, and Ceautamed. The Company amortizes intangible assets with finite lives on a straight-line
basis over their estimated useful lives which ranges from 3 to 15 years. Long-Lived
Assets The Company assesses potential impairments to
its long-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The
Company recognized an impairment related to the affiliate relationships associated with the Nexus subsidiary of $466,737, and $0 at June
30, 2023 and December 31, 2022, respectively. Lease
Right-of-Use Assets and Liabilities The Company records a right-of-use (“ROU”)
asset and lease liability on the condensed consolidated balance sheets for all leases with terms longer than 12 months. Leases are classified
either as finance or operating with the classification affecting the pattern of expense recognition. Related
Parties The
Company follows Accounting Standards Codification (“ASC”) 850, “Related Party Disclosures,” Debt
Issuance Costs In
accordance with ASC 835-30, Other Presentation Matters, the Company has reported debt issuance cost as a deduction from the carrying
amount of debt and amortizes these costs using the effective interest method over the term of the debt as interest expense. Fair Value Measurement 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to th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Level 3 - Unobservable inputs for the asset or liability. The degree
of judgment exercised by the Company in determining fair value is greatest for instruments categorized in Level 3. The Company’s cash and cash equivalents are measured using Level
1 inputs and include cash on hand, deposits in banks, certificates of deposit and money market funds. Due to their short-term nature,
the carrying amounts reported in the consolidated balance sheets approximate the fair value of cash and cash equivalents. The Company has certain assets that are measured at fair value on a
non-recurring basis including those described in Note 6 —Intangible Assets, and are adjusted to fair value only when the carrying
values are more than the fair values. The categorization of the framework used to price the assets is considered a Level 3 measurement
due to the subjective nature of the unobservable inputs used to determine the fair value. Certain nonfinancial assets and liabilities are
measured at fair value on a non-recurring basis and are subject to fair value adjustments in certain circumstances, such as when there
is evidence of impairment.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In the evaluation of the estimated
value of such assets, data for determining the value of the estimates are utilized based on the relevant facts and circumstances. The
use of different market assumptions may have a material effect on the estimated fair value amounts. Revenue
Recognition The
Company evaluates and recognizes revenues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Products
(BSNM, DSO, GSP, and Ceautamed) The
Company generates product revenues by manufacturing and packaging of nutraceutical products as a contract manufacturer for custome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records deferred revenues for prepaid amounts
from customers due to no performance obligations being met at such time. The Company did not have any material unsatisfied performance
obligations at June 30, 2023 or December 31, 2022. Distribution
expenses to transport the Company’s products, where applicable, and warehousing expense after manufacture are accounted for within
operating expenses. Advertising
/Marketing (Nexus) Nexus
generates advertising revenue when sales of listed products are sold by product vendors through its network as a result of the marketing
efforts of digital marketers. The products on the network come from several different customers, which pay Nexus a specific amount per
sale, the amount of which is dictated by the customer. The revenue is recognized upon the sale of a product by the customer, net of fraudulent
traffic or disputed transactions. A portion of the specific amount received by Nexus for that sale is paid out to the digital marketer
as a commission, which is recorded in cost of sales. Nexus’
general payment terms are short-term in duration. Nexus does not have significant financing components or payment terms. Nexus did not
have any material unsatisfied performance obligations at June 30, 2023 or December 31, 2022. Freight Freight costs are recorded in cost of goods sold
as incurred. Freight costs for the six months ended June 30, 2023 and 2022, freight costs amounted to $169,945 and $528,949, respectively.
Freight costs for the three months ended June 30, 2023 and 2022 were $68,955 and $248,395, respectively. Advertising Advertising costs are expensed as incurred. Advertising costs for the
six months ended June 30, 2023 and 2022 were $867,157 and $1,254,356, respectively. Advertising costs for the three months ended June
30, 2023 and 2022 were $575,504 and $465,669, respectively. Paycheck
Protection Program The
Company records Paycheck Protection Program (“PPP”) loan proceeds in accordance with ASC 470, Debt. Debt is extinguished
when either the debtor pays the creditor or the debtor is legally released from being the primary obligor, either judicially or by the
creditor. Stock-based
Compensation The Company recognizes expense for stock options and warrants granted
over the vesting period based on the fair value of the award at the grant date and valued using a Black-Scholes option pricing model to
determine the fair market value of the stock options and warrants. Forfeitures are reduced from options and warrants outstanding and the
Company calculates the amount of tax benefit available by tracking each stock option award on an employee-by-employee basis and on a grant-by-grant
basis. The Company then compares the recorded expense to the tax deduction received for each stock option and warrant grant. The Company’s
policy is to recognize forfeitures as they occur. Income
Taxes The
Company accounts for income taxes under the provisions of ASC 740, Income Taxes. The Company records a liability for uncertain tax positions
when it is probable that a loss has been incurred and the amount can be reasonably estimated. At June 30, 2023 and December 31, 2022,
the Company had no liabilities for uncertain tax positions. The Company continually evaluates expiring statutes of limitations, audits,
proposed settlements, changes in tax law and new authoritative rulings. The Company’s tax years subject to examination by tax authorities
generally remain open for three (3) years from the date of filing.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Due to the continued losses, the Company has recorded a full valuation allowance at the end of June 30, 2023 and December 31, 2022. Employee Retention Credits In accordance with the 2022 CARES Act, the Company
filed for Employee Retention Credits for applicable periods in 2020 and 2021. As amounts to be refunded are subject to IRS calculations,
and the timing for processing of the credits are unknown, the Company recognizes as other income amounts refunded upon the receipt of
the payment. During the six months ended June 30, 2023 and 2022 the Company received $586,556 and $0, respectively. Net
Loss Per Share Basic and diluted net loss per share of common stock for the three
and six months ended June 30, 2023, and 2022 was determined by dividing net loss by the weighted average shares of common stock outstanding
during the period. The Company’s potentially dilutive shares, consisting of 3,245,611 warrants and 47,660 stock options, have not
been included in the computation of dilutive net loss per share for the 2023 periods as the result would be antidilutive. The Company’s
potentially dilutive shares, consisting of 1,449,520 warrants and 25,000 stock options, have not been included in the computation of dilutive
net loss per share for the 2022 periods as the result would be antidilutive. Recent
Accounting Standards Not Yet Adopted On
August 5, 2020, the Financial Accounting Standards Board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is ASU is effective for fiscal years beginning after December 31, 2023. The Company is evaluating
the impact the adoption will have o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3T12:30:35Z</dcterms:created>
  <dcterms:modified xmlns:dcterms="http://purl.org/dc/terms/" xmlns:xsi="http://www.w3.org/2001/XMLSchema-instance" xsi:type="dcterms:W3CDTF">2023-08-23T12:30:35Z</dcterms:modified>
</cp:coreProperties>
</file>